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Nature of Operations and Summar" sheetId="8" r:id="rId8"/>
    <s:sheet name="Segment Reporting" sheetId="9" r:id="rId9"/>
    <s:sheet name="Long-term Debt" sheetId="10" r:id="rId10"/>
    <s:sheet name="Income Taxes" sheetId="11" r:id="rId11"/>
    <s:sheet name="Commitments and Contingencies" sheetId="12" r:id="rId12"/>
    <s:sheet name="Fair Value Measurements" sheetId="13" r:id="rId13"/>
    <s:sheet name="Investment in Other Companies" sheetId="14" r:id="rId14"/>
    <s:sheet name="Special Items" sheetId="15" r:id="rId15"/>
    <s:sheet name="Capital Transactions" sheetId="16" r:id="rId16"/>
    <s:sheet name="Retirement Plans and Employee S" sheetId="17" r:id="rId17"/>
    <s:sheet name="Stock Repurchase" sheetId="18" r:id="rId18"/>
    <s:sheet name="Related-Party Transactions" sheetId="19" r:id="rId19"/>
    <s:sheet name="Quarterly Financial Data (Unaud" sheetId="20" r:id="rId20"/>
    <s:sheet name="SCHEDULE II_VALUATION AND QUALI" sheetId="21" r:id="rId21"/>
    <s:sheet name="Nature of Operations and Summ22" sheetId="22" r:id="rId22"/>
    <s:sheet name="Nature of Operations and Summ23" sheetId="23" r:id="rId23"/>
    <s:sheet name="Segment Reporting (Tables)" sheetId="24" r:id="rId24"/>
    <s:sheet name="Long-term Debt (Tables)" sheetId="25" r:id="rId25"/>
    <s:sheet name="Income Taxes (Tables)" sheetId="26" r:id="rId26"/>
    <s:sheet name="Commitments and Contingencies (" sheetId="27" r:id="rId27"/>
    <s:sheet name="Fair Value Measurements (Tables" sheetId="28" r:id="rId28"/>
    <s:sheet name="Special Items (Tables)" sheetId="29" r:id="rId29"/>
    <s:sheet name="Capital Transactions (Tables)" sheetId="30" r:id="rId30"/>
    <s:sheet name="Retirement Plans and Employee31" sheetId="31" r:id="rId31"/>
    <s:sheet name="Quarterly Financial Data (Una32" sheetId="32" r:id="rId32"/>
    <s:sheet name="Nature of Operations and Summ33" sheetId="33" r:id="rId33"/>
    <s:sheet name="Nature of Operations and Summ34" sheetId="34" r:id="rId34"/>
    <s:sheet name="Nature of Operations and Summ35" sheetId="35" r:id="rId35"/>
    <s:sheet name="Nature of Operations and Summ36" sheetId="36" r:id="rId36"/>
    <s:sheet name="Nature of Operations and Summ37" sheetId="37" r:id="rId37"/>
    <s:sheet name="Nature of Operations and Summ38" sheetId="38" r:id="rId38"/>
    <s:sheet name="Nature of Operations and Summ39" sheetId="39" r:id="rId39"/>
    <s:sheet name="Nature of Operations and Summ40" sheetId="40" r:id="rId40"/>
    <s:sheet name="Nature of Operations and Summ41" sheetId="41" r:id="rId41"/>
    <s:sheet name="Segment Reporting (Details)" sheetId="42" r:id="rId42"/>
    <s:sheet name="Long-term Debt (Details)" sheetId="43" r:id="rId43"/>
    <s:sheet name="Income Taxes (Details)" sheetId="44" r:id="rId44"/>
    <s:sheet name="Income Taxes (Details 2)" sheetId="45" r:id="rId45"/>
    <s:sheet name="Income Taxes (Details 3)" sheetId="46" r:id="rId46"/>
    <s:sheet name="Commitments and Contingencies47" sheetId="47" r:id="rId47"/>
    <s:sheet name="Commitments and Contingencies48" sheetId="48" r:id="rId48"/>
    <s:sheet name="Fair Value Measurements (Detail" sheetId="49" r:id="rId49"/>
    <s:sheet name="Investment in Other Companies (" sheetId="50" r:id="rId50"/>
    <s:sheet name="Special Items (Details)" sheetId="51" r:id="rId51"/>
    <s:sheet name="Capital Transactions (Details)" sheetId="52" r:id="rId52"/>
    <s:sheet name="Capital Transactions (Details 2" sheetId="53" r:id="rId53"/>
    <s:sheet name="Capital Transactions (Details 3" sheetId="54" r:id="rId54"/>
    <s:sheet name="Retirement Plans and Employee55" sheetId="55" r:id="rId55"/>
    <s:sheet name="Retirement Plans and Employee56" sheetId="56" r:id="rId56"/>
    <s:sheet name="Stock Repurchase (Details)" sheetId="57" r:id="rId57"/>
    <s:sheet name="Related-Party Transactions (Det" sheetId="58" r:id="rId58"/>
    <s:sheet name="Quarterly Financial Data (Una59" sheetId="59" r:id="rId59"/>
    <s:sheet name="SCHEDULE II_VALUATION AND QUA60" sheetId="60" r:id="rId60"/>
  </s:sheets>
  <s:definedNames/>
  <s:calcPr calcId="124519" calcMode="auto" fullCalcOnLoad="1"/>
</s:workbook>
</file>

<file path=xl/sharedStrings.xml><?xml version="1.0" encoding="utf-8"?>
<sst xmlns="http://schemas.openxmlformats.org/spreadsheetml/2006/main" uniqueCount="866">
  <si>
    <t>Document and Entity Information - USD ($)</t>
  </si>
  <si>
    <t>12 Months Ended</t>
  </si>
  <si>
    <t>Dec. 31, 2015</t>
  </si>
  <si>
    <t>Feb. 16, 2016</t>
  </si>
  <si>
    <t>Jun. 30, 2015</t>
  </si>
  <si>
    <t>Document and Entity Information</t>
  </si>
  <si>
    <t>Entity Registrant Name</t>
  </si>
  <si>
    <t>SKYWEST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securities</t>
  </si>
  <si>
    <t>Restricted cash</t>
  </si>
  <si>
    <t>Income tax receivable</t>
  </si>
  <si>
    <t>Receivables, net</t>
  </si>
  <si>
    <t>Inventories, net</t>
  </si>
  <si>
    <t>Prepaid aircraft rents</t>
  </si>
  <si>
    <t>Deferred tax asse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Intangible assets, net</t>
  </si>
  <si>
    <t>Non-current prepaid aircraft rents</t>
  </si>
  <si>
    <t>Other assets</t>
  </si>
  <si>
    <t>Total other assets</t>
  </si>
  <si>
    <t>Total assets</t>
  </si>
  <si>
    <t>CURRENT LIABILITIES:</t>
  </si>
  <si>
    <t>Current maturities of long-term debt</t>
  </si>
  <si>
    <t>Accounts payable</t>
  </si>
  <si>
    <t>Accrued salaries, wages and benefits</t>
  </si>
  <si>
    <t>Accrued aircraft rents</t>
  </si>
  <si>
    <t>Taxes other than income taxes</t>
  </si>
  <si>
    <t>Other current liabilities</t>
  </si>
  <si>
    <t>Total current liabilities</t>
  </si>
  <si>
    <t>OTHER LONG-TERM LIABILITIES</t>
  </si>
  <si>
    <t>LONG-TERM DEBT, net of current maturities</t>
  </si>
  <si>
    <t>DEFERRED INCOME TAXES PAYABLE</t>
  </si>
  <si>
    <t>DEFERRED AIRCRAFT CREDITS</t>
  </si>
  <si>
    <t>COMMITMENTS AND CONTINGENCIES (Note 5)</t>
  </si>
  <si>
    <t xml:space="preserve"> </t>
  </si>
  <si>
    <t>STOCKHOLDERS' EQUITY:</t>
  </si>
  <si>
    <t>Common stock, no par value, 120,000,000 shares authorized; 79,020,371 and 77,951,411 shares issued, respectively</t>
  </si>
  <si>
    <t>Retained earnings</t>
  </si>
  <si>
    <t>Treasury stock, at cost, 28,015,386 and 26,765,386 shares, respectively</t>
  </si>
  <si>
    <t>Accumulated other comprehensive incom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LOSS) - USD ($) shares in Thousands, $ in Thousands</t>
  </si>
  <si>
    <t>Dec. 31, 2013</t>
  </si>
  <si>
    <t>OPERATING REVENUES:</t>
  </si>
  <si>
    <t>Passenger</t>
  </si>
  <si>
    <t>Ground handling and other</t>
  </si>
  <si>
    <t>Total operating revenues</t>
  </si>
  <si>
    <t>OPERATING EXPENSES:</t>
  </si>
  <si>
    <t>Salaries, wages and benefits</t>
  </si>
  <si>
    <t>Aircraft maintenance, materials and repairs</t>
  </si>
  <si>
    <t>Aircraft rentals</t>
  </si>
  <si>
    <t>Depreciation and amortization</t>
  </si>
  <si>
    <t>Aircraft fuel</t>
  </si>
  <si>
    <t>Ground handling services</t>
  </si>
  <si>
    <t>Special items</t>
  </si>
  <si>
    <t>Station rentals and landing fees</t>
  </si>
  <si>
    <t>Other operating expenses</t>
  </si>
  <si>
    <t>Total operating expenses</t>
  </si>
  <si>
    <t>OPERATING INCOME</t>
  </si>
  <si>
    <t>OTHER INCOME (EXPENSE):</t>
  </si>
  <si>
    <t>Interest income</t>
  </si>
  <si>
    <t>Interest expense</t>
  </si>
  <si>
    <t>Other, net</t>
  </si>
  <si>
    <t>Total other expense, net</t>
  </si>
  <si>
    <t>INCOME (LOSS) BEFORE INCOME TAXES</t>
  </si>
  <si>
    <t>PROVISION FOR INCOME TAXES</t>
  </si>
  <si>
    <t>NET INCOME (LOSS)</t>
  </si>
  <si>
    <t>BASIC EARNINGS (LOSS) PER SHARE (in dollars per share)</t>
  </si>
  <si>
    <t>DILUTED EARNINGS (LOSS) PER SHARE (in dollars per share)</t>
  </si>
  <si>
    <t>Weighted average common shares:</t>
  </si>
  <si>
    <t>Basic (in shares)</t>
  </si>
  <si>
    <t>Diluted (in shares)</t>
  </si>
  <si>
    <t>COMPREHENSIVE INCOME (LOSS):</t>
  </si>
  <si>
    <t>Net Income (loss)</t>
  </si>
  <si>
    <t>Proportionate share of equity method investee foreign currency translation adjustment, net of taxes</t>
  </si>
  <si>
    <t>Net unrealized appreciation (depreciation) on marketable securities, net of taxes</t>
  </si>
  <si>
    <t>TOTAL COMPREHENSIVE INCOME (LOSS)</t>
  </si>
  <si>
    <t>CONSOLIDATED STATEMENTS OF STOCKHOLDERS' EQUITY - USD ($) shares in Thousands, $ in Thousands</t>
  </si>
  <si>
    <t>Common Stock Including Additional Paid in Capital [Member]</t>
  </si>
  <si>
    <t>Retained Earnings [Member]</t>
  </si>
  <si>
    <t>Treasury Stock [Member]</t>
  </si>
  <si>
    <t>Accumulated Other Comprehensive Income (Loss) [Member]</t>
  </si>
  <si>
    <t>Total</t>
  </si>
  <si>
    <t>Balance at Dec. 31, 2012</t>
  </si>
  <si>
    <t>Balance (in shares) at Dec. 31, 2012</t>
  </si>
  <si>
    <t>Increase (Decrease) in Stockholders' Equity</t>
  </si>
  <si>
    <t>Proportionate share of other companies foreign currency translation adjustment, net of tax of $8 and $678 for 2013, and 2014, respectively</t>
  </si>
  <si>
    <t>Net unrealized depreciation on marketable securities net of tax of $43, $437 and $18 for 2013, 2014 and 2015, respectively</t>
  </si>
  <si>
    <t>Exercise of common stock options and issuance of restricted stock</t>
  </si>
  <si>
    <t>Exercise of common stock options and issuance of restricted stock (in shares)</t>
  </si>
  <si>
    <t>Sale of common stock under employee stock purchase plan</t>
  </si>
  <si>
    <t>Sale of common stock under employee stock purchase plan (in shares)</t>
  </si>
  <si>
    <t>Stock based compensation expense related to the issuance of stock options and restricted stock</t>
  </si>
  <si>
    <t>Tax deficiency from exercise of common stock options</t>
  </si>
  <si>
    <t>Treasury stock purchases</t>
  </si>
  <si>
    <t>Treasury stock purchases (in shares)</t>
  </si>
  <si>
    <t>Cash dividends declared ( $0.16 per share)</t>
  </si>
  <si>
    <t>Balance at Dec. 31, 2013</t>
  </si>
  <si>
    <t>Balance (in shares) at Dec. 31, 2013</t>
  </si>
  <si>
    <t>Balance at Dec. 31, 2014</t>
  </si>
  <si>
    <t>Balance (in shares) at Dec. 31, 2014</t>
  </si>
  <si>
    <t>Balance at Dec. 31, 2015</t>
  </si>
  <si>
    <t>Balance (in shares) at Dec. 31, 2015</t>
  </si>
  <si>
    <t>CONSOLIDATED STATEMENTS OF STOCKHOLDERS' EQUITY (Parenthetical) - USD ($) $ in Thousands</t>
  </si>
  <si>
    <t>CONSOLIDATED STATEMENTS OF STOCKHOLDERS' EQUITY</t>
  </si>
  <si>
    <t>Proportionate share of other companies foreign currency translation adjustment, tax</t>
  </si>
  <si>
    <t>Net unrealized appreciation (depreciation) on marketable securities, tax</t>
  </si>
  <si>
    <t>Cash dividends declared (in dollars per share)</t>
  </si>
  <si>
    <t>CONSOLIDATED STATEMENTS OF CASH FLOWS - USD ($) $ in Thousands</t>
  </si>
  <si>
    <t>CASH FLOWS FROM OPERATING ACTIVITIES:</t>
  </si>
  <si>
    <t>Adjustments to reconcile net income (loss) to net cash provided by operating activities:</t>
  </si>
  <si>
    <t>Stock based compensation expense</t>
  </si>
  <si>
    <t>Loss on sale of property and equipment</t>
  </si>
  <si>
    <t>Gain from equity ownership in TRIP and AirMekong airlines</t>
  </si>
  <si>
    <t>Gain from early extinguishment of debt</t>
  </si>
  <si>
    <t>Capitalized Brasilia EMB-120 engine overhauls</t>
  </si>
  <si>
    <t>Net increase in deferred income taxes</t>
  </si>
  <si>
    <t>Changes in operating assets and liabilities:</t>
  </si>
  <si>
    <t>Decrease in restricted cash</t>
  </si>
  <si>
    <t>Decrease in receivables</t>
  </si>
  <si>
    <t>Increase in income tax receivable</t>
  </si>
  <si>
    <t>Increase in inventories</t>
  </si>
  <si>
    <t>Increase in other current assets and prepaid aircraft rents</t>
  </si>
  <si>
    <t>Decrease in deferred aircraft credits</t>
  </si>
  <si>
    <t>Increase in accounts payable and accrued aircraft rents</t>
  </si>
  <si>
    <t>Increase (decrease) in other current liabilities</t>
  </si>
  <si>
    <t>NET CASH PROVIDED BY OPERATING ACTIVITIES</t>
  </si>
  <si>
    <t>CASH FLOWS FROM INVESTING ACTIVITIES:</t>
  </si>
  <si>
    <t>Purchases of marketable securities</t>
  </si>
  <si>
    <t>Sales of marketable securities</t>
  </si>
  <si>
    <t>Proceeds from the sale of aircraft, property and equipment</t>
  </si>
  <si>
    <t>Proceeds from installment payment of equity shares of TRIP</t>
  </si>
  <si>
    <t>Acquisition of property and equipment:</t>
  </si>
  <si>
    <t>Aircraft and rotable spare parts</t>
  </si>
  <si>
    <t>Return of deposits on aircraft</t>
  </si>
  <si>
    <t>Decrease (increase) in other assets</t>
  </si>
  <si>
    <t>NET CASH USED IN INVESTING ACTIVITIES</t>
  </si>
  <si>
    <t>CASH FLOWS FROM FINANCING ACTIVITIES:</t>
  </si>
  <si>
    <t>Proceeds from issuance of long-term debt</t>
  </si>
  <si>
    <t>Principal payments on long-term debt</t>
  </si>
  <si>
    <t>Net proceeds from issuance of common stock</t>
  </si>
  <si>
    <t>Purchase of treasury stock</t>
  </si>
  <si>
    <t>Payment of cash dividends</t>
  </si>
  <si>
    <t>NET CASH PROVIDED BY (USED IN) FINANCING ACTIVITIES</t>
  </si>
  <si>
    <t>Increase (decrease) in cash and cash equivalents</t>
  </si>
  <si>
    <t>Cash and cash equivalents at beginning of year</t>
  </si>
  <si>
    <t>CASH AND CASH EQUIVALENTS AT END OF YEAR</t>
  </si>
  <si>
    <t>Cash paid during the year for:</t>
  </si>
  <si>
    <t>Interest, net of capitalized amounts</t>
  </si>
  <si>
    <t>Income taxes</t>
  </si>
  <si>
    <t>Nature of Operations and Summary of Significant Accounting Policies</t>
  </si>
  <si>
    <t>(1) Nature of Operations and Summary of Significant Accounting Policies
SkyWest, Inc. (the “Company”), through its subsidiaries, SkyWest Airlines, Inc. (“SkyWest Airlines”) and ExpressJet Airlines, Inc. (“ExpressJet”), operates the largest regional airline in the United States. As of December 31, 2015, SkyWest and ExpressJet offered scheduled passenger and air freight service with approximately 3,400 total daily departures to different destinations in the United States, Canada, Mexico and the Caribbean. Additionally, the Company provides ground handling services for other airlines throughout its system. As of December 31, 2015, the Company had a combined fleet of 702 aircraft consisting of the following:
CRJ200
CRJ700
CRJ900
ERJ135
ERJ145
E175
EMB120
Total
United
—
—
Delta
—
—
—
—
American
—
—
—
—
—
Alaska
—
—
—
—
—
Aircraft in scheduled service
—
Subleased to an un-affiliated entity
—
—
—
—
—
—
Other*
—
—
—
—
Total
*Other aircraft consisted of leased aircraft removed from service that were in the process of being returned to the lessor and owned aircraft removed from service that were held for sale.
For the year ended December 31, 2015, approximately 57.5% of the Company’s aggregate capacity was operated for United, approximately 33.2% was operated for Delta, approximately 6.4% was operated for American, including the flights operated for US Airways, and approximately 2.9% was operated for Alaska.
SkyWest Airlines has been a code-share partner with Delta since 1987 and United since 1997. SkyWest Airlines has been a code-share partner with Alaska since 2011 and American since 2012. As of December 31, 2015, SkyWest Airlines operated as a Delta Connection carrier in Salt Lake City and Minneapolis, a United Express carrier in Los Angeles, San Francisco, Denver, Houston, Chicago and the Pacific Northwest, an Alaska carrier in the Pacific Northwest and an American carrier in Los Angeles and Phoenix.
On November 17, 2011, the Company’s wholly-owned subsidiaries, Atlantic Southeast Airlines, Inc. and ExpressJet Airlines, Inc., consolidated their operations under a single operating certificate, and on December 31, 2012, Atlantic Southeast Airlines, Inc. and ExpressJet Airlines, Inc. were merged, with the surviving corporation named ExpressJet Airlines, Inc. (the “ExpressJet Combination”). In the following Notes to Consolidated Financial Statements, “Atlantic Southeast” refers to Atlantic Southeast Airlines, Inc. for periods prior to the ExpressJet Combination, “ExpressJet Delaware” refers to ExpressJet Airlines, Inc., a Delaware corporation, for periods prior to the ExpressJet Combination, and “ExpressJet” refers to ExpressJet Airlines, Inc., the Utah corporation resulting from the combination of Atlantic Southeast and ExpressJet Delaware, for periods subsequent to the ExpressJet Combination. Atlantic Southeast had been a code-share partner with Delta in Atlanta since 1984. As of December 31, 2015, ExpressJet operated as a Delta Connection carrier in Atlanta and Detroit, a United Express carrier in Chicago (O’Hare), Cleveland, Newark and Houston and an American carrier in Dallas.
Basis of Presentation
The Company’s consolidated financial statements include the accounts of SkyWest, Inc. and its subsidiaries, including SkyWest Airlines and ExpressJet, with all inter ‑company transactions and balances having been eliminated.
In preparing the accompanying consolidated financial statements, the Company has reviewed, as determined necessary by the Company’s management, events that have occurred after December 31, 2015, through the filing date of the Company’s annual report with the U.S. Securities and Exchange Commiss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to be cash equivalents. The Company classifie d $8. 2 million and $ 11.6 million of cash as restricted cash collateralizing letters of credit under the Company’s workers’ compensation insurance policy and classified it accordingly in the consolidated balance sheets as of December 31, 2015 and 2014, respectively.
Marketable Securities
The Company’s investments in marketable debt and equity securities are deemed by management to be available-for-sale and are reported at fair market value with the net unrealized appreciation (de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15 and 2014 was as follows (in thousands):
Gross unrealized
Gross unrealized
At December 31, 2015
Amortized Cost
holding gains
holding losses
Fair market value
Total cash and cash equivalents
$
$
—
$
—
$
Available-for-sale securities:
Bond and bond funds
$
$
—
$
$
Asset backed securities
—
Total available-for-sale securities
$
$
$
$
Total cash and cash equivalents and available for sale securities
$
$
$
$
Gross unrealized
Gross unrealized
At December 31, 2014
Amortized Cost
holding gains
holding losses
Fair market value
Total cash and cash equivalents
$
$
—
$
—
$
Available-for-sale securities:
Bond and bond funds
$
$
$
$
Asset backed securities
Total available-for-sale securities
$
$
$
$
Total cash and cash equivalents and available for sale securities
$
$
$
$
Marketable securities had the following maturities as of December 31, 2015 (in thousands):
Maturities
Amount
Year 2016
$
Years 2017 through 2020
As of December 31, 2015 and 2014, the Company had classified $286.7 million and $415.3 million of marketable securities, respectively, as short ‑term since it had the intent to maintain a liquid portfolio and the ability to redeem the securities within one year. The Company has classified approximately $2.3 million and $2.3 million of investments as non ‑current and has identified them as “Other assets” in the Company’s consolidated balance sheet as of December 31, 2015 and 2014, respectively (see Note 6).
Inventories
Inventories include expendable parts, fuel and supplies and are valued at cost (FIFO basis) less an allowance for obsolescence based on historical resul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5 and 2014 was $13.9 million and $11.6 million, respectively. These allowances are based on management estimates, which can be modified based on future changes in circumstances.
Property and Equipment
Property and equipment are stated at cost and depreciated over their useful lives to their estimated residual values using the straight ‑line method as follows:
Assets
Depreciable Life
Residual Value
New Aircraft
18 years
%
Used Aircraft and rotable spares
3 – 10 years
0 - 30
%
Ground equipment
5 – 10 years
%
Office equipment
5 – 7 years
%
Leasehold improvements
Shorter of 15 years or lease term
%
Buildings
20 – 39.5 years
%
Impairment of Long-Lived Assets
As of December 31, 2015, the Company had approximatel y $5. 6 billion of property and equipment and related assets. Additionally, as of December 31, 2015, the Company had approximately $10. 5 m illion in intangible assets. In accounting for these long ‑lived and intangible assets, the Company makes estimates about the expected useful lives of the assets, the expected residual values of certain of these assets, and the potential for impairment based on the fair value of the assets and the cash flows they generate. On September 7, 2005, the Company acquired all of the issued and outstanding capital stock of Atlantic Southeast and recorded an intangible asset for specifically identifiable contracts of approximately $33.7 million relating to the acquisition. The intangible asset is being amortized over fifteen years under the straight ‑line method. As of December 31, 2015 and 2014, the Company had $23.3 million and $21.0 million in accumulated amortization expense, attributable to the acquisition, respectively. Factors indicating potential impairment include, but are not limited to, significant decreases in the market value of the long ‑lived assets, a significant change in the condition of the long ‑lived assets and operating cash flow losses associated with the use of the long ‑lived assets. On a periodic basis, the Company evaluates whether impairment indicators are present. When considering whether or not impairment of long ‑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The Company did not recognize any impairment charges of long lived assets during 2015 or 2013.
In 2014, the Company had impairments on several long-lived assets relating to Embraer Brasilia EMB 120 (“EMB120”) turboprop aircraft, ERJ145 aircraft type specific assets and an aircraft paint facility located in Saltillo, Mexico. See Note 8, Special items, for the impairment charges recorded during the year ended December 31, 2014 related to the EMB120 long-lived assets, ERJ145 long-lived assets, Saltillo, Mexico paint facility and related assets.
Capitalized Interest
Interest is capitalized on aircraft purchase deposits as a portion of the cost of the asset and is depreciated over the estimated useful life of the asset. During the years ended December 31, 2015, 2014 and 2013, the Company capitalized interest costs of approximately $2.2 million, $1. 8 million, and $1.2 million, respectively.
Maintenance
The Company operates under a FAA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certain of its Bombardier CRJ700 Regional Jets (“CRJ700s”), Embraer ERJ145 regional jet aircraft and Embraer E-175 jet (“E175”)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mpany used the “deferral method” of accounting for its EMB120 turboprop aircraft engine overhauls, wherein the overhaul costs were capitalized and depreciated to the next estimated overhaul event, or remaining lease term for leased aircraft, whichever was shorter. In 2015, the Company removed all of its EMB120 aircraft from service.
The costs of maintenance for airframe and avionics components, landing gear and normal recurring maintenance are expensed as incurred.
Passenger and Ground Handling Revenues
The Company recognizes passenger and ground handling revenues when the service is provided under its code-share agreements. Under the Company’s fixed fee arrangements (referred to as “fixed-fee arrangements, “contract flying” or “capacity purchase agreements”) with Delta, United, American and Alaska, the major airline generally pays the Company a fixed fee for each departure, flight or block time incurred, and an amount per aircraft in service each month with additional incentives based on completion of flights and on time performance. The major airline partner also directly reimburses the Company for certain direct expenses incurred under the fixed-fee arrangement such as fuel expense and landing fee expenses. Under the fixed-fee arrangements, revenue is earned when each flight is completed.
Under a Revenue Sharing Arrangement (referred to as a “revenue-sharing” or “pro rate” arrangement), the major airline and regional airline negotiate a passenger fare proration formula, pursuant to which the regional airline receives a percentage of the ticket revenues for those passengers traveling for one portion of their trip on the regional airline and the other portion of their trip on the major airline. Revenue is recognized under the Company’s pro rate flying agreements when each flight is completed based upon the portion of the pro rate passenger fare the Company anticipates that it will receive for each completed flight.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In the event that the contractual rates under the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 In the event the Company has a reimbursement dispute with a major partner, the Company evaluates the dispute under its established revenue recognition criteria and, provided the revenue recognition criteria have been met, the Company recognizes revenue based on management’s estimate of the resolution of the dispute.
In several of the Company’s agreements, the Company is eligible for incentive compensation upon the achievement of certain performance criteria. The incentives are defined in the agreements and are being measured and determined on a monthly, quarterly or semi-annual basis. At the end of each period, the Company calculates the incentives achieved during that period and recognizes revenue accordingly.
The following summarizes the significant provisions of each code share agreement the Company has with each major partner:
Delta Connection Agreements
Number of
Pass through costs
aircraft under
Term / Termination
or costs paid directly
Agreement
agreements
Dates
by major partner
SkyWest Airlines
• CRJ 200 - 48
• The contract is scheduled to expire on an individual aircraft basis commencing in 2016
• Fuel
Delta Connection
• CRJ 700 - 19
• The final aircraft is scheduled to expire in 2022
• Engine Maintenance
Agreement (fixed-fee arrangement)
• CRJ 900 - 36
• The average remaining term of the aircraft under contract is 3.8 years
• Landing fees
• Upon expiration, aircraft may be renewed or extended
• Station Rents, Deice
• Insurance
ExpressJet Delta
• CRJ 200 - 42
• The contract is scheduled to expire on an individual aircraft basis commencing in 2016
• Fuel
Connection
• CRJ 700 - 41
• The final aircraft is scheduled to expire in 2022
• Engine Maintenance
Agreement (fixed-fee arrangement)
• CRJ 900 - 28
• The average remaining term of the aircraft under contract is 3.7 years
• Landing fees
• Upon expiration, aircraft may be renewed or extended
• Station Rents, Deice
• Insurance
SkyWest Airlines
• CRJ 200 - 21
• Terminable with 30 days' notice
• None
Pro-rate Agreement (revenue-sharing agreement)
United Express Agreements
Pass through costs
Number of
or costs paid
aircraft under
Term / Termination
directly by major
Agreement
agreements
Dates
partner
SkyWest Airlines
• CRJ 200 - 57
• The contract is scheduled to expire on an individual aircraft basis commencing in 2016
• Fuel
United Express
• CRJ 700 - 70
• The final aircraft is scheduled to expire in 2027
• Landing fees
Agreements (fixed-fee
• E175 - 40
• The average remaining term of the aircraft under contract is 4.3 years
• Station Rents, Deice
arrangement)
• Upon expiration, aircraft may be renewed or extended
• Insurance
ExpressJet United ERJ
• ERJ 135 - 5
• The contract is scheduled to expire on an individual aircraft basis commencing in 2016
• Fuel
Agreement (fixed-fee arrangement)
• ERJ 145 - 166
• The final aircraft is scheduled to expire in 2017
• Engine Maintenance
• The average remaining term of the aircraft under contract is 1.9 years
• Landing fees
• Upon expiration, aircraft may be renewed or extended
• Station Rents, Deice
• Insurance
SkyWest Airlines United
• CRJ 200 - 26
• Terminable with 120 days' notice
• None
Express Pro-rate Agreement (revenue-sharing arrangement)
Alaska Capacity Purchase Agreement
Pass through costs
Number of
or costs paid
aircraft under
Term / Termination
directly by major
Agreement
agreements
Dates
partner
SkyWest Airlines
• CRJ 700 - 9
• The contract is scheduled to expire on an individual aircraft basis commencing in 2016
• Fuel
Alaska Agreement
• E175 - 5
• The final aircraft is scheduled to expire in 2028
• Landing fees
(fixed-fee arrangement)
• Upon expiration, aircraft may be renewed or extended
• Station Rents, Deice
• Insurance
American Agreement
Pass through costs
Number of
or costs paid
aircraft under
Term / Termination
directly by major
Agreement
agreements
Dates
partner
SkyWest Airlines
• CRJ 200 - 12
• Scheduled to expire in 2016
• Fuel
American Agreement
• Upon expiration, aircraft may be renewed or extended
• Landing fees
(fixed-fee agreement)
• Station Rents, Deice
• Insurance
SkyWest Airlines
• CRJ 200 - 5
• Terminable with 120 days' notice
• None
American Pro-rate
Agreement (revenue-
sharing agreement)
ExpressJet American
• CRJ 200 - 11
• Scheduled to expire in 2017
• Fuel
Agreement (fixed-fee
• ERJ 145 - 16
• Upon expiration, aircraft may be renewed or extended
• Landing fees
agreement)
• Station Rents, Deice
• Insurance
ExpressJet American Pro-rate
• CRJ 200 - 3
• Terminable with 120 days' notice
• None
Agreement (revenue-sharing agreement)
As of December 31, 2015, the Company anticipate d placing an additional 25 E175 aircraft with United, ten additional E175 aircraft with Alaska and 19 E175 aircraft with Delta. The delivery dates for the new aircraft are expected to take place from January 2016 to June 2017.
Under the Company’s f ixed- fee a rrangements, the major airline partners compensate the Company for its costs of owning or leasing the aircraft on a monthly basis. The aircraft compensation structure varies by agreement, but is intended to cover either the Company’s aircraft principal and interest debt service costs, its aircraft depreciation and interest expense or its aircraft lease expense costs while the aircraft is under contract. Under the Company’s ExpressJet United ERJ Agreement and ExpressJet American ERJ145 Agreement, the major partner provides the aircraft to the Company for a nominal amount.
The Company’s passenger and ground handling revenues could be impacted by a number of factors, including changes to the Company’s code ‑share agreements with Delta, United, Alaska or American, contract modifications resulting from contract re ‑negotiations, the Company’s ability to earn incentive payments contemplated under the Company’s code ‑share agreements and settlement of reimbursement disputes with the Company’s major partners.
Under the Company’s fixed-fee agreements with Delta, United, Alaska, and American, the compensation structure generally consists of a combination of agreed ‑upon rates for operating flights and direct reimbursement for other certain costs associated with operating the aircraft. A portion of the Company’s contract flying compensation is designed to reimburse the Company for certain aircraft ownership costs. The Company has concluded that a component of its revenue under these agreements is rental income, inasmuch as the agreements identify the “right of use” of a specific type and number of aircraft over a stated period of time. The amounts deemed to be rental income under the agreements for the years ended December 31, 2015, 2014 and 2013 were $504.9 million, $497.0 million and $500.2 million, respectively. These amounts are reflected as passenger revenues on the Company’s consolidated statements of comprehensive income (loss). The Company has not separately stated aircraft rental income and aircraft rental expense in the consolidated statement of comprehensive income (loss) since the use of the aircraft is not a separate activity of the total service provided.
Deferred Aircraft Credits
The Company accounts for incentives provided by aircraft manufacturers as deferred credits. The deferred credits related to leased aircraft are amortized on a straight ‑line basis as a reduction to rent expense over the lease term. Credits related to owned aircraft reduce the purchase price of the aircraft, which has the effect of amortizing the credits on a straight ‑line basis as a reduction in depreciation expense over the life of the related aircraft. The incentives are credits that may be used to purchase spare parts and pay for training and other expenses.
Income Taxes
The Company recognizes a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
Net Income (Loss) Per Common Share
Basic net income (loss) per common share (“Basic EPS”) excludes dilution and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 ‑dilutive effect on net income (loss) per common share. During the years ended December 31, 2015, 2014 and 2013, 505,000 , 3,191,000 and 3,072,000 shares reserved for issuance upon the exercise of outstanding options were excluded from the computation of Diluted EPS respectively, as their inclusion would be anti ‑dilutive.
The calculation of the weighted average number of common shares outstanding for Basic EPS and Diluted EPS are as follows for the years ended December 31, 2015, 2014 and 2013 (in thousands):
Year Ended December 31,
2015
2014
2013
Numerator:
Net Income (Loss)
$
$
$
Denominator:
Denominator for basic earnings per-share weighted average shares
Dilution due to stock options and restricted stock
—
Denominator for diluted earnings per-share weighted average shares
Basic earnings (loss) per-share
$
$
$
Diluted earnings (loss) per-share
$
$
$
Comprehensive Income (Loss)
Comprehensive income (loss) includes charges and credits to stockholders’ equity that are not the result of transactions with the Company’s shareholders. Also, comprehensive income (loss) consisted of net income (loss) plus changes in unrealized appreciation (depreciation) on marketable securities and unrealized gain (loss) on foreign currency translation adjustment related to the Company’s equity investment in Trip Linhas Aereas, a regional airline operating in Brazil (“TRIP”) and Mekong Aviation Joint Stock Company, an airline operating in Vietnam (“Air Mekong”).
Fair Value of Financial Instruments
The carrying amounts reported in the consolidated balance sheets for receivables and accounts payable approximate fair values because of the immediate or short ‑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as of December 31, 2015.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 ‑term debt is estimated based on current rates offered to the Company for similar debt and was approximately $1,939.8 million as of December 31, 2015, as compared to the carrying amount of $1,948.8 millio n as of December 31, 2015. The Company’s fair value of long ‑term debt as of December 31, 2014 was $ 1,813.1 million as compared to the carrying amount o f $ 1,745.8 mill ion as of December 31, 2014.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consist of the operations conducted by SkyWest Airline s and ExpressJet, as well as other activities. Information pertaining to the Company’s reportable segments is presented in Note 2, Segment Reporting .
Recent Accounting Pronouncements
In May 2014, the Financial Accounting Standards Board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July 2015, the FASB deferred the effective date of ASU No. 2014-09 to January 1, 2018. The FASB also proposed permitting early adoption of the standard, but not before January 1, 2017. Entities may use a full retrospective approach or report the cumulative effect as of the date of adoption. The Company’s management is currently evaluating the impact the adoption of ASU No. 2014-09 is anticipated to have on the Company’s consolidated financial statements.
In April 2015, the FASB issued Accounting Standards Update No. 2015-03, “Simplifying the Presentation of Debt Issuance Costs” (“ASU No. 2015-03”). In August 2015, ASU No. 2015-03 was amended to modify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The Company anticipates reclassifying the unamortized debt issuance costs and present debt net of those unamortized costs on its balance sheet upon adoption of ASU No. 2015-03. As of December 31, 2015, the Company had $20.9 million in unamortized debt issuance costs.
In November 2015, the FASB issued Accounting Standards Update 2015-17, Income Taxes (Topic 740): Balance Sheet Classification of Deferred Taxes (“ASU No. 2015-17”). The standard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ASU No. 2015-17. ASU No. 2015-17 is effective for annual periods beginning after December 15, 2016, and interim periods within those annual periods. The Company’s management is currently evaluating the impact the adoption of ASU No. 2015-17 is anticipated to have on the Company’s consolidated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s management is currently evaluating the impact of adopting ASU 2016-02 on the Company’s consolidated financial statements.
Immaterial error correction to consolidated balance sheet
In connection with the preparation of the Company’s consolidated financial statements for the year ended December 31, 2015, the Company determined that certain non-current prepaid aircraft rents previously reported were improperly presented as current on the Company’s consolidated balance sheet at December 31, 2014. As a result, current prepaid aircraft rents, as previously reported, were overstated by $201.5 million and non-current prepaid aircraft rents were understated by $201.5 million. The Company concluded that the error was not material to the consolidated balance sheet, but has elected to correct the error in the accompanying 2014 consolidated financial statements for consistency of presentation. The classification error had no effect on the consolidated statements of comprehensive income (loss), stockholders’ equity, or cash flows for the year ended December 31, 2014.</t>
  </si>
  <si>
    <t>Segment Reporting</t>
  </si>
  <si>
    <t>(2)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consist of the operations of SkyWest Airlines, ExpressJet and SkyWest Leasing activities. Corporate overhead expense incurred by the Company is allocated to the operating expenses of SkyWest Airlines and ExpressJet.
During the fourth quarter of 2015, due to the increase in acquired E175 aircraft and the related aircraft debt financing, the Company’s chief operating decision maker started to analyze the flight operations of the Company’s E175 aircraft separately from the acquisition, ownership and financing costs and related revenue. Because of this change, the “ SkyWest Leasing ” segment includes revenue attributed to the Company’s E175 ownership cost earned under the applicable fixed-fee flying cont r act s , and the depreciation and interest expense of the Company’s E175 aircraft. The “ SkyWest Leasing ” segment’s total assets and capital expenditures include the acquired E175 aircraft. The “ SkyWest Leasing ” segment additionally includes the activity of two CRJ200 aircraft leased to a third party.
As a result of the change in segmentation, prior periods have been recast to conform to the current presentation. The Company reclassified $15.0 million of operating revenue, $8.5 million of depreciation expense, $5.0 million of interest expense, $1.6 million of segment profit, $527.0 million of total assets and $535.5 million of capital expenditures (including non-cash) from the “SkyWest Airlines” segment to the “ SkyWest Leasing ” segment for the year ended December 31, 2014 to reflect the respective E175 activity in the “ SkyWest Leasing ” segment for 2014.
During the fourth quarter of 2015, the Company resolved a contract matter with one of its major partners that resulted in a $7.9 million reduction to revenue. This reduction is reflected in the SkyWest Leasing segment as this amount related to an aircraft financing matter for the year ended December 31, 2015.
The following represents the Company’s segment data for the years ended December 31, 2015, 2014 and 2013 (in thousands).
Year Ended December 31, 2015
SkyWest
Airlines
ExpressJet
SkyWest Leasing
Consolidated
Operating revenues
$
$
$
$
Operating expense
Depreciation and amortization expense
Interest expense
Segment profit (loss) (1)
Identifiable intangible assets, other than goodwill
—
—
Total assets
Capital expenditures (including non-cash)
Year Ended December 31, 2014
SkyWest
Airlines
ExpressJet
SkyWest Leasing
Consolidated
Operating revenues
$
$
$
$
Operating expense
Depreciation and amortization expense
Interest expense
Segment profit (loss) (1)
Identifiable intangible assets, other than goodwill
—
—
Total assets
Capital expenditures (including non-cash)
Year Ended December 31, 2013
SkyWest
Airlines
ExpressJet
SkyWest Leasing
Consolidated
Operating revenues
$
$
$
$
Operating expense
Depreciation and amortization expense
—
Interest expense
Segment profit (loss) (1)
Identifiable intangible assets, other than goodwill
—
—
Total assets
—
Capital expenditures (including non-cash)
—
(1)
Segment profit is operating income less interest expense</t>
  </si>
  <si>
    <t>Long-term Debt</t>
  </si>
  <si>
    <t>(3) Long ‑term Debt
Long ‑term debt consisted of the following as of December 31, 2015 and 2014 (in thousands):
December 31,
December 31,
2015
2014
Notes payable to banks, due in semi-annual installments, variable interest based on LIBOR, or with interest rates ranging from 1.29% to 2.22% through 2016 to 2020, secured by aircraft
$
$
Notes payable to a financing company, due in semi-annual installments, variable interest based on LIBOR, or with interest rates ranging from 1.76% to 3.25% through 2017 to 2021, secured by aircraft
Notes payable to banks, due in semi-annual installments plus interest at 6.06% to 6.51% through 2021, secured by aircraft
Notes payable to a financing company, due in semi-annual installments plus interest at 5.78% to 6.23% through 2017, secured by aircraft
Notes payable to banks, due in monthly installments plus interest of 2.68% to 6.86% through 2025, secured by aircraft
Notes payable to banks, due in monthly installments, plus interest at 6.05% through 2020, secured by aircraft
Notes payable to banks, due in monthly installments, plus interest at 3.10% through 2019, secured by aircraft
Notes payable to banks, due in quarterly installments plus interest at 3.39% to 4.02% through 2027, secured by aircraft
Notes payable to banks, due in monthly installments, plus interest based on LIBOR at 3.21% to 3.33% through 2017, secured by aircraft
Notes payable to banks due in monthly installments, interest at 3.30% through 2019 , secured by spare engines
—
Long-term debt
$
$
Less current maturities
Long-term debt, net of current maturities
$
$
During the year ended December 31, 2015, the Company acquired 25 new E175 aircraft. Approximately 85% of the aircraft purchase price was financed through the issuance of debt and 15% of the aircraft purchase price was paid with cash.
As of December 31, 2015, the Company had $1.9 billion of long ‑term debt obligations primarily related to the acquisition of CRJ200, CRJ700, CRJ900 and E175 aircraft. The average effective interest rate on the debt related to those long-term debt obligations was approximately 3.7% at December 31, 2015.
During the year ended December 31, 2015, the Company used $110.8 million in cash to pay off $145.4 million in debt. The payment resulted in a pre-tax gain of $33.7 million, net of the write off of deferred loan costs associated with the debt, reflected as other income in the consolidated statements of comprehensive income (loss), of which the Company used $94 million in cash to pay off $128 million in debt, resulting in a pre-tax gain of $33 million during the fourth quarter of 2015.
The aggregate amounts of principal maturities of long ‑term debt as of December 31, 2015 were as follows (in thousands):
2016
$
2017
2018
2019
2020
Thereafter
$
As of December 31, 2015 and 2014, SkyWest Airlines had a $25 million line of credit. As of December 31, 2015 and 2014, SkyWest Airlines had no amount outstanding under the facility. However, at December 31, 2015 and 2014 the Company had $6 million and $5 million, respectively, in letters of credit issued under the facility which reduced the amount available under the facility to $19 million and $20 million, respectively. The facility expires on April 19, 2016 and has a variable interest rate of Libor plus 3.0% .
As of December 31, 2015 and 2014, the Company had $88.9 million and $79.9 million, respectively, in letters of credit and surety bonds outstanding with various banks and surety institutions.</t>
  </si>
  <si>
    <t>Income Taxes</t>
  </si>
  <si>
    <t>(4) Income Taxes
The provision for income taxes includes the following components (in thousands):
Year ended December 31,
2015
2014
2013
Current tax provision (benefit):
Federal
$
$
$
State
Foreign
—
—
Deferred tax provision (benefit):
Federal
State
Provision for income taxes
$
$
$
The following is a reconciliation between the statutory federal income tax rate of 35% and the effective rate which is derived by dividing the provision for income taxes by income (loss) before for income taxes (in thousands):
Year ended December 31,
2015
2014
2013
Computed provision (benefit) for income taxes at the statutory rate
$
$
$
Increase (decrease) in income taxes resulting from:
State income tax provision (benefit), net of federal income tax benefit
Non-deductible expenses
Valuation allowance changes affecting the provision for income taxes
Foreign income taxes, net of federal &amp; state benefit
—
Other, net
Provision for income taxes
$
$
$
For the year ended December 31, 2015, the Company released a $0.9 m illion valuation allowance against certain deferred tax assets primarily associated with ExpressJet state net operating losses with a limited carry forward period. The release of the valuation allowance was based on the Company's gain resulting from the early retirement of certain long term debt which reduced the amount of deferred tax assets that were anticipated to expire before the deferred tax assets may be utilized.
For the year ended December 31, 2014, the Company recorded a $6.0 million valuation allowance against certain deferred tax assets primarily associated with ExpressJet state net operating losses with a limited carry forward period. The valuation allowance was based on the Company’s assessment of deferred tax assets that are anticipated to expire before the deferred tax assets may be utilized. The Company additionally recorded a $2.0 m illion foreign tax expense associated with Brazilian withholding tax on the sale of the Company's equity ownership in TRIP.
For the year ended December 31, 2013, the Company recorded a $1.4 million valuation allowance against certain deferred tax assets primarily associated with ExpressJet state net operating losses with a limited carry forward period. The valuation allowance was based on the Company’s assessment at December 31, 2013 of deferred tax assets that were anticipated to expire before the deferred tax assets may be utilized.
The significant components of the Company’s net deferred tax assets and liabilities as of December 31, 2015 and 2014 are as follows (in thousands):
As of December 31,
2015
2014
Deferred tax assets:
Intangible Asset
$
$
Accrued benefits
Net operating loss carryforward
AMT credit carryforward
Deferred aircraft credits
Accrued reserves and other
Total deferred tax assets
Valuation allowance
Deferred tax liabilities:
Accelerated depreciation
Total deferred tax liabilities
Net deferred tax liability
$
$
The Company’s deferred tax liabilities were primarily generated through accelerated depreciation, combined with shorter depreciable tax lives, allowed under the IRS tax code for purchased aircraft and support equipment compared to the Company’s US GAAP depreciation policy for such assets using the straight-line method (see note 1 Nature of Operations and Summary of Significant Accounting Policies).
The Company's valuation allowance is related to certain deferred tax assets with a limited carry forward period. The Company does not anticipate utilizing these deferred tax assets prior to the lapse of the carry forward period.
At December 31, 2015 and 2014, the Company had federal net operating losses, net of valuation allowance, of approximately $189.0 million and $379.3 million and state net operating losses of approximately $352.2 million and $452.2 million, respectively. The estimated effective tax rate applicable to the state and federal net operating losses net of valuation allowances as of December 31, 2015 was 35.0% and 2.6% , respectively. The Company anticipates that the federal and state net operating losses will start to expire in 2026 and 2017, respectively. The Company has recorded a valuation allowance for state net operating losses the Company anticipates will expire before the benefit will be realized due to the limited carry forward periods. As of December 31, 2015 and 2014, the Company also had an alternative minimum tax credit of approximately $21.4 million and $17.6 million, respectively, which does not expire.</t>
  </si>
  <si>
    <t>Commitments and Contingencies</t>
  </si>
  <si>
    <t>(5) Commitments and Contingencies
Lease Obligations
The Company leases 470 aircraft, as well as airport facilities, office space, and various other property and equipment under non ‑cancelable operating leases which are generally on a long ‑term net rent basis where the Company pays taxes, maintenance, insurance and certain other operating expenses applicable to the leased property. The following table summarizes future minimum rental payments required under operating leases that have non ‑cancelable lease terms as of December 31, 2015 (in thousands):
Year ended December 31,
2016
$
2017
2018
2019
2020
Thereafter
$
The majority of the Company’s leased aircraft are owned and leased through trusts whose sole purpose is to purchase, finance and lease these aircraft to the Company; therefore, they meet the criteria of a variable interest entity. However, since these are single owner trusts in which the Company does not participate, the Company is not considered at risk for losses and is not considered the primary beneficiary. As a result, based on the current rules, the Company is not required to consolidate any of these trusts or any other entities in applying the accounting guidance. The Company’s management believes that the Company’s maximum exposure under these leases is the remaining lease payments.
The Company’s leveraged lease agreements typically obligate the Company to indemnify the equity/owner participant against liabilities that may arise due to changes in benefits from tax ownership of the respective leased aircraft. The terms of these contracts range up to 11 years. The Company did not accrue any liability relating to the indemnification to the equity/owner participant because of management’s assessment that the probability of this occurring is remote.
During the year ended December 31, 2015, the Company built a maintenance facility in Boise, Idaho and entered into a sale lease-back agreement with the city of Boise. The sales price of the facility was $18.5 million and the operating lease expires in 2040. The future lease obligations for the Boise maintenance facility are included in the above future minimum rental payments schedule.
Total rental expense for non-cancelable aircraft operating leases was approximately $273. 7 million, $305. 3 million and $325.4 million for the years ended December 31, 2015, 2014 and 2013, respectively. The minimum rental expense for airport station rents was approximately $35.1 million, $29.0 million and $35.1 million for the years ended December 31, 2015, 2014 and 2013, respectively.
Self ‑insurance
The Company self ‑insures a portion of its potential losses from claims related to workers’ compensation, environmental issues, property damage, medical insurance for employees and general liability. Losses are accrued based on an estimate of the ultimate aggregate liability for claims incurred, using standard industry practices and the Company’s actual experience. Actual results could differ from these estimates.
Legal Matters
The Company is subject to certain legal actions which it considers routine to its business activities. As of December 31, 2015, management believed, after consultation with legal counsel, that the ultimate outcome of such legal matters was not likely to have a material adverse effect on the Company’s financial position, liquidity or results of operations.
Concentration Risk and Significant Customers
The Company requires no collateral from its major partners or customers but monitors the financial condition of its major partners. Under the majority of the Company’s code-share agreements, the Company receives weekly payments from its major code share partners that approximates a significant percentage of the compensation earned for such period. Additionally, the Company provides certain customer service functions at multiple airports for various airlines and the Company maintains an allowance for doubtful accounts receivable based upon expected collectability of all accounts receivable. The Company’s allowance for doubtful accounts totaled $187,300 and $326,600 as of December 31, 2015 and 2014, respectively. For the years ended December 31, 2015, 2014 and 2013, the Company’s contractual relationships with Delta and United combined accounted for approximately 86.9% , 88.7% and 91.6% , respectively of the Company’s total revenues.
Employees Under Collective Bargaining Agreements
As of December 31, 2015, the Company had approximately 18,300 full ‑time equivalent employees. Approximately 38.0% of these employees were represented by unions, including the following employee groups. Notwithstanding the completion of the ExpressJet Combination, ExpressJet’s employee groups continue to be represented by those unions who provided representation prior to the ExpressJet Combination.
Accordingly, the following table refers to ExpressJet’s employee groups based upon their union affiliations prior to the ExpressJet Combination.
Approximate
Number of
Active Employees
Status of
Employee Group
Represented
Representatives
Agreement
Atlantic Southeast Pilots
Air Line Pilots Association International
Amendable February 2018
Atlantic Southeast Flight Attendants
International Association of Machinists and Aerospace Workers
Amendable
Atlantic Southeast Flight Controllers
Transport Workers Union of America
Amendable
Atlantic Southeast Mechanics
International Brotherhood of Teamsters
Amendable
Atlantic Southeast Stock Clerks
International Brotherhood of Teamsters
Amendable
ExpressJet Delaware Pilots
Air Line Pilots Association International
Amendable February 2018
ExpressJet Delaware Flight Attendants
International Association of Machinists and Aerospace Workers
Amendable
ExpressJet Delaware Mechanics
International Brotherhood of Teamsters
Amendable
ExpressJet Delaware Dispatchers
Transport Workers Union of America
Amendable
ExpressJet Delaware Stock Clerks
International Brotherhood of Teamsters
Amendable
In February 2016, the Atlantic Southeast Pilots and the ExpressJet Delaware Pilots ratified a two-year contract extension to their respective labor agreement s .</t>
  </si>
  <si>
    <t>Fair Value Measurements</t>
  </si>
  <si>
    <t>(6) Fair Value Measurements
The Company holds certain assets that are required to be measured at fair value in accordance with United States GAAP. The Company determined fair value of these assets based on the following three levels of inpu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 ‑active market for valuation of these securities.
Level 3 —Unobservable inputs that are supported by little or no market activity and that are significant to the fair value of the assets or liabilities, therefore requiring an entity to develop its own assumptions.
As of December 31, 2015, the Company held certain assets that are required to be measured at fair value on a recurring basis. Assets measured at fair value on a recurring basis are summarized below (in thousands):
Fair Value Measurements as of December 31, 2015
Total
Level 1
Level 2
Level 3
Marketable Securities
Bonds
$
$
—
$
$
—
Commercial paper
—
—
Asset backed securities
$
$
—
$
$
—
Cash, Cash Equivalents and Restricted Cash
—
—
Other Assets(a)
(a)
—
—
Total Assets Measured at Fair Value
$
$
$
$
Fair Value Measurements as of December 31, 2014
Total
Level 1
Level 2
Level 3
Marketable Securities
Bonds
$
$
—
$
$
—
Commercial paper
—
—
Asset backed securities
—
—
Cash, Cash Equivalents and Restricted Cash
—
—
Other Assets(a)
—
—
Total Assets Measured at Fair Value
$
$
$
$
(a)
Auction rate securities included in long-term “Other assets” in the Consolidated Balance Sheet
Based on market conditions, the Company uses a discounted cash flow valuation methodology for auction rate securities. Accordingly, for purposes of the foregoing consolidated financial statements, these securities were categorized as Level 3 securities. The Company’s “Marketable Securities” classified as Level 2 primarily utilize broker quotes in a non ‑active market for valuation of these securities.
No significant transfers between Level 1, Level 2 and Level 3 occurred during the year ended December 31, 2015. The Company’s policy regarding the recording of transfers between levels is to record any such transfers at the end of the reporting period.
The following table presents the Company’s assets measured at fair value on a recurring basis using significant unobservable inputs (Level 3) at December 31, 2015 (in thousands):
Fair Value Measurements Using Significant Unobservable Inputs
(Level 3)
Auction Rate
Securities
Balance at January 1, 2015
$
Total realized and unrealized gains or (losses)
Included in earnings
—
Included in other comprehensive income
Transferred out
—
Settlements
—
Balance at December 31, 2015
$</t>
  </si>
  <si>
    <t>Investment in Other Companies</t>
  </si>
  <si>
    <t>(7) Investment in Other Companies
In 2014, the Company completed the sale of its 20 % interest in TRIP to Trip investments Ltda (“Trip Investimentos”) for $42 million. The Company recorded a gain from the sale of its TRIP shares of $24.9 million during the year ended December 31, 2014, which is reflected in Other Income in the Consolidated Statements of Comprehensive Income (Loss).
In 2013, the Company sold its 30% ownership interest in Mekong Aviation Joint Stock Company, an airline operating in Vietnam (“Air Mekong”). The Company recognized a gain from the sale of its Air Mekong shares of $5 million during the year ended December 31, 2013, which is reflected in other income in the Consolidated Statements of Comprehensive Income (Loss). Additionally, in 2013, the Company terminated its sub ‑lease of certain aircraft to Air Mekong and recognized $5.1 million of other income during the year ended December 31, 2013 primarily due to the recognition of collected and realized contingent rent payments, net of the write ‑off of certain maintenance deposits.</t>
  </si>
  <si>
    <t>Special Items</t>
  </si>
  <si>
    <t>(8) Special Items
The following table summarizes the components of the Company's special items, for the year ended December 31, 2015, 2014 and 2013 (in thousands):
Year ended December 31,
2015
2014
2013
Special items:
EMB120 aircraft related items 1
$
—
$
$
—
ERJ145 aircraft related items 2
—
—
Paint facility and related items 3
—
—
Total special items
$
—
$
$
—
(1)
Consists primarily of impairment charges to write-down owned EMB120 aircraft including capitalized engine overhaul costs, and related long-lived assets to their estimated fair value write down of $48.3 million and accrued obligations on leased aircraft and related costs of $8.8 million. The estimated fair value of the long-lived assets was based on third party valuations for similar assets which is considered an unobservable input (Level 3) under the fair value hierarchy. In November 2014, the Company approved a plan to discontinue operating the EMB120 aircraft by the end of the second quarter of 2015. The decision to discontinue use of the EMB120 aircraft included management’s assessment of the need for pilots to operate upcoming deliveries for the E175 aircraft, the incremental training cost to hire new pilots compared to retraining existing EMB120 pilots to operate CRJ or E175 aircraft, and the uncertainty related to the number of qualified pilots available for hire, combined with the overall age and increased operating costs of the Company’s EMB120 fleet. These special items are reflected in the SkyWest Airlines operating expenses under Note 2 Segment Reporting.
(2)
Consists primarily of impairment charges to write-down certain ERJ145 long-lived assets, which primarily consisted of spare engines and ERJ145 spare aircraft parts, to their estimated fair value of $11.4 million and accrued obligations on leased aircraft and related costs of $1.5 million. The estimated fair value of the long-lived assets was based on third party valuations for similar assets which is considered an unobservable input (Level 3) under the fair value hierarchy. In November 2014, the Company entered into an amended and restated contract with United that accelerated the lease terminations of certain ERJ145 aircraft and accelerated the termination date of the Company’s flying contract to operate the ERJ145s with United from the year 2020 to 2017. The reduced term shortened the anticipated useful life of the ERJ145 long-lived assets which triggered the impairment evaluation. These special items are reflected in the ExpressJet operating expenses under Note 2 Segment Reporting .
(3)
Consists primarily of the write-down of assets associated with the disposition of the Company’s paint facility located in Saltillo, Mexico, which was sold during the year ended December 31, 2014. These special items are reflected in the ExpressJet operating expenses under Note 2 Segment Reporting .</t>
  </si>
  <si>
    <t>Capital Transactions</t>
  </si>
  <si>
    <t>(9) Capital Transactions
Preferred Stock
The Company is authorized to issue 5,000,000 shares of preferred stock in one or more series without shareholder approval. No shares of preferred stock are presently outstanding. The Company’s Board of Directors is authorized, without any further action by the shareholders of the Company, to (i) divide the preferred stock into series; (ii) designate each such series; (iii) fix and determine dividend rights; (iv) determine the price, terms and conditions on which shares of preferred stock may be redeemed; (v) determine the amount payable to holders of preferred stock in the event of voluntary or involuntary liquidation; (vi) determine any sinking fund provisions; and (vii) establish any conversion privileges.
Stock Compensation
On May 4, 2010, the Company’s shareholders approved the adoption of the SkyWest Inc. 2010 Long ‑Term Incentive Plan, which provides for the issuance of up to 5,150,000 shares of common stock to the Company’s directors, employees, consultants and advisors (the “2010 Incentive Plan”). The 2010 Incentive Plan provides for awards in the form of options to acquire shares of common stock, stock appreciation rights, restricted stock grants, restricted stock units and performance awards. The 2010 Incentive Plan is administered by the Compensation Committee of the Company’s Board of Directors (the “Compensation Committee”), which is authorized to designate option grants as either incentive stock options for income tax purposes (“ISO”) or non-statutory stock options ISOs are granted at not less than 100% of the market value of the underlying common stock on the date of grant. Non ‑statutory stock options are granted at a price as determined by the Compensation Committee.
In prior years, the Company adopted three stock option plans: the Executive Stock Incentive Plan (the “Executive Plan”), the 2001 Allshare Stock Option Plan (the “Allshare Plan”) and SkyWest Inc. Long ‑Term Incentive Plan (the “2006 Incentive Plan”). As of December 31, 2015, options to purchase an aggregate 76,923 shares of the Company’s common stock remained outstanding under the Executive Plan, the Allshare Plan and the 2006 Incentive Plan. There are no additional shares of common stock available for issuance under these plans.
The fair value of stock options awarded under the Company’s stock option plans has been estimated as of the grant date using the Black ‑Scholes option pricing model. 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The Company granted 267,433 , 255,503 and 173,560 stock options to employees under the 2010 Incentive Plan during the years ended December 31, 2015, 2014 and 2013, respectively. Stock options granted in 2015 vest in three equal installments over a three-year period. Stock options granted in 2014 and 2013 have three-year vesting periods. The following table shows the assumptions used and weighted average fair value for grants in the years ended December 31, 2015, 2014 and 2013.
2015
2014
2013
Expected annual dividend rate
%
%
%
Risk-free interest rate
%
%
%
Average expected life (years)
Expected volatility of common stock
Forfeiture rate
%
%
%
Weighted average fair value of option grants
$
$
$
The Company recorded share ‑based compensation expense only for those options that are expected to vest. The estimated fair value of the stock options is amortized over the vesting period of the respective stock option grants.
During the year ended December 31, 2015, the Company granted 408,163 shares of restricted stock units to certain Company’s employees under the 2010 Incentive Plan. The restricted stock units granted during the year ended December 31, 2015 have a three ‑year vesting period, during which the recipient must remain employed with the Company or its subsidiaries. The weighted average fair value of the restricted stock units the date of grants made during the year ended December 31, 2015 was $13.57 per share.
The following table summarizes the activity of restricted stock units granted to certain Company employees as of December 31, 2015, 2014 and 2013:
Weighted-Average
Grant-Date Fair
Number of Shares
Value
Non-vested shares outstanding at December 31, 2012
$
Granted
Vested
Cancelled
Non-vested shares outstanding at December 31, 2013
Granted
Vested
Cancelled
Non-vested shares outstanding at December 31, 2014
Granted
Vested
Cancelled
Non-vested shares outstanding at December 31, 2015
During the year ended December 31, 2015, the Compensation Committee granted performance share units, which are performance based restricted stock units, to certain Company employees with three-year performance based financial metrics that the Company must meet before those awards may be earned and the performance period for those grants ends December 31, 2017. The Compensation Committee will determine the achievement of performance results and corresponding vesting of performance shares for each performance period. At the end of each performance period, the number of shares awarded can range from 0% to 150% of the original granted amount, depending on the performance against the pre-established targets.
The following table summarizes the activity of performance share units granted at target as of December 31, 2015.
Weighted-Average
Grant-Date Fair
Number of Shares
Value
Non-vested shares outstanding at December 31, 2014
—
$
—
Granted
Vested
—
—
Cancelled
Non-vested shares outstanding at December 31, 2015
$
During the years ended December 31, 2015, 2014 and 2013 the Company granted fully ‑vested shares of common stock to the Company’s directors in the amounts of 36,950 , 44,631 and 29,453 shares, respectively, with a weighted average grant ‑date fair value of $14.05 , $12.10 , and $13.24 , respectively .
During the year ended December 31, 2015, 2014 and 2013, the Company recorded equity ‑based compensation expense of $5. 4 million, $5. 3 million and $4.4 million , respectively.
As of December 31, 2015, the Company had $8.7 million of total unrecognized compensation cost related to non ‑vested stock options and non ‑vested restricted stock grants. Total unrecognized compensation cost will be adjusted for future changes in estimated forfeitures. The Company expects to recognize this cost over a weighted average period of 2.0 years.
Options are exercisable for a period as defined by the Compensation Committee on the date granted; however, no stock option will be exercisable before six months have elapsed from the date it is granted and no stock option shall be exercisable after seven years from the date of grant. The following table summarizes the stock option activity for all of the Company’s plans for the years ended December 31, 2015, 2014 and 2013:
2015
2014
2013
Weighted
Weighted
Average
Aggregate
Weighted
Weighted
Average
Remaining
Intrinsic
Average
Average
Number of
Exercise
Contractual
Value
Number of
Exercise
Number of
Exercise
Options
Price
Term
($000)
Options
Price
Options
Price
Outstanding at beginning of year
$
years
$
—
$
$
Granted
Exercised
Cancelled
Outstanding at end of year
years
$
Exercisable at December 31, 2015
years
$
Exercisable at December 31, 2014
years
—
The total intrinsic value of options to acquire shares of the Company’s common stock that were exercised during the years ended December 31, 2015, 2014 and 2013 was $1,800,000 , $30,000 and $172,000 , respectively.
The following table summarizes the status of the Company’s non ‑vested stock options as of December 31, 2015:
Weighted-Average
Number of
Grant-Date
Shares
Fair Value
Non-vested shares at beginning of year
$
Granted
Vested
Cancelled
Non-vested shares at end of year
$
The following table summarizes information about the Company’s stock options outstanding at December 31, 2015:
Options Outstanding
Options Exercisable
Weighted Average
Number
Remaining
Weighted Average
Number
Weighted Average
Range of Exercise Prices
Outstanding
Contractual Life
Exercise Price
Exercisable
Exercise Price
$8
to
$11
years
$
—
$
—
$12
to
$14
years
$15
to
$18
years
$8
to
$18
years
$
$
Taxes
The Company’s treatment of stock option grants of non ‑ qualified options, restricted stock units and performance shares results in the creation of a deferred tax asset, which is a temporary difference, until the time that the option is exercised or the restrictions lapse.</t>
  </si>
  <si>
    <t>Retirement Plans and Employee Stock Purchase Plans</t>
  </si>
  <si>
    <t>(10) Retirement Plans and Employee Stock Purchase Plans
SkyWest Retirement Plan
The Company sponsors the SkyWest, Inc. Employees’ Retirement Plan (the “SkyWest Plan”). Employees who have completed 90 days of service and are at least 18 years of age are eligible for participation in the SkyWest Plan. Employees may elect to make contributions to the SkyWest Plan. Generally, the Company matches 100% of such contributions up to 2% , 4% or 6% of the individual participant’s compensation, based upon length of service for non-pilot employees and up to 3% , 5% or 7% of the individual participant’s compensation, based upon length of service for pilot employees. Additionally, a discretionary contribution may be made by the Company. The Company’s combined contributions to the SkyWest Plan were $20.4 million, $19.3 million and $18.3 million for the years ended December 31, 2015, 2014 and 2013, respectively.
ExpressJet and Atlantic Southeast Retirement Plans
ExpressJet (formerly Atlantic Southeast) sponsors the Atlantic Southeast Airlines, Inc. Investment Savings Plan (the “Atlantic Southeast Plan”). Employees who have completed 90 days of service and are 18 years of age are eligible for participation in the Atlantic Southeast Plan. Employees may elect to make contributions to the Atlantic Southeast Plan; however, ExpressJet limits the amount of company match at 6% of each participant’s total compensation, except for those with ten or more years of service whose company match is limited to 8% of total compensation. Additionally, ExpressJet matches the individual participant’s contributions from 20% to 75% , depending on the length of the participant’s service. Additionally, participants are 100% vested in their elective deferrals and rollover amounts and from 10% to 100% vested in company matching contributions based on length of service.
Effective December 31, 2002, ExpressJet Delaware adopted the ExpressJet Airlines, Inc. 401(k) Savings Plan (the “ExpressJet Retirement Plan”). Substantially all of ExpressJet Delaware’s domestic employees were covered by this plan at the time of the ExpressJet Combination. Effective January 1, 2009, the ExpressJet Retirement Plan was amended such that certain matching payment amounts have been reduced or eliminated depending on the terms of the collective bargaining unit or work group, as applicable.
ExpressJet’s contribution to the Atlantic Southeast and the ExpressJet Retirement Plans was $24.0 million, $27.2 million and $26.7 million for the years ended December 31, 2015, 2014 and 2013, respectively.
Employee Stock Purchase Plans
In May 2009, the Company’s Board of Directors approved the SkyWest, Inc. 2009 Employee Stock Purchase Plan (the “2009 Stock Purchase Plan”). All employees who have completed 90 days of employment with the Company or one of its subsidiaries are eligible to participate in the 2009 Stock Purchase Plan, except employees who own five percent or more of the Company’s common stock. The 2009 Stock Purchase Plan enables employees to purchase shares of the Company’s common stock at a five percent discount, through payroll deductions. Employees can contribute up to 15% of their base pay, not to exceed $25,000 each calendar year, for the purchase of shares. Shares are purchased semi-annually at a five percent discount based on the end of the period price. Employees can terminate their participation in the 2009 Stock Purchase Plan at any time upon written notice.
The following table summarizes purchases made under the 2009 Employee Stock Purchase Plans during the years ended December 31, 2015, 2014 and 2013:
Year ended December 31,
2015
2014
2013
Number of shares purchased
Average price of shares purchased
$
$
$
The 2009 Stock Purchase Plan is a non ‑compensatory plan under the accounting guidance. Therefore, no compensation expense was recorded for the years ended December 31, 2015, 2014 and 2013.</t>
  </si>
  <si>
    <t>Stock Repurchase</t>
  </si>
  <si>
    <t>(11) Stock Repurchase
The Company’s Board of Directors has previously authorized the repurchase of the Company’s common stock in the public market. During the years ended December 31, 2015, 2014 and 2013, the Company repurchased 1.3 million, 0.7 million, 0.8 million shares of common stock for approximately $18.7 million, $8.4 million and $11.7 million, respectively at a weighted average price per share of $14.98 , $12.54 and $14.40 , respectively. As of December 31, 2015, the Company’s Board of Directors has not authorized additional repurchases of the Company’s common stock.</t>
  </si>
  <si>
    <t>Related-Party Transactions</t>
  </si>
  <si>
    <t>(12) Related ‑Party Transactions
The Company’s Chairman of the Board and former Chief Executive Officer, serves on the Board of Directors of Zions Bancorporation (“Zions”). The Company maintains a line of credit (see Note 3) and certain bank accounts with Zions. Zions is an equity participant in leveraged leases on one CRJ200, two CRJ700 and four EMB120 aircraft leased by the Company’s subsidiaries. Zions also refinanced five CRJ200 and two CRJ700 aircraft in 2012 for terms of three to four years, becoming the debtor on these aircraft. Zions also serves as the Company’s transfer agent. The Company’s cash balance in the accounts held at Zions as of December 31, 2015 and 2014 was $65.0 million and $90.6 million, respectively.
During the year ended December 31, 2015, the Company purchased $363,910 of spare aircraft parts from an entity affiliated with a director of the Company.</t>
  </si>
  <si>
    <t>Quarterly Financial Data (Unaudited)</t>
  </si>
  <si>
    <t>(13) Quarterly Financial Data (Unaudited)
Unaudited summarized financial data by quarter for 2015 and 2014 is as follows (in thousands, except per share data):
Year ended December 31, 2015
First
Second
Third
Fourth
Quarter
Quarter
Quarter
Quarter
Year
Operating revenues
$
$
$
$
$
Operating income
Net income
Net income per common share:
Basic
Diluted
Weighted average common shares:
Basic:
Diluted:
Year ended December 31, 2014
First
Second
Third
Fourth
Quarter
Quarter
Quarter
Quarter
Year
Operating revenues
$
$
$
$
$
Operating income
Net income (loss)
Net income (loss) per common share:
Basic
Diluted
Weighted average common shares:
Basic:
Diluted:</t>
  </si>
  <si>
    <t>SCHEDULE II—VALUATION AND QUALIFYING ACCOUNTS</t>
  </si>
  <si>
    <t>SKYWEST, INC. AND SUBSIDIARIES
SCHEDULE II—VALUATION AND QUALIFYING ACCOUNTS
For the Years Ended December 31, 2015, 2014 and 2013
(Dollars in thousands)
Additions
Balance at
Charged to
Beginning
Costs and
Balance at
Description
of Year
Expenses
Deductions
End of Year
Year ended December 31, 2015:
Allowance for inventory obsolescence
$
—
$
Allowance for doubtful accounts receivable
—
$
Year ended December 31, 2014:
Allowance for inventory obsolescence
$
—
$
Allowance for doubtful accounts receivable
—
—
$
Year ended December 31, 2013:
Allowance for inventory obsolescence
$
—
$
Allowance for doubtful accounts receivable
—
—
—</t>
  </si>
  <si>
    <t>Nature of Operations and Summary of Significant Accounting Policies (Policies)</t>
  </si>
  <si>
    <t>Basis of Presentation</t>
  </si>
  <si>
    <t>Basis of Presentation
The Company’s consolidated financial statements include the accounts of SkyWest, Inc. and its subsidiaries, including SkyWest Airlines and ExpressJet, with all inter ‑company transactions and balances having been eliminated.
In preparing the accompanying consolidated financial statements, the Company has reviewed, as determined necessary by the Company’s management, events that have occurred after December 31, 2015, through the filing date of the Company’s annual report with the U.S. Securities and Exchange Commiss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to be cash equivalents. The Company classifie d $8. 2 million and $ 11.6 million of cash as restricted cash collateralizing letters of credit under the Company’s workers’ compensation insurance policy and classified it accordingly in the consolidated balance sheets as of December 31, 2015 and 2014, respectively.</t>
  </si>
  <si>
    <t>Marketable Securities</t>
  </si>
  <si>
    <t>Marketable Securities
The Company’s investments in marketable debt and equity securities are deemed by management to be available-for-sale and are reported at fair market value with the net unrealized appreciation (de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15 and 2014 was as follows (in thousands):
Gross unrealized
Gross unrealized
At December 31, 2015
Amortized Cost
holding gains
holding losses
Fair market value
Total cash and cash equivalents
$
$
—
$
—
$
Available-for-sale securities:
Bond and bond funds
$
$
—
$
$
Asset backed securities
—
Total available-for-sale securities
$
$
$
$
Total cash and cash equivalents and available for sale securities
$
$
$
$
Gross unrealized
Gross unrealized
At December 31, 2014
Amortized Cost
holding gains
holding losses
Fair market value
Total cash and cash equivalents
$
$
—
$
—
$
Available-for-sale securities:
Bond and bond funds
$
$
$
$
Asset backed securities
Total available-for-sale securities
$
$
$
$
Total cash and cash equivalents and available for sale securities
$
$
$
$
Marketable securities had the following maturities as of December 31, 2015 (in thousands):
Maturities
Amount
Year 2016
$
Years 2017 through 2020
As of December 31, 2015 and 2014, the Company had classified $286.7 million and $415.3 million of marketable securities, respectively, as short ‑term since it had the intent to maintain a liquid portfolio and the ability to redeem the securities within one year. The Company has classified approximately $2.3 million and $2.3 million of investments as non ‑current and has identified them as “Other assets” in the Company’s consolidated balance sheet as of December 31, 2015 and 2014, respectively (see Note 6).</t>
  </si>
  <si>
    <t>Inventories</t>
  </si>
  <si>
    <t>Inventories
Inventories include expendable parts, fuel and supplies and are valued at cost (FIFO basis) less an allowance for obsolescence based on historical resul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5 and 2014 was $13.9 million and $11.6 million, respectively. These allowances are based on management estimates, which can be modified based on future changes in circumstances.</t>
  </si>
  <si>
    <t>Property and Equipment</t>
  </si>
  <si>
    <t>Property and Equipment
Property and equipment are stated at cost and depreciated over their useful lives to their estimated residual values using the straight ‑line method as follows:
Assets
Depreciable Life
Residual Value
New Aircraft
18 years
%
Used Aircraft and rotable spares
3 – 10 years
0 - 30
%
Ground equipment
5 – 10 years
%
Office equipment
5 – 7 years
%
Leasehold improvements
Shorter of 15 years or lease term
%
Buildings
20 – 39.5 years
%</t>
  </si>
  <si>
    <t>Impairment of Long-Lived Assets</t>
  </si>
  <si>
    <t>Impairment of Long-Lived Assets
As of December 31, 2015, the Company had approximatel y $5. 6 billion of property and equipment and related assets. Additionally, as of December 31, 2015, the Company had approximately $10. 5 m illion in intangible assets. In accounting for these long ‑lived and intangible assets, the Company makes estimates about the expected useful lives of the assets, the expected residual values of certain of these assets, and the potential for impairment based on the fair value of the assets and the cash flows they generate. On September 7, 2005, the Company acquired all of the issued and outstanding capital stock of Atlantic Southeast and recorded an intangible asset for specifically identifiable contracts of approximately $33.7 million relating to the acquisition. The intangible asset is being amortized over fifteen years under the straight ‑line method. As of December 31, 2015 and 2014, the Company had $23.3 million and $21.0 million in accumulated amortization expense, attributable to the acquisition, respectively. Factors indicating potential impairment include, but are not limited to, significant decreases in the market value of the long ‑lived assets, a significant change in the condition of the long ‑lived assets and operating cash flow losses associated with the use of the long ‑lived assets. On a periodic basis, the Company evaluates whether impairment indicators are present. When considering whether or not impairment of long ‑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The Company did not recognize any impairment charges of long lived assets during 2015 or 2013.
In 2014, the Company had impairments on several long-lived assets relating to Embraer Brasilia EMB 120 (“EMB120”) turboprop aircraft, ERJ145 aircraft type specific assets and an aircraft paint facility located in Saltillo, Mexico. See Note 8, Special items, for the impairment charges recorded during the year ended December 31, 2014 related to the EMB120 long-lived assets, ERJ145 long-lived assets, Saltillo, Mexico paint facility and related assets.</t>
  </si>
  <si>
    <t>Capitalized Interest</t>
  </si>
  <si>
    <t>Capitalized Interest
Interest is capitalized on aircraft purchase deposits as a portion of the cost of the asset and is depreciated over the estimated useful life of the asset. During the years ended December 31, 2015, 2014 and 2013, the Company capitalized interest costs of approximately $2.2 million, $1. 8 million, and $1.2 million, respectively.</t>
  </si>
  <si>
    <t>Maintenance</t>
  </si>
  <si>
    <t>Maintenance
The Company operates under a FAA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certain of its Bombardier CRJ700 Regional Jets (“CRJ700s”), Embraer ERJ145 regional jet aircraft and Embraer E-175 jet (“E175”)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mpany used the “deferral method” of accounting for its EMB120 turboprop aircraft engine overhauls, wherein the overhaul costs were capitalized and depreciated to the next estimated overhaul event, or remaining lease term for leased aircraft, whichever was shorter. In 2015, the Company removed all of its EMB120 aircraft from service.
The costs of maintenance for airframe and avionics components, landing gear and normal recurring maintenance are expensed as incurred.</t>
  </si>
  <si>
    <t>Passenger and Ground Handling Revenues</t>
  </si>
  <si>
    <t>Passenger and Ground Handling Revenues
The Company recognizes passenger and ground handling revenues when the service is provided under its code-share agreements. Under the Company’s fixed fee arrangements (referred to as “fixed-fee arrangements, “contract flying” or “capacity purchase agreements”) with Delta, United, American and Alaska, the major airline generally pays the Company a fixed fee for each departure, flight or block time incurred, and an amount per aircraft in service each month with additional incentives based on completion of flights and on time performance. The major airline partner also directly reimburses the Company for certain direct expenses incurred under the fixed-fee arrangement such as fuel expense and landing fee expenses. Under the fixed-fee arrangements, revenue is earned when each flight is completed.
Under a Revenue Sharing Arrangement (referred to as a “revenue-sharing” or “pro rate” arrangement), the major airline and regional airline negotiate a passenger fare proration formula, pursuant to which the regional airline receives a percentage of the ticket revenues for those passengers traveling for one portion of their trip on the regional airline and the other portion of their trip on the major airline. Revenue is recognized under the Company’s pro rate flying agreements when each flight is completed based upon the portion of the pro rate passenger fare the Company anticipates that it will receive for each completed flight.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In the event that the contractual rates under the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 In the event the Company has a reimbursement dispute with a major partner, the Company evaluates the dispute under its established revenue recognition criteria and, provided the revenue recognition criteria have been met, the Company recognizes revenue based on management’s estimate of the resolution of the dispute.
In several of the Company’s agreements, the Company is eligible for incentive compensation upon the achievement of certain performance criteria. The incentives are defined in the agreements and are being measured and determined on a monthly, quarterly or semi-annual basis. At the end of each period, the Company calculates the incentives achieved during that period and recognizes revenue accordingly.
The following summarizes the significant provisions of each code share agreement the Company has with each major partner:
Delta Connection Agreements
Number of
Pass through costs
aircraft under
Term / Termination
or costs paid directly
Agreement
agreements
Dates
by major partner
SkyWest Airlines
• CRJ 200 - 48
• The contract is scheduled to expire on an individual aircraft basis commencing in 2016
• Fuel
Delta Connection
• CRJ 700 - 19
• The final aircraft is scheduled to expire in 2022
• Engine Maintenance
Agreement (fixed-fee arrangement)
• CRJ 900 - 36
• The average remaining term of the aircraft under contract is 3.8 years
• Landing fees
• Upon expiration, aircraft may be renewed or extended
• Station Rents, Deice
• Insurance
ExpressJet Delta
• CRJ 200 - 42
• The contract is scheduled to expire on an individual aircraft basis commencing in 2016
• Fuel
Connection
• CRJ 700 - 41
• The final aircraft is scheduled to expire in 2022
• Engine Maintenance
Agreement (fixed-fee arrangement)
• CRJ 900 - 28
• The average remaining term of the aircraft under contract is 3.7 years
• Landing fees
• Upon expiration, aircraft may be renewed or extended
• Station Rents, Deice
• Insurance
SkyWest Airlines
• CRJ 200 - 21
• Terminable with 30 days' notice
• None
Pro-rate Agreement (revenue-sharing agreement)
United Express Agreements
Pass through costs
Number of
or costs paid
aircraft under
Term / Termination
directly by major
Agreement
agreements
Dates
partner
SkyWest Airlines
• CRJ 200 - 57
• The contract is scheduled to expire on an individual aircraft basis commencing in 2016
• Fuel
United Express
• CRJ 700 - 70
• The final aircraft is scheduled to expire in 2027
• Landing fees
Agreements (fixed-fee
• E175 - 40
• The average remaining term of the aircraft under contract is 4.3 years
• Station Rents, Deice
arrangement)
• Upon expiration, aircraft may be renewed or extended
• Insurance
ExpressJet United ERJ
• ERJ 135 - 5
• The contract is scheduled to expire on an individual aircraft basis commencing in 2016
• Fuel
Agreement (fixed-fee arrangement)
• ERJ 145 - 166
• The final aircraft is scheduled to expire in 2017
• Engine Maintenance
• The average remaining term of the aircraft under contract is 1.9 years
• Landing fees
• Upon expiration, aircraft may be renewed or extended
• Station Rents, Deice
• Insurance
SkyWest Airlines United
• CRJ 200 - 26
• Terminable with 120 days' notice
• None
Express Pro-rate Agreement (revenue-sharing arrangement)
Alaska Capacity Purchase Agreement
Pass through costs
Number of
or costs paid
aircraft under
Term / Termination
directly by major
Agreement
agreements
Dates
partner
SkyWest Airlines
• CRJ 700 - 9
• The contract is scheduled to expire on an individual aircraft basis commencing in 2016
• Fuel
Alaska Agreement
• E175 - 5
• The final aircraft is scheduled to expire in 2028
• Landing fees
(fixed-fee arrangement)
• Upon expiration, aircraft may be renewed or extended
• Station Rents, Deice
• Insurance
American Agreement
Pass through costs
Number of
or costs paid
aircraft under
Term / Termination
directly by major
Agreement
agreements
Dates
partner
SkyWest Airlines
• CRJ 200 - 12
• Scheduled to expire in 2016
• Fuel
American Agreement
• Upon expiration, aircraft may be renewed or extended
• Landing fees
(fixed-fee agreement)
• Station Rents, Deice
• Insurance
SkyWest Airlines
• CRJ 200 - 5
• Terminable with 120 days' notice
• None
American Pro-rate
Agreement (revenue-
sharing agreement)
ExpressJet American
• CRJ 200 - 11
• Scheduled to expire in 2017
• Fuel
Agreement (fixed-fee
• ERJ 145 - 16
• Upon expiration, aircraft may be renewed or extended
• Landing fees
agreement)
• Station Rents, Deice
• Insurance
ExpressJet American Pro-rate
• CRJ 200 - 3
• Terminable with 120 days' notice
• None
Agreement (revenue-sharing agreement)</t>
  </si>
  <si>
    <t>Other Revenue Items</t>
  </si>
  <si>
    <t>As of December 31, 2015, the Company anticipate d placing an additional 25 E175 aircraft with United, ten additional E175 aircraft with Alaska and 19 E175 aircraft with Delta. The delivery dates for the new aircraft are expected to take place from January 2016 to June 2017.
Under the Company’s f ixed- fee a rrangements, the major airline partners compensate the Company for its costs of owning or leasing the aircraft on a monthly basis. The aircraft compensation structure varies by agreement, but is intended to cover either the Company’s aircraft principal and interest debt service costs, its aircraft depreciation and interest expense or its aircraft lease expense costs while the aircraft is under contract. Under the Company’s ExpressJet United ERJ Agreement and ExpressJet American ERJ145 Agreement, the major partner provides the aircraft to the Company for a nominal amount.
The Company’s passenger and ground handling revenues could be impacted by a number of factors, including changes to the Company’s code ‑share agreements with Delta, United, Alaska or American, contract modifications resulting from contract re ‑negotiations, the Company’s ability to earn incentive payments contemplated under the Company’s code ‑share agreements and settlement of reimbursement disputes with the Company’s major partners.
Under the Company’s fixed-fee agreements with Delta, United, Alaska, and American, the compensation structure generally consists of a combination of agreed ‑upon rates for operating flights and direct reimbursement for other certain costs associated with operating the aircraft. A portion of the Company’s contract flying compensation is designed to reimburse the Company for certain aircraft ownership costs. The Company has concluded that a component of its revenue under these agreements is rental income, inasmuch as the agreements identify the “right of use” of a specific type and number of aircraft over a stated period of time. The amounts deemed to be rental income under the agreements for the years ended December 31, 2015, 2014 and 2013 were $504.9 million, $497.0 million and $500.2 million, respectively. These amounts are reflected as passenger revenues on the Company’s consolidated statements of comprehensive income (loss). The Company has not separately stated aircraft rental income and aircraft rental expense in the consolidated statement of comprehensive income (loss) since the use of the aircraft is not a separate activity of the total service provided.</t>
  </si>
  <si>
    <t>Deferred Aircraft Credits</t>
  </si>
  <si>
    <t>Deferred Aircraft Credits
The Company accounts for incentives provided by aircraft manufacturers as deferred credits. The deferred credits related to leased aircraft are amortized on a straight ‑line basis as a reduction to rent expense over the lease term. Credits related to owned aircraft reduce the purchase price of the aircraft, which has the effect of amortizing the credits on a straight ‑line basis as a reduction in depreciation expense over the life of the related aircraft. The incentives are credits that may be used to purchase spare parts and pay for training and other expenses.</t>
  </si>
  <si>
    <t>Income Taxes
The Company recognizes a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t>
  </si>
  <si>
    <t>Net Income (Loss) Per Common Share</t>
  </si>
  <si>
    <t>Net Income (Loss) Per Common Share
Basic net income (loss) per common share (“Basic EPS”) excludes dilution and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 ‑dilutive effect on net income (loss) per common share. During the years ended December 31, 2015, 2014 and 2013, 505,000 , 3,191,000 and 3,072,000 shares reserved for issuance upon the exercise of outstanding options were excluded from the computation of Diluted EPS respectively, as their inclusion would be anti ‑dilutive.
The calculation of the weighted average number of common shares outstanding for Basic EPS and Diluted EPS are as follows for the years ended December 31, 2015, 2014 and 2013 (in thousands):
Year Ended December 31,
2015
2014
2013
Numerator:
Net Income (Loss)
$
$
$
Denominator:
Denominator for basic earnings per-share weighted average shares
Dilution due to stock options and restricted stock
—
Denominator for diluted earnings per-share weighted average shares
Basic earnings (loss) per-share
$
$
$
Diluted earnings (loss) per-share
$
$
$</t>
  </si>
  <si>
    <t>Comprehensive Income (Loss)</t>
  </si>
  <si>
    <t>Comprehensive Income (Loss)
Comprehensive income (loss) includes charges and credits to stockholders’ equity that are not the result of transactions with the Company’s shareholders. Also, comprehensive income (loss) consisted of net income (loss) plus changes in unrealized appreciation (depreciation) on marketable securities and unrealized gain (loss) on foreign currency translation adjustment related to the Company’s equity investment in Trip Linhas Aereas, a regional airline operating in Brazil (“TRIP”) and Mekong Aviation Joint Stock Company, an airline operating in Vietnam (“Air Mekong”).</t>
  </si>
  <si>
    <t>Fair Value of Financial Instruments</t>
  </si>
  <si>
    <t>Fair Value of Financial Instruments
The carrying amounts reported in the consolidated balance sheets for receivables and accounts payable approximate fair values because of the immediate or short ‑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as of December 31, 2015.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 ‑term debt is estimated based on current rates offered to the Company for similar debt and was approximately $1,939.8 million as of December 31, 2015, as compared to the carrying amount of $1,948.8 millio n as of December 31, 2015. The Company’s fair value of long ‑term debt as of December 31, 2014 was $ 1,813.1 million as compared to the carrying amount o f $ 1,745.8 mill ion as of December 31, 2014.</t>
  </si>
  <si>
    <t>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consist of the operations conducted by SkyWest Airline s and ExpressJet, as well as other activities. Information pertaining to the Company’s reportable segments is presented in Note 2, Segment Reporting .</t>
  </si>
  <si>
    <t>Recent Accounting Pronouncements</t>
  </si>
  <si>
    <t>Recent Accounting Pronouncements
In May 2014, the Financial Accounting Standards Board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July 2015, the FASB deferred the effective date of ASU No. 2014-09 to January 1, 2018. The FASB also proposed permitting early adoption of the standard, but not before January 1, 2017. Entities may use a full retrospective approach or report the cumulative effect as of the date of adoption. The Company’s management is currently evaluating the impact the adoption of ASU No. 2014-09 is anticipated to have on the Company’s consolidated financial statements.
In April 2015, the FASB issued Accounting Standards Update No. 2015-03, “Simplifying the Presentation of Debt Issuance Costs” (“ASU No. 2015-03”). In August 2015, ASU No. 2015-03 was amended to modify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The Company anticipates reclassifying the unamortized debt issuance costs and present debt net of those unamortized costs on its balance sheet upon adoption of ASU No. 2015-03. As of December 31, 2015, the Company had $20.9 million in unamortized debt issuance costs.
In November 2015, the FASB issued Accounting Standards Update 2015-17, Income Taxes (Topic 740): Balance Sheet Classification of Deferred Taxes (“ASU No. 2015-17”). The standard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ASU No. 2015-17. ASU No. 2015-17 is effective for annual periods beginning after December 15, 2016, and interim periods within those annual periods. The Company’s management is currently evaluating the impact the adoption of ASU No. 2015-17 is anticipated to have on the Company’s consolidated financial statements.</t>
  </si>
  <si>
    <t>Immaterial error correction to consolidated balance sheet</t>
  </si>
  <si>
    <t>Immaterial error correction to consolidated balance sheet
In connection with the preparation of the Company’s consolidated financial statements for the year ended December 31, 2015, the Company determined that certain non-current prepaid aircraft rents previously reported were improperly presented as current on the Company’s consolidated balance sheet at December 31, 2014. As a result, current prepaid aircraft rents, as previously reported, were overstated by $201.5 million and non-current prepaid aircraft rents were understated by $201.5 million. The Company concluded that the error was not material to the consolidated balance sheet, but has elected to correct the error in the accompanying 2014 consolidated financial statements for consistency of presentation. The classification error had no effect on the consolidated statements of comprehensive income (loss), stockholders’ equity, or cash flows for the year ended December 31, 2014.</t>
  </si>
  <si>
    <t>Nature of Operations and Summary of Significant Accounting Policies (Tables)</t>
  </si>
  <si>
    <t>Nature of operations and significant accounting policies summary</t>
  </si>
  <si>
    <t>Schedule of details of aircraft and agreements with other airlines</t>
  </si>
  <si>
    <t>As of December 31, 2015, the Company had a combined fleet of 702 aircraft consisting of the following:
CRJ200
CRJ700
CRJ900
ERJ135
ERJ145
E175
EMB120
Total
United
—
—
Delta
—
—
—
—
American
—
—
—
—
—
Alaska
—
—
—
—
—
Aircraft in scheduled service
—
Subleased to an un-affiliated entity
—
—
—
—
—
—
Other*
—
—
—
—
Total
*Other aircraft consisted of leased aircraft removed from service that were in the process of being returned to the lessor and owned aircraft removed from service that were held for sale.</t>
  </si>
  <si>
    <t>Schedule of the Company's position in marketable securities</t>
  </si>
  <si>
    <t>The Company’s position in marketable securities as of December 31, 2015 and 2014 was as follows (in thousands):
Gross unrealized
Gross unrealized
At December 31, 2015
Amortized Cost
holding gains
holding losses
Fair market value
Total cash and cash equivalents
$
$
—
$
—
$
Available-for-sale securities:
Bond and bond funds
$
$
—
$
$
Asset backed securities
—
Total available-for-sale securities
$
$
$
$
Total cash and cash equivalents and available for sale securities
$
$
$
$
Gross unrealized
Gross unrealized
At December 31, 2014
Amortized Cost
holding gains
holding losses
Fair market value
Total cash and cash equivalents
$
$
—
$
—
$
Available-for-sale securities:
Bond and bond funds
$
$
$
$
Asset backed securities
Total available-for-sale securities
$
$
$
$
Total cash and cash equivalents and available for sale securities
$
$
$
$</t>
  </si>
  <si>
    <t>Schedule of maturities of marketable securities</t>
  </si>
  <si>
    <t>Marketable securities had the following maturities as of December 31, 2015 (in thousands):
Maturities
Amount
Year 2016
$
Years 2017 through 2020</t>
  </si>
  <si>
    <t>Schedule of property and equipment</t>
  </si>
  <si>
    <t>Assets
Depreciable Life
Residual Value
New Aircraft
18 years
%
Used Aircraft and rotable spares
3 – 10 years
0 - 30
%
Ground equipment
5 – 10 years
%
Office equipment
5 – 7 years
%
Leasehold improvements
Shorter of 15 years or lease term
%
Buildings
20 – 39.5 years
%</t>
  </si>
  <si>
    <t>Net income with per share data and comprehensive income</t>
  </si>
  <si>
    <t>Schedule of net income (loss) per common share</t>
  </si>
  <si>
    <t>Year Ended December 31,
2015
2014
2013
Numerator:
Net Income (Loss)
$
$
$
Denominator:
Denominator for basic earnings per-share weighted average shares
Dilution due to stock options and restricted stock
—
Denominator for diluted earnings per-share weighted average shares
Basic earnings (loss) per-share
$
$
$
Diluted earnings (loss) per-share
$
$
$</t>
  </si>
  <si>
    <t>Delta Connection Agreements</t>
  </si>
  <si>
    <t>Number of
Pass through costs
aircraft under
Term / Termination
or costs paid directly
Agreement
agreements
Dates
by major partner
SkyWest Airlines
• CRJ 200 - 48
• The contract is scheduled to expire on an individual aircraft basis commencing in 2016
• Fuel
Delta Connection
• CRJ 700 - 19
• The final aircraft is scheduled to expire in 2022
• Engine Maintenance
Agreement (fixed-fee arrangement)
• CRJ 900 - 36
• The average remaining term of the aircraft under contract is 3.8 years
• Landing fees
• Upon expiration, aircraft may be renewed or extended
• Station Rents, Deice
• Insurance
ExpressJet Delta
• CRJ 200 - 42
• The contract is scheduled to expire on an individual aircraft basis commencing in 2016
• Fuel
Connection
• CRJ 700 - 41
• The final aircraft is scheduled to expire in 2022
• Engine Maintenance
Agreement (fixed-fee arrangement)
• CRJ 900 - 28
• The average remaining term of the aircraft under contract is 3.7 years
• Landing fees
• Upon expiration, aircraft may be renewed or extended
• Station Rents, Deice
• Insurance
SkyWest Airlines
• CRJ 200 - 21
• Terminable with 30 days' notice
• None
Pro-rate Agreement (revenue-sharing agreement)</t>
  </si>
  <si>
    <t>United Express Agreements</t>
  </si>
  <si>
    <t>Pass through costs
Number of
or costs paid
aircraft under
Term / Termination
directly by major
Agreement
agreements
Dates
partner
SkyWest Airlines
• CRJ 200 - 57
• The contract is scheduled to expire on an individual aircraft basis commencing in 2016
• Fuel
United Express
• CRJ 700 - 70
• The final aircraft is scheduled to expire in 2027
• Landing fees
Agreements (fixed-fee
• E175 - 40
• The average remaining term of the aircraft under contract is 4.3 years
• Station Rents, Deice
arrangement)
• Upon expiration, aircraft may be renewed or extended
• Insurance
ExpressJet United ERJ
• ERJ 135 - 5
• The contract is scheduled to expire on an individual aircraft basis commencing in 2016
• Fuel
Agreement (fixed-fee arrangement)
• ERJ 145 - 166
• The final aircraft is scheduled to expire in 2017
• Engine Maintenance
• The average remaining term of the aircraft under contract is 1.9 years
• Landing fees
• Upon expiration, aircraft may be renewed or extended
• Station Rents, Deice
• Insurance
SkyWest Airlines United
• CRJ 200 - 26
• Terminable with 120 days' notice
• None
Express Pro-rate Agreement (revenue-sharing arrangement)</t>
  </si>
  <si>
    <t>Alaska Capacity Purchase Agreement</t>
  </si>
  <si>
    <t>Pass through costs
Number of
or costs paid
aircraft under
Term / Termination
directly by major
Agreement
agreements
Dates
partner
SkyWest Airlines
• CRJ 700 - 9
• The contract is scheduled to expire on an individual aircraft basis commencing in 2016
• Fuel
Alaska Agreement
• E175 - 5
• The final aircraft is scheduled to expire in 2028
• Landing fees
(fixed-fee arrangement)
• Upon expiration, aircraft may be renewed or extended
• Station Rents, Deice
• Insurance</t>
  </si>
  <si>
    <t>American Agreements</t>
  </si>
  <si>
    <t>Pass through costs
Number of
or costs paid
aircraft under
Term / Termination
directly by major
Agreement
agreements
Dates
partner
SkyWest Airlines
• CRJ 200 - 12
• Scheduled to expire in 2016
• Fuel
American Agreement
• Upon expiration, aircraft may be renewed or extended
• Landing fees
(fixed-fee agreement)
• Station Rents, Deice
• Insurance
SkyWest Airlines
• CRJ 200 - 5
• Terminable with 120 days' notice
• None
American Pro-rate
Agreement (revenue-
sharing agreement)
ExpressJet American
• CRJ 200 - 11
• Scheduled to expire in 2017
• Fuel
Agreement (fixed-fee
• ERJ 145 - 16
• Upon expiration, aircraft may be renewed or extended
• Landing fees
agreement)
• Station Rents, Deice
• Insurance
ExpressJet American Pro-rate
• CRJ 200 - 3
• Terminable with 120 days' notice
• None
Agreement (revenue-sharing agreement)</t>
  </si>
  <si>
    <t>Segment Reporting (Tables)</t>
  </si>
  <si>
    <t>Schedule of Company's segment data</t>
  </si>
  <si>
    <t>The following represents the Company’s segment data for the years ended December 31, 2015, 2014 and 2013 (in thousands).
Year Ended December 31, 2015
SkyWest
Airlines
ExpressJet
SkyWest Leasing
Consolidated
Operating revenues
$
$
$
$
Operating expense
Depreciation and amortization expense
Interest expense
Segment profit (loss) (1)
Identifiable intangible assets, other than goodwill
—
—
Total assets
Capital expenditures (including non-cash)
Year Ended December 31, 2014
SkyWest
Airlines
ExpressJet
SkyWest Leasing
Consolidated
Operating revenues
$
$
$
$
Operating expense
Depreciation and amortization expense
Interest expense
Segment profit (loss) (1)
Identifiable intangible assets, other than goodwill
—
—
Total assets
Capital expenditures (including non-cash)
Year Ended December 31, 2013
SkyWest
Airlines
ExpressJet
SkyWest Leasing
Consolidated
Operating revenues
$
$
$
$
Operating expense
Depreciation and amortization expense
—
Interest expense
Segment profit (loss) (1)
Identifiable intangible assets, other than goodwill
—
—
Total assets
—
Capital expenditures (including non-cash)
—
Segment profit is operating income less interest expense</t>
  </si>
  <si>
    <t>Long-term Debt (Tables)</t>
  </si>
  <si>
    <t>Schedule of long-term debt</t>
  </si>
  <si>
    <t>Long ‑term debt consisted of the following as of December 31, 2015 and 2014 (in thousands):
December 31,
December 31,
2015
2014
Notes payable to banks, due in semi-annual installments, variable interest based on LIBOR, or with interest rates ranging from 1.29% to 2.22% through 2016 to 2020, secured by aircraft
$
$
Notes payable to a financing company, due in semi-annual installments, variable interest based on LIBOR, or with interest rates ranging from 1.76% to 3.25% through 2017 to 2021, secured by aircraft
Notes payable to banks, due in semi-annual installments plus interest at 6.06% to 6.51% through 2021, secured by aircraft
Notes payable to a financing company, due in semi-annual installments plus interest at 5.78% to 6.23% through 2017, secured by aircraft
Notes payable to banks, due in monthly installments plus interest of 2.68% to 6.86% through 2025, secured by aircraft
Notes payable to banks, due in monthly installments, plus interest at 6.05% through 2020, secured by aircraft
Notes payable to banks, due in monthly installments, plus interest at 3.10% through 2019, secured by aircraft
Notes payable to banks, due in quarterly installments plus interest at 3.39% to 4.02% through 2027, secured by aircraft
Notes payable to banks, due in monthly installments, plus interest based on LIBOR at 3.21% to 3.33% through 2017, secured by aircraft
Notes payable to banks due in monthly installments, interest at 3.30% through 2019 , secured by spare engines
—
Long-term debt
$
$
Less current maturities
Long-term debt, net of current maturities
$
$</t>
  </si>
  <si>
    <t>Schedule of maturities of long-term debt</t>
  </si>
  <si>
    <t>The aggregate amounts of principal maturities of long ‑term debt as of December 31, 2015 were as follows (in thousands):
2016
$
2017
2018
2019
2020
Thereafter
$</t>
  </si>
  <si>
    <t>Income Taxes (Tables)</t>
  </si>
  <si>
    <t>Schedule of components of provision for income taxes</t>
  </si>
  <si>
    <t>The provision for income taxes includes the following components (in thousands):
Year ended December 31,
2015
2014
2013
Current tax provision (benefit):
Federal
$
$
$
State
Foreign
—
—
Deferred tax provision (benefit):
Federal
State
Provision for income taxes
$
$
$</t>
  </si>
  <si>
    <t>Schedule of income tax rate reconciliation</t>
  </si>
  <si>
    <t>The following is a reconciliation between the statutory federal income tax rate of 35% and the effective rate which is derived by dividing the provision for income taxes by income (loss) before for income taxes (in thousands):
Year ended December 31,
2015
2014
2013
Computed provision (benefit) for income taxes at the statutory rate
$
$
$
Increase (decrease) in income taxes resulting from:
State income tax provision (benefit), net of federal income tax benefit
Non-deductible expenses
Valuation allowance changes affecting the provision for income taxes
Foreign income taxes, net of federal &amp; state benefit
—
Other, net
Provision for income taxes
$
$
$</t>
  </si>
  <si>
    <t>Schedule of components of the net deferred tax assets and liabilities</t>
  </si>
  <si>
    <t>The significant components of the Company’s net deferred tax assets and liabilities as of December 31, 2015 and 2014 are as follows (in thousands):
As of December 31,
2015
2014
Deferred tax assets:
Intangible Asset
$
$
Accrued benefits
Net operating loss carryforward
AMT credit carryforward
Deferred aircraft credits
Accrued reserves and other
Total deferred tax assets
Valuation allowance
Deferred tax liabilities:
Accelerated depreciation
Total deferred tax liabilities
Net deferred tax liability
$
$</t>
  </si>
  <si>
    <t>Commitments and Contingencies (Tables)</t>
  </si>
  <si>
    <t>Schedule of Future Minimum Rental Payments for Operating Leases</t>
  </si>
  <si>
    <t>The following table summarizes future minimum rental payments required under operating leases that have non ‑cancelable lease terms as of December 31, 2015 (in thousands):
Year ended December 31,
2016
$
2017
2018
2019
2020
Thereafter
$</t>
  </si>
  <si>
    <t>Schedule of Employees Under Collective Bargaining Agreements</t>
  </si>
  <si>
    <t>Approximate
Number of
Active Employees
Status of
Employee Group
Represented
Representatives
Agreement
Atlantic Southeast Pilots
Air Line Pilots Association International
Amendable February 2018
Atlantic Southeast Flight Attendants
International Association of Machinists and Aerospace Workers
Amendable
Atlantic Southeast Flight Controllers
Transport Workers Union of America
Amendable
Atlantic Southeast Mechanics
International Brotherhood of Teamsters
Amendable
Atlantic Southeast Stock Clerks
International Brotherhood of Teamsters
Amendable
ExpressJet Delaware Pilots
Air Line Pilots Association International
Amendable February 2018
ExpressJet Delaware Flight Attendants
International Association of Machinists and Aerospace Workers
Amendable
ExpressJet Delaware Mechanics
International Brotherhood of Teamsters
Amendable
ExpressJet Delaware Dispatchers
Transport Workers Union of America
Amendable
ExpressJet Delaware Stock Clerks
International Brotherhood of Teamsters
Amendable</t>
  </si>
  <si>
    <t>Fair Value Measurements (Tables)</t>
  </si>
  <si>
    <t>Schedule of assets measured at fair value on a recurring basis</t>
  </si>
  <si>
    <t>As of December 31, 2015, the Company held certain assets that are required to be measured at fair value on a recurring basis. Assets measured at fair value on a recurring basis are summarized below (in thousands):
Fair Value Measurements as of December 31, 2015
Total
Level 1
Level 2
Level 3
Marketable Securities
Bonds
$
$
—
$
$
—
Commercial paper
—
—
Asset backed securities
$
$
—
$
$
—
Cash, Cash Equivalents and Restricted Cash
—
—
Other Assets(a)
(a)
—
—
Total Assets Measured at Fair Value
$
$
$
$
Fair Value Measurements as of December 31, 2014
Total
Level 1
Level 2
Level 3
Marketable Securities
Bonds
$
$
—
$
$
—
Commercial paper
—
—
Asset backed securities
—
—
Cash, Cash Equivalents and Restricted Cash
—
—
Other Assets(a)
—
—
Total Assets Measured at Fair Value
$
$
$
$
(a)
Auction rate securities included in long-term “Other assets” in the Consolidated Balance Sheet</t>
  </si>
  <si>
    <t>Schedule of fair value measurements using significant unobservable inputs</t>
  </si>
  <si>
    <t>The following table presents the Company’s assets measured at fair value on a recurring basis using significant unobservable inputs (Level 3) at December 31, 2015 (in thousands):
Fair Value Measurements Using Significant Unobservable Inputs
(Level 3)
Auction Rate
Securities
Balance at January 1, 2015
$
Total realized and unrealized gains or (losses)
Included in earnings
—
Included in other comprehensive income
Transferred out
—
Settlements
—
Balance at December 31, 2015
$</t>
  </si>
  <si>
    <t>Special Items (Tables)</t>
  </si>
  <si>
    <t>Summary of the components of special items</t>
  </si>
  <si>
    <t>The following table summarizes the components of the Company's special items, for the year ended December 31, 2015, 2014 and 2013 (in thousands):
Year ended December 31,
2015
2014
2013
Special items:
EMB120 aircraft related items 1
$
—
$
$
—
ERJ145 aircraft related items 2
—
—
Paint facility and related items 3
—
—
Total special items
$
—
$
$
—
(1)
Consists primarily of impairment charges to write-down owned EMB120 aircraft including capitalized engine overhaul costs, and related long-lived assets to their estimated fair value write down of $48.3 million and accrued obligations on leased aircraft and related costs of $8.8 million. The estimated fair value of the long-lived assets was based on third party valuations for similar assets which is considered an unobservable input (Level 3) under the fair value hierarchy. In November 2014, the Company approved a plan to discontinue operating the EMB120 aircraft by the end of the second quarter of 2015. The decision to discontinue use of the EMB120 aircraft included management’s assessment of the need for pilots to operate upcoming deliveries for the E175 aircraft, the incremental training cost to hire new pilots compared to retraining existing EMB120 pilots to operate CRJ or E175 aircraft, and the uncertainty related to the number of qualified pilots available for hire, combined with the overall age and increased operating costs of the Company’s EMB120 fleet. These special items are reflected in the SkyWest Airlines operating expenses under Note 2 Segment Reporting.
(2)
Consists primarily of impairment charges to write-down certain ERJ145 long-lived assets, which primarily consisted of spare engines and ERJ145 spare aircraft parts, to their estimated fair value of $11.4 million and accrued obligations on leased aircraft and related costs of $1.5 million. The estimated fair value of the long-lived assets was based on third party valuations for similar assets which is considered an unobservable input (Level 3) under the fair value hierarchy. In November 2014, the Company entered into an amended and restated contract with United that accelerated the lease terminations of certain ERJ145 aircraft and accelerated the termination date of the Company’s flying contract to operate the ERJ145s with United from the year 2020 to 2017. The reduced term shortened the anticipated useful life of the ERJ145 long-lived assets which triggered the impairment evaluation. These special items are reflected in the ExpressJet operating expenses under Note 2 Segment Reporting .
(3)
Consists primarily of the write-down of assets associated with the disposition of the Company’s paint facility located in Saltillo, Mexico, which was sold during the year ended December 31, 2014. These special items are reflected in the ExpressJet operating expenses under Note 2 Segment Reporting .</t>
  </si>
  <si>
    <t>Capital Transactions (Tables)</t>
  </si>
  <si>
    <t>Schedule of assumptions used and weighted average fair value for stock option grants</t>
  </si>
  <si>
    <t>2015
2014
2013
Expected annual dividend rate
%
%
%
Risk-free interest rate
%
%
%
Average expected life (years)
Expected volatility of common stock
Forfeiture rate
%
%
%
Weighted average fair value of option grants
$
$
$</t>
  </si>
  <si>
    <t>Schedule of restricted stock activity</t>
  </si>
  <si>
    <t>Weighted-Average
Grant-Date Fair
Number of Shares
Value
Non-vested shares outstanding at December 31, 2012
$
Granted
Vested
Cancelled
Non-vested shares outstanding at December 31, 2013
Granted
Vested
Cancelled
Non-vested shares outstanding at December 31, 2014
Granted
Vested
Cancelled
Non-vested shares outstanding at December 31, 2015</t>
  </si>
  <si>
    <t>Schedule of stock option activity</t>
  </si>
  <si>
    <t>2015
2014
2013
Weighted
Weighted
Average
Aggregate
Weighted
Weighted
Average
Remaining
Intrinsic
Average
Average
Number of
Exercise
Contractual
Value
Number of
Exercise
Number of
Exercise
Options
Price
Term
($000)
Options
Price
Options
Price
Outstanding at beginning of year
$
years
$
—
$
$
Granted
Exercised
Cancelled
Outstanding at end of year
years
$
Exercisable at December 31, 2015
years
$
Exercisable at December 31, 2014
years
—</t>
  </si>
  <si>
    <t>Schedule of non-vested stock options</t>
  </si>
  <si>
    <t>The following table summarizes the status of the Company’s non ‑vested stock options as of December 31, 2015:
Weighted-Average
Number of
Grant-Date
Shares
Fair Value
Non-vested shares at beginning of year
$
Granted
Vested
Cancelled
Non-vested shares at end of year
$</t>
  </si>
  <si>
    <t>Schedule of stock options outstanding</t>
  </si>
  <si>
    <t>The following table summarizes information about the Company’s stock options outstanding at December 31, 2015:
Options Outstanding
Options Exercisable
Weighted Average
Number
Remaining
Weighted Average
Number
Weighted Average
Range of Exercise Prices
Outstanding
Contractual Life
Exercise Price
Exercisable
Exercise Price
$8
to
$11
years
$
—
$
—
$12
to
$14
years
$15
to
$18
years
$8
to
$18
years
$
$</t>
  </si>
  <si>
    <t>Performance Share Units</t>
  </si>
  <si>
    <t>The following table summarizes the activity of performance share units granted at target as of December 31, 2015.
Weighted-Average
Grant-Date Fair
Number of Shares
Value
Non-vested shares outstanding at December 31, 2014
—
$
—
Granted
Vested
—
—
Cancelled
Non-vested shares outstanding at December 31, 2015
$</t>
  </si>
  <si>
    <t>Retirement Plans and Employee Stock Purchase Plans (Tables)</t>
  </si>
  <si>
    <t>Schedule of purchases made under the 2009 Employee Stock Purchase Plans</t>
  </si>
  <si>
    <t>Year ended December 31,
2015
2014
2013
Number of shares purchased
Average price of shares purchased
$
$
$</t>
  </si>
  <si>
    <t>Quarterly Financial Data (Unaudited) (Tables)</t>
  </si>
  <si>
    <t>Schedule of Quarterly Financial Data (Unaudited)</t>
  </si>
  <si>
    <t>Unaudited summarized financial data by quarter for 2015 and 2014 is as follows (in thousands, except per share data):
Year ended December 31, 2015
First
Second
Third
Fourth
Quarter
Quarter
Quarter
Quarter
Year
Operating revenues
$
$
$
$
$
Operating income
Net income
Net income per common share:
Basic
Diluted
Weighted average common shares:
Basic:
Diluted:
Year ended December 31, 2014
First
Second
Third
Fourth
Quarter
Quarter
Quarter
Quarter
Year
Operating revenues
$
$
$
$
$
Operating income
Net income (loss)
Net income (loss) per common share:
Basic
Diluted
Weighted average common shares:
Basic:
Diluted:</t>
  </si>
  <si>
    <t>Nature of Operations and Summary of Significant Accounting Policies (Details)</t>
  </si>
  <si>
    <t>Dec. 31, 2015itemaircraft</t>
  </si>
  <si>
    <t>Agreements with other airlines</t>
  </si>
  <si>
    <t>Number of daily departures to different destinations | item</t>
  </si>
  <si>
    <t>Number of aircrafts held by entity</t>
  </si>
  <si>
    <t>United</t>
  </si>
  <si>
    <t>Percentage of aggregate capacity operated</t>
  </si>
  <si>
    <t>57.50%</t>
  </si>
  <si>
    <t>Delta</t>
  </si>
  <si>
    <t>33.20%</t>
  </si>
  <si>
    <t>American</t>
  </si>
  <si>
    <t>6.40%</t>
  </si>
  <si>
    <t>Alaska</t>
  </si>
  <si>
    <t>2.90%</t>
  </si>
  <si>
    <t>Aircraft in scheduled service</t>
  </si>
  <si>
    <t>Subleased to an un-affiliated entity</t>
  </si>
  <si>
    <t>Other</t>
  </si>
  <si>
    <t>CRJ 200 | United</t>
  </si>
  <si>
    <t>CRJ 200 | Delta</t>
  </si>
  <si>
    <t>CRJ 200 | American</t>
  </si>
  <si>
    <t>CRJ 200 | Aircraft in scheduled service</t>
  </si>
  <si>
    <t>CRJ 200 | Subleased to an un-affiliated entity</t>
  </si>
  <si>
    <t>CRJ 200 | Other</t>
  </si>
  <si>
    <t>CRJ 700 | United</t>
  </si>
  <si>
    <t>CRJ 700 | Delta</t>
  </si>
  <si>
    <t>CRJ 700 | Alaska</t>
  </si>
  <si>
    <t>CRJ 700 | Aircraft in scheduled service</t>
  </si>
  <si>
    <t>CRJ 900 | Delta</t>
  </si>
  <si>
    <t>CRJ 900 | Aircraft in scheduled service</t>
  </si>
  <si>
    <t>ERJ135</t>
  </si>
  <si>
    <t>ERJ135 | United</t>
  </si>
  <si>
    <t>ERJ135 | Aircraft in scheduled service</t>
  </si>
  <si>
    <t>ERJ135 | Other</t>
  </si>
  <si>
    <t>ERJ 145 | United</t>
  </si>
  <si>
    <t>ERJ 145 | American</t>
  </si>
  <si>
    <t>ERJ 145 | Aircraft in scheduled service</t>
  </si>
  <si>
    <t>E 175 | United</t>
  </si>
  <si>
    <t>E 175 | Alaska</t>
  </si>
  <si>
    <t>E 175 | Aircraft in scheduled service</t>
  </si>
  <si>
    <t>EMB 120 | Other</t>
  </si>
  <si>
    <t>Nature of Operations and Summary of Significant Accounting Policies (Details 2) - USD ($) $ in Thousands</t>
  </si>
  <si>
    <t>Nature of Operations and Summary of Significant Accounting Policies (Details 3) - USD ($) $ in Thousands</t>
  </si>
  <si>
    <t>Dec. 31, 2012</t>
  </si>
  <si>
    <t>Maturities of marketable securities</t>
  </si>
  <si>
    <t>Years 2017 through 2020</t>
  </si>
  <si>
    <t>Maximum period for redemption</t>
  </si>
  <si>
    <t>1 year</t>
  </si>
  <si>
    <t>Investment as non-current</t>
  </si>
  <si>
    <t>Total cash and cash equivalents</t>
  </si>
  <si>
    <t>Amortized Cost</t>
  </si>
  <si>
    <t>Gross unrealized holding gains</t>
  </si>
  <si>
    <t>Gross unrealized holding losses</t>
  </si>
  <si>
    <t>Total cash and cash equivalents and available for sale securities, amortized cost</t>
  </si>
  <si>
    <t>Total cash and cash equivalents and available for sale securities, fair market value</t>
  </si>
  <si>
    <t>Bonds and bond funds</t>
  </si>
  <si>
    <t>Asset-backed Securities</t>
  </si>
  <si>
    <t>Nature of Operations and Summary of Significant Accounting Policies (Details 4) - USD ($) $ in Millions</t>
  </si>
  <si>
    <t>Inventory allowance</t>
  </si>
  <si>
    <t>Nature of Operations and Summary of Significant Accounting Policies (Details 5)</t>
  </si>
  <si>
    <t>New aircraft</t>
  </si>
  <si>
    <t>Depreciable Life</t>
  </si>
  <si>
    <t>18 years</t>
  </si>
  <si>
    <t>Residual Value (as a percent)</t>
  </si>
  <si>
    <t>30.00%</t>
  </si>
  <si>
    <t>Used Aircraft and rotable spares | Minimum</t>
  </si>
  <si>
    <t>3 years</t>
  </si>
  <si>
    <t>0.00%</t>
  </si>
  <si>
    <t>Used Aircraft and rotable spares | Maximum</t>
  </si>
  <si>
    <t>10 years</t>
  </si>
  <si>
    <t>Ground equipment</t>
  </si>
  <si>
    <t>Ground equipment | Minimum</t>
  </si>
  <si>
    <t>5 years</t>
  </si>
  <si>
    <t>Ground equipment | Maximum</t>
  </si>
  <si>
    <t>Office Equipment</t>
  </si>
  <si>
    <t>Office Equipment | Minimum</t>
  </si>
  <si>
    <t>Office Equipment | Maximum</t>
  </si>
  <si>
    <t>7 years</t>
  </si>
  <si>
    <t>Leasehold Improvements</t>
  </si>
  <si>
    <t>Leasehold Improvements | Minimum</t>
  </si>
  <si>
    <t>15 years</t>
  </si>
  <si>
    <t>Buildings</t>
  </si>
  <si>
    <t>Buildings | Minimum</t>
  </si>
  <si>
    <t>20 years</t>
  </si>
  <si>
    <t>Buildings | Maximum</t>
  </si>
  <si>
    <t>39 years 6 months</t>
  </si>
  <si>
    <t>Nature of Operations and Summary of Significant Accounting Policies (Details 6) - USD ($) $ in Thousands</t>
  </si>
  <si>
    <t>Sep. 07, 2005</t>
  </si>
  <si>
    <t>Impairment of Long Lived and Intangible Assets</t>
  </si>
  <si>
    <t>Property and equipment and related assets</t>
  </si>
  <si>
    <t>Intangible assets</t>
  </si>
  <si>
    <t>Atlantic Southeast Airlines Inc</t>
  </si>
  <si>
    <t>Intangible assets related to acquisition of Atlantic Southeast</t>
  </si>
  <si>
    <t>Period for amortization of intangible assets</t>
  </si>
  <si>
    <t>Accumulated amortization expense</t>
  </si>
  <si>
    <t>Nature of Operations and Summary of Significant Accounting Policies (Details 7) - USD ($) $ in Millions</t>
  </si>
  <si>
    <t>Capitalized interest costs</t>
  </si>
  <si>
    <t>Nature of Operations and Summary of Significant Accounting Policies (Details 8) - aircraft</t>
  </si>
  <si>
    <t>18 Months Ended</t>
  </si>
  <si>
    <t>Jun. 30, 2017</t>
  </si>
  <si>
    <t>Delta Connection Agreements | Forecast</t>
  </si>
  <si>
    <t>Number of aircraft under contract</t>
  </si>
  <si>
    <t>Delta Connection Agreements | ExpressJet</t>
  </si>
  <si>
    <t>Term of agreement</t>
  </si>
  <si>
    <t>3 years 8 months 12 days</t>
  </si>
  <si>
    <t>Delta Connection Agreements | Sky West Airlines Inc</t>
  </si>
  <si>
    <t>3 years 9 months 18 days</t>
  </si>
  <si>
    <t>Delta Connection Agreements | CRJ 200 | ExpressJet</t>
  </si>
  <si>
    <t>Delta Connection Agreements | CRJ 200 | Sky West Airlines Inc</t>
  </si>
  <si>
    <t>Delta Connection Agreements | CRJ 700 | ExpressJet</t>
  </si>
  <si>
    <t>Delta Connection Agreements | CRJ 700 | Sky West Airlines Inc</t>
  </si>
  <si>
    <t>Delta Connection Agreements | CRJ 900 | ExpressJet</t>
  </si>
  <si>
    <t>Delta Connection Agreements | CRJ 900 | Sky West Airlines Inc</t>
  </si>
  <si>
    <t>United Express Agreements | Forecast</t>
  </si>
  <si>
    <t>United Express Agreements | ExpressJet</t>
  </si>
  <si>
    <t>1 year 10 months 24 days</t>
  </si>
  <si>
    <t>United Express Agreements | Sky West Airlines Inc</t>
  </si>
  <si>
    <t>4 years 3 months 18 days</t>
  </si>
  <si>
    <t>United Express Agreements | CRJ 200 | Sky West Airlines Inc</t>
  </si>
  <si>
    <t>United Express Agreements | CRJ 700 | Sky West Airlines Inc</t>
  </si>
  <si>
    <t>United Express Agreements | E 175 | Sky West Airlines Inc</t>
  </si>
  <si>
    <t>United Express Agreements | ERJ135 | ExpressJet</t>
  </si>
  <si>
    <t>United Express Agreements | ERJ 145 | ExpressJet</t>
  </si>
  <si>
    <t>United Express Prorate Agreement | Sky West Airlines Inc</t>
  </si>
  <si>
    <t>Notice period for termination of agreement</t>
  </si>
  <si>
    <t>120 days</t>
  </si>
  <si>
    <t>United Express Prorate Agreement | CRJ 200 | Sky West Airlines Inc</t>
  </si>
  <si>
    <t>Alaska Capacity Purchase Agreement | Forecast</t>
  </si>
  <si>
    <t>Alaska Capacity Purchase Agreement | CRJ 700 | Sky West Airlines Inc</t>
  </si>
  <si>
    <t>Alaska Capacity Purchase Agreement | E 175 | Sky West Airlines Inc</t>
  </si>
  <si>
    <t>American Capacity Purchase Agreement | CRJ 200 | ExpressJet</t>
  </si>
  <si>
    <t>American Capacity Purchase Agreement | CRJ 200 | Sky West Airlines Inc</t>
  </si>
  <si>
    <t>American Capacity Purchase Agreement | ERJ 145 | ExpressJet</t>
  </si>
  <si>
    <t>American Capacity Prorate Agreement | Sky West Airlines Inc</t>
  </si>
  <si>
    <t>American Capacity Prorate Agreement | CRJ 200 | Sky West Airlines Inc</t>
  </si>
  <si>
    <t>Prorate Agreement | ExpressJet</t>
  </si>
  <si>
    <t>Prorate Agreement | Sky West Airlines Inc</t>
  </si>
  <si>
    <t>30 days</t>
  </si>
  <si>
    <t>Prorate Agreement | CRJ 200 | ExpressJet</t>
  </si>
  <si>
    <t>Nature of Operations and Summary of Significant Accounting Policies (Details 9) $ / shares in Units, $ in Thousands</t>
  </si>
  <si>
    <t>3 Months Ended</t>
  </si>
  <si>
    <t>Dec. 31, 2015USD ($)$ / sharesshares</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5USD ($)segment$ / sharesshares</t>
  </si>
  <si>
    <t>Dec. 31, 2013USD ($)$ / sharesshares</t>
  </si>
  <si>
    <t>Net Income (loss) Per Common Share</t>
  </si>
  <si>
    <t>Number of outstanding options not included in computation of Diluted EPS (in shares) | shares</t>
  </si>
  <si>
    <t>Numerator</t>
  </si>
  <si>
    <t>Denominator</t>
  </si>
  <si>
    <t>Denominator for basic earnings per-share weighted average shares | shares</t>
  </si>
  <si>
    <t>Dilution due to stock options and restricted stock (in shares) | shares</t>
  </si>
  <si>
    <t>Denominator for diluted earnings per-share weighted average shares | shares</t>
  </si>
  <si>
    <t>Basic earnings per share (in dollars per share) | $ / shares</t>
  </si>
  <si>
    <t>Diluted earnings per share (in dollars per share) | $ / shares</t>
  </si>
  <si>
    <t>Deemed rental income under code-share agreement</t>
  </si>
  <si>
    <t>Fair value of long-term debt</t>
  </si>
  <si>
    <t>Carrying amount of long-term debt</t>
  </si>
  <si>
    <t>Operating segments number | segment</t>
  </si>
  <si>
    <t>Unamortized debt issuance costs</t>
  </si>
  <si>
    <t>Previously reported</t>
  </si>
  <si>
    <t>Prior Period Adjustment [Abstract]</t>
  </si>
  <si>
    <t>Overstatement of prepaid expense</t>
  </si>
  <si>
    <t>Understatement of long term prepaid aircraft</t>
  </si>
  <si>
    <t>Segment Reporting (Details) $ in Thousands</t>
  </si>
  <si>
    <t>Dec. 31, 2015USD ($)</t>
  </si>
  <si>
    <t>Sep. 30, 2015USD ($)</t>
  </si>
  <si>
    <t>Jun. 30, 2015USD ($)</t>
  </si>
  <si>
    <t>Mar. 31, 2015USD ($)</t>
  </si>
  <si>
    <t>Dec. 31, 2014USD ($)</t>
  </si>
  <si>
    <t>Sep. 30, 2014USD ($)</t>
  </si>
  <si>
    <t>Jun. 30, 2014USD ($)</t>
  </si>
  <si>
    <t>Mar. 31, 2014USD ($)</t>
  </si>
  <si>
    <t>Dec. 31, 2015USD ($)segmentaircraft</t>
  </si>
  <si>
    <t>Dec. 31, 2013USD ($)</t>
  </si>
  <si>
    <t>Operating revenues</t>
  </si>
  <si>
    <t>Operating expense</t>
  </si>
  <si>
    <t>Depreciation and amortization expense</t>
  </si>
  <si>
    <t>Segment profit (loss)</t>
  </si>
  <si>
    <t>Identifiable intangible assets, other than goodwill</t>
  </si>
  <si>
    <t>Capital expenditures (including non - cash)</t>
  </si>
  <si>
    <t>Number of aircraft lease to third party | aircraft</t>
  </si>
  <si>
    <t>SkyWest Airlines</t>
  </si>
  <si>
    <t>SkyWest Airlines | E 175 | Restated Adjustment</t>
  </si>
  <si>
    <t>Express Jet Airlines Inc</t>
  </si>
  <si>
    <t>Other Segments</t>
  </si>
  <si>
    <t>Other Segments | E 175 | Restated Adjustment</t>
  </si>
  <si>
    <t>Long-term Debt (Details)</t>
  </si>
  <si>
    <t>Dec. 31, 2015USD ($)aircraft</t>
  </si>
  <si>
    <t>Long-term debt</t>
  </si>
  <si>
    <t>Less current maturities</t>
  </si>
  <si>
    <t>Long-term debt, net of current maturities</t>
  </si>
  <si>
    <t>Aggregate amounts of principal maturities of long-term debt</t>
  </si>
  <si>
    <t>Thereafter</t>
  </si>
  <si>
    <t>Repayment of debt in cash</t>
  </si>
  <si>
    <t>TotalRepaymentOfDebt</t>
  </si>
  <si>
    <t>Pre-tax gain</t>
  </si>
  <si>
    <t>Letters of credit and surety bonds outstanding with various banks and surety institutions</t>
  </si>
  <si>
    <t>CRJ</t>
  </si>
  <si>
    <t>Effective interest rate (as a percent)</t>
  </si>
  <si>
    <t>3.70%</t>
  </si>
  <si>
    <t>Number of new aircraft acquired | aircraft</t>
  </si>
  <si>
    <t>Purchase price portion financed through debt issuance (as a percent)</t>
  </si>
  <si>
    <t>85.00%</t>
  </si>
  <si>
    <t>Purchase price portion paid with cash (as a percent)</t>
  </si>
  <si>
    <t>15.00%</t>
  </si>
  <si>
    <t>Notes payable to banks, due in semi-annual installments, variable interest based on LIBOR, or with interest rates ranging from 1.29% to 2.22% through 2016 to 2020, secured by aircraft</t>
  </si>
  <si>
    <t>Interest rate, minimum (as a percent)</t>
  </si>
  <si>
    <t>1.29%</t>
  </si>
  <si>
    <t>Interest rate, maximum (as a percent)</t>
  </si>
  <si>
    <t>2.22%</t>
  </si>
  <si>
    <t>Notes payable to a financing company, due in semi-annual installments, variable interest based on LIBOR, or with interest rates ranging from 1.76% to 3.25% through 2017 to 2021, secured by aircraft</t>
  </si>
  <si>
    <t>1.76%</t>
  </si>
  <si>
    <t>3.25%</t>
  </si>
  <si>
    <t>Notes payable to banks, due in semi-annual installments plus interest at 6.06% to 6.51% through 2021, secured by aircraft</t>
  </si>
  <si>
    <t>6.06%</t>
  </si>
  <si>
    <t>6.51%</t>
  </si>
  <si>
    <t>Notes payable to a financing company, due in semi-annual installments plus interest at 5.78% to 6.23% through 2017, secured by aircraft</t>
  </si>
  <si>
    <t>5.78%</t>
  </si>
  <si>
    <t>6.23%</t>
  </si>
  <si>
    <t>Notes payable to banks, due in monthly installments plus interest of 2.68% to 6.86% through 2025, secured by aircraft</t>
  </si>
  <si>
    <t>2.68%</t>
  </si>
  <si>
    <t>6.86%</t>
  </si>
  <si>
    <t>Notes payable to banks, due in monthly installments, plus interest at 6.05% through 2020, secured by aircraft</t>
  </si>
  <si>
    <t>Interest rate (as a percent)</t>
  </si>
  <si>
    <t>6.05%</t>
  </si>
  <si>
    <t>Notes payable to banks, due in monthly installments, plus interest at 3.10% through 2019, secured by aircraft</t>
  </si>
  <si>
    <t>3.10%</t>
  </si>
  <si>
    <t>Notes payable to banks, due in quarterly installments plus interest at 3.39% to 4.02% through 2027, secured by aircraft(1)</t>
  </si>
  <si>
    <t>3.39%</t>
  </si>
  <si>
    <t>4.02%</t>
  </si>
  <si>
    <t>Notes payable to banks, due in monthly installments, plus interest based on LIBOR at 3.21% to 3.33% through 2017, secured by aircraft</t>
  </si>
  <si>
    <t>3.21%</t>
  </si>
  <si>
    <t>3.33%</t>
  </si>
  <si>
    <t>Notes payable to banks due in monthly installments, interest based on LIBOR interest at 3.30% through 2019, secured by spare engines</t>
  </si>
  <si>
    <t>3.30%</t>
  </si>
  <si>
    <t>2019.00%</t>
  </si>
  <si>
    <t>Line of Credit | SkyWest Airlines</t>
  </si>
  <si>
    <t>3.00%</t>
  </si>
  <si>
    <t>Maximum borrowing capacity</t>
  </si>
  <si>
    <t>Amount outstanding</t>
  </si>
  <si>
    <t>Letters of credit</t>
  </si>
  <si>
    <t>Line of credit facility, reduction of amount available</t>
  </si>
  <si>
    <t>Income Taxes (Details) - USD ($) $ in Thousands</t>
  </si>
  <si>
    <t>Current tax provision (benefit):</t>
  </si>
  <si>
    <t>Federal</t>
  </si>
  <si>
    <t>State</t>
  </si>
  <si>
    <t>Foreign</t>
  </si>
  <si>
    <t>Total current payable</t>
  </si>
  <si>
    <t>Deferred tax provision (benefit):</t>
  </si>
  <si>
    <t>Total deferred payable</t>
  </si>
  <si>
    <t>Provision for income taxes</t>
  </si>
  <si>
    <t>Income Taxes (Details 2) - USD ($) $ in Thousands</t>
  </si>
  <si>
    <t>Statutory Federal income tax rate (as a percent)</t>
  </si>
  <si>
    <t>35.00%</t>
  </si>
  <si>
    <t>Reconciliation between the statutory Federal income tax rate of 35% and the effective rate which is derived by dividing the provision for income taxes by income (loss) before provision for income taxes</t>
  </si>
  <si>
    <t>Computed provision (benefit) for income taxes at the statutory rate</t>
  </si>
  <si>
    <t>State income tax provision (benefit), net of federal income tax benefit</t>
  </si>
  <si>
    <t>Non-deductible expenses</t>
  </si>
  <si>
    <t>Valuation allowance changes affecting the provision for income taxes</t>
  </si>
  <si>
    <t>Foreign income taxes, net of federal &amp; state benefit</t>
  </si>
  <si>
    <t>Deferred tax assets:</t>
  </si>
  <si>
    <t>Intangible Asset</t>
  </si>
  <si>
    <t>Accrued benefits</t>
  </si>
  <si>
    <t>Net operating loss carryforward</t>
  </si>
  <si>
    <t>AMT credit carryforward</t>
  </si>
  <si>
    <t>Deferred aircraft credits</t>
  </si>
  <si>
    <t>Accrued reserves and other</t>
  </si>
  <si>
    <t>Total deferred tax assets</t>
  </si>
  <si>
    <t>Valuation allowance</t>
  </si>
  <si>
    <t>Deferred tax liabilities:</t>
  </si>
  <si>
    <t>Accelerated depreciation</t>
  </si>
  <si>
    <t>Total deferred tax liabilities</t>
  </si>
  <si>
    <t>Net deferred tax liability</t>
  </si>
  <si>
    <t>Income Taxes (Details 3) - USD ($) $ in Thousands</t>
  </si>
  <si>
    <t>Net operating losses</t>
  </si>
  <si>
    <t>State income tax rate (as a percent)</t>
  </si>
  <si>
    <t>2.60%</t>
  </si>
  <si>
    <t>Alternative minimum tax credit without expiration</t>
  </si>
  <si>
    <t>Valuation allowance on acquired non-amortizable intangible tax assets and other tax assets</t>
  </si>
  <si>
    <t>Domestic Tax Authority</t>
  </si>
  <si>
    <t>Operating loss carryforward</t>
  </si>
  <si>
    <t>Commitments and Contingencies (Details) $ in Thousands</t>
  </si>
  <si>
    <t>Number of aircraft leased by the entity | aircraft</t>
  </si>
  <si>
    <t>Future minimum rental payments required under operating leases</t>
  </si>
  <si>
    <t>Total future lease obligations</t>
  </si>
  <si>
    <t>Rental expense for non-cancelable aircraft operating leases</t>
  </si>
  <si>
    <t>Minimum rental expense for airport station rents</t>
  </si>
  <si>
    <t>Leveraged lease agreements term, maximum</t>
  </si>
  <si>
    <t>11 years</t>
  </si>
  <si>
    <t>Sale lease-back agreement, sales price of the facility</t>
  </si>
  <si>
    <t>Commitments and Contingencies (Details 2)</t>
  </si>
  <si>
    <t>Dec. 31, 2015USD ($)employee</t>
  </si>
  <si>
    <t>Concentration Risk and Significant Customers</t>
  </si>
  <si>
    <t>Allowance for doubtful accounts | $</t>
  </si>
  <si>
    <t>Number of full-time equivalent employees</t>
  </si>
  <si>
    <t>Revenue from Rights Concentration Risk | Customer Concentration Risk | Delta, United, and Continental Combined</t>
  </si>
  <si>
    <t>Concentration risk (as a percent)</t>
  </si>
  <si>
    <t>86.90%</t>
  </si>
  <si>
    <t>88.70%</t>
  </si>
  <si>
    <t>91.60%</t>
  </si>
  <si>
    <t>Workforce Subject to Collective Bargaining Arrangements | Labor Force Concentration Risk</t>
  </si>
  <si>
    <t>38.00%</t>
  </si>
  <si>
    <t>Workforce Subject to Collective Bargaining Arrangements | Labor Force Concentration Risk | Atlantic Southeast Pilots</t>
  </si>
  <si>
    <t>Approximate Number of Active Employees</t>
  </si>
  <si>
    <t>Workforce Subject to Collective Bargaining Arrangements | Labor Force Concentration Risk | Atlantic Southeast Flight Attendants</t>
  </si>
  <si>
    <t>Workforce Subject to Collective Bargaining Arrangements | Labor Force Concentration Risk | Atlantic Southeast Flight Controllers</t>
  </si>
  <si>
    <t>Workforce Subject to Collective Bargaining Arrangements | Labor Force Concentration Risk | Atlantic Southeast Mechanics</t>
  </si>
  <si>
    <t>Workforce Subject to Collective Bargaining Arrangements | Labor Force Concentration Risk | Atlantic Southeast Stock Clerks</t>
  </si>
  <si>
    <t>Workforce Subject to Collective Bargaining Arrangements | Labor Force Concentration Risk | ExpressJet Delaware Pilots</t>
  </si>
  <si>
    <t>Workforce Subject to Collective Bargaining Arrangements | Labor Force Concentration Risk | ExpressJet Delaware Flight Attendants</t>
  </si>
  <si>
    <t>Workforce Subject to Collective Bargaining Arrangements | Labor Force Concentration Risk | ExpressJet Delaware Mechanics</t>
  </si>
  <si>
    <t>Workforce Subject to Collective Bargaining Arrangements | Labor Force Concentration Risk | ExpressJet Delaware Dispatchers</t>
  </si>
  <si>
    <t>Workforce Subject to Collective Bargaining Arrangements | Labor Force Concentration Risk | ExpressJet Delaware Stock Clerks</t>
  </si>
  <si>
    <t>Fair Value Measurements (Details) - USD ($) $ in Thousands</t>
  </si>
  <si>
    <t>Auction Rate Securities</t>
  </si>
  <si>
    <t>Changes in assets measured at fair value on a recurring basis using significant unobservable inputs (level 3)</t>
  </si>
  <si>
    <t>Balance at the beginning of the period</t>
  </si>
  <si>
    <t>Total realized and unrealized gains or (losses) Included in other comprehensive income</t>
  </si>
  <si>
    <t>Balance at the end of the period</t>
  </si>
  <si>
    <t>Recurring | Fair value</t>
  </si>
  <si>
    <t>Cash, Cash Equivalents and Restricted Cash</t>
  </si>
  <si>
    <t>Other Assets</t>
  </si>
  <si>
    <t>Total Assets Measured at Fair Value</t>
  </si>
  <si>
    <t>Recurring | Bonds and bond funds | Fair value</t>
  </si>
  <si>
    <t>Recurring | Asset-backed Securities | Fair value</t>
  </si>
  <si>
    <t>Recurring | Commercial Paper | Fair value</t>
  </si>
  <si>
    <t>Recurring | Level 1</t>
  </si>
  <si>
    <t>Recurring | Level 2</t>
  </si>
  <si>
    <t>Recurring | Level 2 | Bonds and bond funds</t>
  </si>
  <si>
    <t>Recurring | Level 2 | Asset-backed Securities</t>
  </si>
  <si>
    <t>Recurring | Level 2 | Commercial Paper</t>
  </si>
  <si>
    <t>Recurring | Level 3</t>
  </si>
  <si>
    <t>Investment in Other Companies (Details) - USD ($) $ in Millions</t>
  </si>
  <si>
    <t>Trip Linhas Aereas [Member]</t>
  </si>
  <si>
    <t>Investments in other companies</t>
  </si>
  <si>
    <t>Company's investment balance</t>
  </si>
  <si>
    <t>Gain (loss) on equity method investments</t>
  </si>
  <si>
    <t>Trip Linhas Aereas [Member] | Common Stock [Member]</t>
  </si>
  <si>
    <t>Annual rate of return used to calculate the put option price (as a percent)</t>
  </si>
  <si>
    <t>20.00%</t>
  </si>
  <si>
    <t>Mekong Aviation Joint Stock Company [Member]</t>
  </si>
  <si>
    <t>Percentage ownership acquired</t>
  </si>
  <si>
    <t>Gain on sale of cost method investment</t>
  </si>
  <si>
    <t>Other income recognized on termination of sub-lease with Air Mekong</t>
  </si>
  <si>
    <t>Special Items (Details) - USD ($) $ in Thousands</t>
  </si>
  <si>
    <t>Total Special items</t>
  </si>
  <si>
    <t>Paint facility</t>
  </si>
  <si>
    <t>Estimated fair value</t>
  </si>
  <si>
    <t>Capital Transactions (Details) - shares</t>
  </si>
  <si>
    <t>Preferred Stock</t>
  </si>
  <si>
    <t>Preferred stock outstanding (in shares)</t>
  </si>
  <si>
    <t>Capital Transactions (Details 2)</t>
  </si>
  <si>
    <t>May. 04, 2010shares</t>
  </si>
  <si>
    <t>Dec. 31, 2015USD ($)plan$ / sharesshares</t>
  </si>
  <si>
    <t>Dec. 31, 2014$ / sharesshares</t>
  </si>
  <si>
    <t>Stock Compensation</t>
  </si>
  <si>
    <t>Additional shares of common stock available for issuance</t>
  </si>
  <si>
    <t>Compensation expenses</t>
  </si>
  <si>
    <t>Stock based compensation expense | $</t>
  </si>
  <si>
    <t>Maximum</t>
  </si>
  <si>
    <t>Assumptions used to determine value of the shares purchased under the stock purchase plan using Black-Scholes option pricing model</t>
  </si>
  <si>
    <t>Award percentage</t>
  </si>
  <si>
    <t>150.00%</t>
  </si>
  <si>
    <t>Minimum</t>
  </si>
  <si>
    <t>Stock Options and Restricted Stock</t>
  </si>
  <si>
    <t>Total unrecognized compensation cost | $</t>
  </si>
  <si>
    <t>Unrecognized compensation cost recognized over a weighted average period (in years)</t>
  </si>
  <si>
    <t>2 years</t>
  </si>
  <si>
    <t>Employee Stock Option</t>
  </si>
  <si>
    <t>Options outstanding (in shares)</t>
  </si>
  <si>
    <t>Expected annual dividend rate (as a percent)</t>
  </si>
  <si>
    <t>1.18%</t>
  </si>
  <si>
    <t>1.32%</t>
  </si>
  <si>
    <t>1.21%</t>
  </si>
  <si>
    <t>Risk-free interest rate (as a percent)</t>
  </si>
  <si>
    <t>1.62%</t>
  </si>
  <si>
    <t>1.50%</t>
  </si>
  <si>
    <t>0.92%</t>
  </si>
  <si>
    <t>Average expected life (years)</t>
  </si>
  <si>
    <t>5 years 8 months 12 days</t>
  </si>
  <si>
    <t>5 years 9 months 18 days</t>
  </si>
  <si>
    <t>6 years</t>
  </si>
  <si>
    <t>Expected volatility of common stock (as a percent)</t>
  </si>
  <si>
    <t>0.401%</t>
  </si>
  <si>
    <t>0.431%</t>
  </si>
  <si>
    <t>0.446%</t>
  </si>
  <si>
    <t>Forfeiture rate (as a percent)</t>
  </si>
  <si>
    <t>Weighted average fair value of option grants | $ / shares</t>
  </si>
  <si>
    <t>Weighted Average Grant-Date Fair Value</t>
  </si>
  <si>
    <t>Granted (in dollars per share) | $ / shares</t>
  </si>
  <si>
    <t>Period from grant date after which stock options become exercisable, minimum (in months)</t>
  </si>
  <si>
    <t>6 months</t>
  </si>
  <si>
    <t>Period from grant date within which incentive stock options are exercisable, maximum (in years)</t>
  </si>
  <si>
    <t>Number of Options</t>
  </si>
  <si>
    <t>Outstanding at the beginning of the period (in shares)</t>
  </si>
  <si>
    <t>Granted (in shares)</t>
  </si>
  <si>
    <t>Exercised (in shares)</t>
  </si>
  <si>
    <t>Cancelled (in shares)</t>
  </si>
  <si>
    <t>Outstanding at the end of the period (in shares)</t>
  </si>
  <si>
    <t>Exercisable (in shares)</t>
  </si>
  <si>
    <t>Weighted Average Exercise Price</t>
  </si>
  <si>
    <t>Outstanding at the beginning of the period (in dollars per share) | $ / shares</t>
  </si>
  <si>
    <t>Exercised (in dollars per share) | $ / shares</t>
  </si>
  <si>
    <t>Cancelled (in dollars per share) | $ / shares</t>
  </si>
  <si>
    <t>Outstanding at the end of the period (in dollars per share) | $ / shares</t>
  </si>
  <si>
    <t>Exercisable (in dollars per share) | $ / shares</t>
  </si>
  <si>
    <t>Weighted Average Remaining Contractual Term</t>
  </si>
  <si>
    <t>Outstanding, Weighted Average Remaining Contractual Term (in years)</t>
  </si>
  <si>
    <t>1 year 8 months 12 days</t>
  </si>
  <si>
    <t>Exercisable, Weighted Average Remaining Contractual Term (in years)</t>
  </si>
  <si>
    <t>9 months 18 days</t>
  </si>
  <si>
    <t>Aggregate Intrinsic Value</t>
  </si>
  <si>
    <t>Average intrinsic value of shares outstanding | $</t>
  </si>
  <si>
    <t>Average intrinsic value of shares exercisable | $</t>
  </si>
  <si>
    <t>Total intrinsic value of options exercised | $</t>
  </si>
  <si>
    <t>Non-vested stock options</t>
  </si>
  <si>
    <t>Non-vested shares at beginning of year (in shares)</t>
  </si>
  <si>
    <t>Vested (in shares)</t>
  </si>
  <si>
    <t>Non-vested shares at end of year (in shares)</t>
  </si>
  <si>
    <t>Non-vested shares at beginning of year (in dollars per share) | $ / shares</t>
  </si>
  <si>
    <t>Vested (in dollars per share) | $ / shares</t>
  </si>
  <si>
    <t>Non-vested shares at end of year (in dollars per share) | $ / shares</t>
  </si>
  <si>
    <t>Restricted Stock</t>
  </si>
  <si>
    <t>Number of shares</t>
  </si>
  <si>
    <t>Nonvested shares at the beginning of the period (in shares)</t>
  </si>
  <si>
    <t>Nonvested shares at the end of the period (in shares)</t>
  </si>
  <si>
    <t>Nonvested shares at the beginning of the period (in dollars per share) | $ / shares</t>
  </si>
  <si>
    <t>Nonvested shares at the end of the period (in dollars per share) | $ / shares</t>
  </si>
  <si>
    <t>Restricted Stock | Director</t>
  </si>
  <si>
    <t>Group of Plans</t>
  </si>
  <si>
    <t>Number of stock option plans | plan</t>
  </si>
  <si>
    <t>Group of Plans | Employee Stock Option</t>
  </si>
  <si>
    <t>Long Term Incentive Plan 2010</t>
  </si>
  <si>
    <t>Number of shares authorized</t>
  </si>
  <si>
    <t>Long Term Incentive Plan 2010 | Employee Stock Option</t>
  </si>
  <si>
    <t>Minimum incentive stock option exercise price, expressed as a percentage of common stock grant date market value</t>
  </si>
  <si>
    <t>100.00%</t>
  </si>
  <si>
    <t>Long Term Incentive Plan 2010 | Restricted Stock</t>
  </si>
  <si>
    <t>Vesting period</t>
  </si>
  <si>
    <t>Capital Transactions (Details 3)</t>
  </si>
  <si>
    <t>Dec. 31, 2015$ / sharesshares</t>
  </si>
  <si>
    <t>$8 to $11</t>
  </si>
  <si>
    <t>Stock options, exercise price</t>
  </si>
  <si>
    <t>Exercise price range, low end of range (in dollars per share)</t>
  </si>
  <si>
    <t>Exercise price range, high end of range (in dollars per share)</t>
  </si>
  <si>
    <t>Options Outstanding</t>
  </si>
  <si>
    <t>Number of options outstanding (in shares) | shares</t>
  </si>
  <si>
    <t>Options outstanding, Weighted Average Remaining Contractual Life</t>
  </si>
  <si>
    <t>5 years 4 months 24 days</t>
  </si>
  <si>
    <t>Options Outstanding, Weighted Average Exercise Price (in dollars per share)</t>
  </si>
  <si>
    <t>$12 to $14</t>
  </si>
  <si>
    <t>4 years 1 month 6 days</t>
  </si>
  <si>
    <t>Options Exercisable</t>
  </si>
  <si>
    <t>Number of options Exercisable (in shares) | shares</t>
  </si>
  <si>
    <t>Options Exercisable, Weighted Average Exercise Price (in dollars per share)</t>
  </si>
  <si>
    <t>$15 to $18</t>
  </si>
  <si>
    <t>1 year 4 months 24 days</t>
  </si>
  <si>
    <t>$8 to $18</t>
  </si>
  <si>
    <t>Retirement Plans and Employee Stock Purchase Plans (Details) - USD ($) $ in Millions</t>
  </si>
  <si>
    <t>SkyWest Plan</t>
  </si>
  <si>
    <t>Retirement Plans</t>
  </si>
  <si>
    <t>Service period required to be completed to be eligible to participate in plan</t>
  </si>
  <si>
    <t>90 days</t>
  </si>
  <si>
    <t>Required age for an employee to be eligible to participate in plan</t>
  </si>
  <si>
    <t>Percentage of employer matching contribution based on length of service</t>
  </si>
  <si>
    <t>Company's combined contributions</t>
  </si>
  <si>
    <t>SkyWest Plan | Pilot employees</t>
  </si>
  <si>
    <t>Percentage of participant's compensation eligible for employer's matching contribution based upon length of service, threshold one</t>
  </si>
  <si>
    <t>2.00%</t>
  </si>
  <si>
    <t>Percentage of participant's compensation eligible for employer's matching contribution based upon length of service, threshold two</t>
  </si>
  <si>
    <t>4.00%</t>
  </si>
  <si>
    <t>Percentage of participant compensation eligible for employer's matching contribution based upon length of service, threshold three</t>
  </si>
  <si>
    <t>6.00%</t>
  </si>
  <si>
    <t>SkyWest Plan | Non-pilot employees</t>
  </si>
  <si>
    <t>5.00%</t>
  </si>
  <si>
    <t>7.00%</t>
  </si>
  <si>
    <t>Atlantic Southeast and the ExpressJet Plans</t>
  </si>
  <si>
    <t>Atlantic Southeast Plan</t>
  </si>
  <si>
    <t>Maximum percentage of participant's total compensation eligible for employer matching contribution</t>
  </si>
  <si>
    <t>Minimum service period required to be completed for eight percent matching contribution by the employer</t>
  </si>
  <si>
    <t>Maximum percentage of participant's total compensation eligible for employer matching contribution after requisite service period</t>
  </si>
  <si>
    <t>8.00%</t>
  </si>
  <si>
    <t>Percentage of vesting for plan participants' elective deferrals and rollover amounts</t>
  </si>
  <si>
    <t>Atlantic Southeast Plan | Minimum</t>
  </si>
  <si>
    <t>Percentage of vesting of company matching contribution based on length of service</t>
  </si>
  <si>
    <t>10.00%</t>
  </si>
  <si>
    <t>Atlantic Southeast Plan | Maximum</t>
  </si>
  <si>
    <t>75.00%</t>
  </si>
  <si>
    <t>Retirement Plans and Employee Stock Purchase Plans (Details 2) - USD ($)</t>
  </si>
  <si>
    <t>Service period required to be completed for an employee to be eligible to participate in plan, minimum</t>
  </si>
  <si>
    <t>Ownership interest in Company common stock to disqualify employee from participation in plan, maximum (as a percent)</t>
  </si>
  <si>
    <t>Maximum percentage of base salary which can be contributed by the employees</t>
  </si>
  <si>
    <t>Maximum amount of base salary which can be contributed annually by the employees</t>
  </si>
  <si>
    <t>Discount rate at which common stock can be purchased by the plan participant (as a percent)</t>
  </si>
  <si>
    <t>Summary of purchases made under the 2010 and 1995 Employee Stock Purchase Plans</t>
  </si>
  <si>
    <t>Number of shares purchased</t>
  </si>
  <si>
    <t>Average price of shares purchased (in dollars per share)</t>
  </si>
  <si>
    <t>Stock Repurchase (Details) - USD ($) $ / shares in Units, shares in Millions, $ in Millions</t>
  </si>
  <si>
    <t>Common stock repurchased (in shares)</t>
  </si>
  <si>
    <t>Common stock repurchased, value</t>
  </si>
  <si>
    <t>Weighted average price per share of common stock (in dollars per share)</t>
  </si>
  <si>
    <t>Related-Party Transactions (Details)</t>
  </si>
  <si>
    <t>Dec. 31, 2012aircraft</t>
  </si>
  <si>
    <t>Zions Bancorporation</t>
  </si>
  <si>
    <t>Related Party Transactions</t>
  </si>
  <si>
    <t>Cash balance with related party | $</t>
  </si>
  <si>
    <t>Zions Bancorporation | Minimum</t>
  </si>
  <si>
    <t>Refinancing term</t>
  </si>
  <si>
    <t>Zions Bancorporation | Maximum</t>
  </si>
  <si>
    <t>4 years</t>
  </si>
  <si>
    <t>Zions Bancorporation | CRJ 200</t>
  </si>
  <si>
    <t>Equity participation in leveraged leases on number of aircraft</t>
  </si>
  <si>
    <t>Number of refinanced aircraft</t>
  </si>
  <si>
    <t>Zions Bancorporation | CRJ 700</t>
  </si>
  <si>
    <t>Zions Bancorporation | Brasilia turboprop aircraft</t>
  </si>
  <si>
    <t>Affiliated Entity [Member] | ERJ 145</t>
  </si>
  <si>
    <t>Purchase from related party | $</t>
  </si>
  <si>
    <t>Quarterly Financial Data (Unaudited) (Details) - USD ($) $ / shares in Units, shares in Thousands, $ in Thousands</t>
  </si>
  <si>
    <t>Sep. 30, 2015</t>
  </si>
  <si>
    <t>Mar. 31, 2015</t>
  </si>
  <si>
    <t>Sep. 30, 2014</t>
  </si>
  <si>
    <t>Jun. 30, 2014</t>
  </si>
  <si>
    <t>Mar. 31, 2014</t>
  </si>
  <si>
    <t>Operating income</t>
  </si>
  <si>
    <t>Net income (loss) per common share:</t>
  </si>
  <si>
    <t>Basic (in dollars per share)</t>
  </si>
  <si>
    <t>Diluted (in dollars per share)</t>
  </si>
  <si>
    <t>SCHEDULE II—VALUATION AND QUALIFYING ACCOUNTS (Details) - USD ($) $ in Thousands</t>
  </si>
  <si>
    <t>VALUATION AND QUALIFYING ACCOUNTS</t>
  </si>
  <si>
    <t>Balance at Beginning of Year</t>
  </si>
  <si>
    <t>Additions Charged to Costs and Expenses</t>
  </si>
  <si>
    <t>Deductions</t>
  </si>
  <si>
    <t>Balance at End of Year</t>
  </si>
  <si>
    <t>Allowance for inventory obsolescence</t>
  </si>
  <si>
    <t>Allowance for doubtful accounts receivable</t>
  </si>
</sst>
</file>

<file path=xl/styles.xml><?xml version="1.0" encoding="utf-8"?>
<styleSheet xmlns="http://schemas.openxmlformats.org/spreadsheetml/2006/main">
  <numFmts count="9">
    <numFmt formatCode="_(&quot;$ &quot;#,##0_);_(&quot;$ &quot;(#,##0)" numFmtId="165"/>
    <numFmt formatCode="_(&quot;$ &quot;#,##0.00_);_(&quot;$ &quot;(#,##0.00)" numFmtId="166"/>
    <numFmt formatCode="_(&quot;CRJ &quot;#,##0_);_(&quot;CRJ &quot;(#,##0)" numFmtId="167"/>
    <numFmt formatCode="_(&quot;ERJ &quot;#,##0_);_(&quot;ERJ &quot;(#,##0)" numFmtId="168"/>
    <numFmt formatCode="_(&quot;E &quot;#,##0_);_(&quot;E &quot;(#,##0)" numFmtId="169"/>
    <numFmt formatCode="_(&quot;EMB &quot;#,##0_);_(&quot;EMB &quot;(#,##0)" numFmtId="170"/>
    <numFmt formatCode="_(&quot;Year &quot;#,##0_);_(&quot;Year &quot;(#,##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9373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759240572</v>
      </c>
    </row>
    <row r="15" spans="1:4">
      <c t="s" r="A15" s="4">
        <v>25</v>
      </c>
      <c t="n" r="C15" s="6">
        <v>51127542</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5</v>
      </c>
    </row>
    <row r="4" spans="1:2">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03035</v>
      </c>
      <c t="n" r="C3" s="7">
        <v>132275</v>
      </c>
    </row>
    <row r="4" spans="1:3">
      <c t="s" r="A4" s="4">
        <v>33</v>
      </c>
      <c t="n" r="B4" s="6">
        <v>286668</v>
      </c>
      <c t="n" r="C4" s="6">
        <v>415273</v>
      </c>
    </row>
    <row r="5" spans="1:3">
      <c t="s" r="A5" s="4">
        <v>34</v>
      </c>
      <c t="n" r="B5" s="6">
        <v>8216</v>
      </c>
      <c t="n" r="C5" s="6">
        <v>11582</v>
      </c>
    </row>
    <row r="6" spans="1:3">
      <c t="s" r="A6" s="4">
        <v>35</v>
      </c>
      <c t="n" r="B6" s="6">
        <v>2871</v>
      </c>
      <c t="n" r="C6" s="6">
        <v>2779</v>
      </c>
    </row>
    <row r="7" spans="1:3">
      <c t="s" r="A7" s="4">
        <v>36</v>
      </c>
      <c t="n" r="B7" s="6">
        <v>62162</v>
      </c>
      <c t="n" r="C7" s="6">
        <v>83099</v>
      </c>
    </row>
    <row r="8" spans="1:3">
      <c t="s" r="A8" s="4">
        <v>37</v>
      </c>
      <c t="n" r="B8" s="6">
        <v>140312</v>
      </c>
      <c t="n" r="C8" s="6">
        <v>137452</v>
      </c>
    </row>
    <row r="9" spans="1:3">
      <c t="s" r="A9" s="4">
        <v>38</v>
      </c>
      <c t="n" r="B9" s="6">
        <v>195216</v>
      </c>
      <c t="n" r="C9" s="6">
        <v>196348</v>
      </c>
    </row>
    <row r="10" spans="1:3">
      <c t="s" r="A10" s="4">
        <v>39</v>
      </c>
      <c t="n" r="B10" s="6">
        <v>100730</v>
      </c>
      <c t="n" r="C10" s="6">
        <v>94385</v>
      </c>
    </row>
    <row r="11" spans="1:3">
      <c t="s" r="A11" s="4">
        <v>40</v>
      </c>
      <c t="n" r="B11" s="6">
        <v>18360</v>
      </c>
      <c t="n" r="C11" s="6">
        <v>16308</v>
      </c>
    </row>
    <row r="12" spans="1:3">
      <c t="s" r="A12" s="4">
        <v>41</v>
      </c>
      <c t="n" r="B12" s="6">
        <v>1017570</v>
      </c>
      <c t="n" r="C12" s="6">
        <v>1089501</v>
      </c>
    </row>
    <row r="13" spans="1:3">
      <c t="s" r="A13" s="3">
        <v>42</v>
      </c>
    </row>
    <row r="14" spans="1:3">
      <c t="s" r="A14" s="4">
        <v>43</v>
      </c>
      <c t="n" r="B14" s="6">
        <v>5242790</v>
      </c>
      <c t="n" r="C14" s="6">
        <v>4608663</v>
      </c>
    </row>
    <row r="15" spans="1:3">
      <c t="s" r="A15" s="4">
        <v>44</v>
      </c>
      <c t="n" r="B15" s="6">
        <v>38150</v>
      </c>
      <c t="n" r="C15" s="6">
        <v>40000</v>
      </c>
    </row>
    <row r="16" spans="1:3">
      <c t="s" r="A16" s="4">
        <v>45</v>
      </c>
      <c t="n" r="B16" s="6">
        <v>275788</v>
      </c>
      <c t="n" r="C16" s="6">
        <v>274900</v>
      </c>
    </row>
    <row r="17" spans="1:3">
      <c t="s" r="A17" s="4">
        <v>46</v>
      </c>
      <c t="n" r="B17" s="6">
        <v>5556728</v>
      </c>
      <c t="n" r="C17" s="6">
        <v>4923563</v>
      </c>
    </row>
    <row r="18" spans="1:3">
      <c t="s" r="A18" s="4">
        <v>47</v>
      </c>
      <c t="n" r="B18" s="6">
        <v>-2085981</v>
      </c>
      <c t="n" r="C18" s="6">
        <v>-1902375</v>
      </c>
    </row>
    <row r="19" spans="1:3">
      <c t="s" r="A19" s="4">
        <v>48</v>
      </c>
      <c t="n" r="B19" s="6">
        <v>3470747</v>
      </c>
      <c t="n" r="C19" s="6">
        <v>3021188</v>
      </c>
    </row>
    <row r="20" spans="1:3">
      <c t="s" r="A20" s="3">
        <v>49</v>
      </c>
    </row>
    <row r="21" spans="1:3">
      <c t="s" r="A21" s="4">
        <v>50</v>
      </c>
      <c t="n" r="B21" s="6">
        <v>10499</v>
      </c>
      <c t="n" r="C21" s="6">
        <v>12748</v>
      </c>
    </row>
    <row r="22" spans="1:3">
      <c t="s" r="A22" s="4">
        <v>51</v>
      </c>
      <c t="n" r="B22" s="6">
        <v>229180</v>
      </c>
      <c t="n" r="C22" s="6">
        <v>201502</v>
      </c>
    </row>
    <row r="23" spans="1:3">
      <c t="s" r="A23" s="4">
        <v>52</v>
      </c>
      <c t="n" r="B23" s="6">
        <v>74890</v>
      </c>
      <c t="n" r="C23" s="6">
        <v>84989</v>
      </c>
    </row>
    <row r="24" spans="1:3">
      <c t="s" r="A24" s="4">
        <v>53</v>
      </c>
      <c t="n" r="B24" s="6">
        <v>314569</v>
      </c>
      <c t="n" r="C24" s="6">
        <v>299239</v>
      </c>
    </row>
    <row r="25" spans="1:3">
      <c t="s" r="A25" s="4">
        <v>54</v>
      </c>
      <c t="n" r="B25" s="6">
        <v>4802886</v>
      </c>
      <c t="n" r="C25" s="6">
        <v>4409928</v>
      </c>
    </row>
    <row r="26" spans="1:3">
      <c t="s" r="A26" s="3">
        <v>55</v>
      </c>
    </row>
    <row r="27" spans="1:3">
      <c t="s" r="A27" s="4">
        <v>56</v>
      </c>
      <c t="n" r="B27" s="6">
        <v>272027</v>
      </c>
      <c t="n" r="C27" s="6">
        <v>211821</v>
      </c>
    </row>
    <row r="28" spans="1:3">
      <c t="s" r="A28" s="4">
        <v>57</v>
      </c>
      <c t="n" r="B28" s="6">
        <v>279864</v>
      </c>
      <c t="n" r="C28" s="6">
        <v>270097</v>
      </c>
    </row>
    <row r="29" spans="1:3">
      <c t="s" r="A29" s="4">
        <v>58</v>
      </c>
      <c t="n" r="B29" s="6">
        <v>138291</v>
      </c>
      <c t="n" r="C29" s="6">
        <v>138902</v>
      </c>
    </row>
    <row r="30" spans="1:3">
      <c t="s" r="A30" s="4">
        <v>59</v>
      </c>
      <c t="n" r="B30" s="6">
        <v>3226</v>
      </c>
      <c t="n" r="C30" s="6">
        <v>3303</v>
      </c>
    </row>
    <row r="31" spans="1:3">
      <c t="s" r="A31" s="4">
        <v>60</v>
      </c>
      <c t="n" r="B31" s="6">
        <v>17176</v>
      </c>
      <c t="n" r="C31" s="6">
        <v>17457</v>
      </c>
    </row>
    <row r="32" spans="1:3">
      <c t="s" r="A32" s="4">
        <v>61</v>
      </c>
      <c t="n" r="B32" s="6">
        <v>40802</v>
      </c>
      <c t="n" r="C32" s="6">
        <v>42775</v>
      </c>
    </row>
    <row r="33" spans="1:3">
      <c t="s" r="A33" s="4">
        <v>62</v>
      </c>
      <c t="n" r="B33" s="6">
        <v>751386</v>
      </c>
      <c t="n" r="C33" s="6">
        <v>684355</v>
      </c>
    </row>
    <row r="34" spans="1:3">
      <c t="s" r="A34" s="4">
        <v>63</v>
      </c>
      <c t="n" r="B34" s="6">
        <v>56191</v>
      </c>
      <c t="n" r="C34" s="6">
        <v>49625</v>
      </c>
    </row>
    <row r="35" spans="1:3">
      <c t="s" r="A35" s="4">
        <v>64</v>
      </c>
      <c t="n" r="B35" s="6">
        <v>1676776</v>
      </c>
      <c t="n" r="C35" s="6">
        <v>1533990</v>
      </c>
    </row>
    <row r="36" spans="1:3">
      <c t="s" r="A36" s="4">
        <v>65</v>
      </c>
      <c t="n" r="B36" s="6">
        <v>749575</v>
      </c>
      <c t="n" r="C36" s="6">
        <v>669385</v>
      </c>
    </row>
    <row r="37" spans="1:3">
      <c t="s" r="A37" s="4">
        <v>66</v>
      </c>
      <c t="n" r="B37" s="7">
        <v>62523</v>
      </c>
      <c t="n" r="C37" s="7">
        <v>72227</v>
      </c>
    </row>
    <row r="38" spans="1:3">
      <c t="s" r="A38" s="4">
        <v>67</v>
      </c>
      <c t="s" r="B38" s="4">
        <v>68</v>
      </c>
      <c t="s" r="C38" s="4">
        <v>68</v>
      </c>
    </row>
    <row r="39" spans="1:3">
      <c t="s" r="A39" s="3">
        <v>69</v>
      </c>
    </row>
    <row r="40" spans="1:3">
      <c t="s" r="A40" s="4">
        <v>70</v>
      </c>
      <c t="n" r="B40" s="7">
        <v>641643</v>
      </c>
      <c t="n" r="C40" s="7">
        <v>626521</v>
      </c>
    </row>
    <row r="41" spans="1:3">
      <c t="s" r="A41" s="4">
        <v>71</v>
      </c>
      <c t="n" r="B41" s="6">
        <v>1275142</v>
      </c>
      <c t="n" r="C41" s="6">
        <v>1165478</v>
      </c>
    </row>
    <row r="42" spans="1:3">
      <c t="s" r="A42" s="4">
        <v>72</v>
      </c>
      <c t="n" r="B42" s="6">
        <v>-410090</v>
      </c>
      <c t="n" r="C42" s="6">
        <v>-391364</v>
      </c>
    </row>
    <row r="43" spans="1:3">
      <c t="s" r="A43" s="4">
        <v>73</v>
      </c>
      <c t="n" r="B43" s="6">
        <v>-260</v>
      </c>
      <c t="n" r="C43" s="6">
        <v>-289</v>
      </c>
    </row>
    <row r="44" spans="1:3">
      <c t="s" r="A44" s="4">
        <v>74</v>
      </c>
      <c t="n" r="B44" s="6">
        <v>1506435</v>
      </c>
      <c t="n" r="C44" s="6">
        <v>1400346</v>
      </c>
    </row>
    <row r="45" spans="1:3">
      <c t="s" r="A45" s="4">
        <v>75</v>
      </c>
      <c t="n" r="B45" s="7">
        <v>4802886</v>
      </c>
      <c t="n" r="C45" s="7">
        <v>4409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9</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t="s" r="A1" s="1">
        <v>221</v>
      </c>
      <c t="s" r="B1" s="2">
        <v>1</v>
      </c>
    </row>
    <row r="2" spans="1:2">
      <c t="s" r="B2" s="2">
        <v>2</v>
      </c>
    </row>
    <row r="3" spans="1:2">
      <c t="s" r="A3" s="3">
        <v>193</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row r="9" spans="1:2">
      <c t="s" r="A9" s="4">
        <v>232</v>
      </c>
      <c t="s" r="B9" s="4">
        <v>233</v>
      </c>
    </row>
    <row r="10" spans="1:2">
      <c t="s" r="A10" s="4">
        <v>234</v>
      </c>
      <c t="s" r="B10" s="4">
        <v>235</v>
      </c>
    </row>
    <row r="11" spans="1:2">
      <c t="s" r="A11" s="4">
        <v>236</v>
      </c>
      <c t="s" r="B11" s="4">
        <v>237</v>
      </c>
    </row>
    <row r="12" spans="1:2">
      <c t="s" r="A12" s="4">
        <v>238</v>
      </c>
      <c t="s" r="B12" s="4">
        <v>239</v>
      </c>
    </row>
    <row r="13" spans="1:2">
      <c t="s" r="A13" s="4">
        <v>240</v>
      </c>
      <c t="s" r="B13" s="4">
        <v>241</v>
      </c>
    </row>
    <row r="14" spans="1:2">
      <c t="s" r="A14" s="4">
        <v>242</v>
      </c>
      <c t="s" r="B14" s="4">
        <v>243</v>
      </c>
    </row>
    <row r="15" spans="1:2">
      <c t="s" r="A15" s="4">
        <v>244</v>
      </c>
      <c t="s" r="B15" s="4">
        <v>245</v>
      </c>
    </row>
    <row r="16" spans="1:2">
      <c t="s" r="A16" s="4">
        <v>199</v>
      </c>
      <c t="s" r="B16" s="4">
        <v>246</v>
      </c>
    </row>
    <row r="17" spans="1:2">
      <c t="s" r="A17" s="4">
        <v>247</v>
      </c>
      <c t="s" r="B17" s="4">
        <v>248</v>
      </c>
    </row>
    <row r="18" spans="1:2">
      <c t="s" r="A18" s="4">
        <v>249</v>
      </c>
      <c t="s" r="B18" s="4">
        <v>250</v>
      </c>
    </row>
    <row r="19" spans="1:2">
      <c t="s" r="A19" s="4">
        <v>251</v>
      </c>
      <c t="s" r="B19" s="4">
        <v>252</v>
      </c>
    </row>
    <row r="20" spans="1:2">
      <c t="s" r="A20" s="4">
        <v>195</v>
      </c>
      <c t="s" r="B20" s="4">
        <v>253</v>
      </c>
    </row>
    <row r="21" spans="1:2">
      <c t="s" r="A21" s="4">
        <v>254</v>
      </c>
      <c t="s" r="B21" s="4">
        <v>255</v>
      </c>
    </row>
    <row r="22" spans="1:2">
      <c t="s" r="A22" s="4">
        <v>256</v>
      </c>
      <c t="s" r="B22"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80"/>
  </cols>
  <sheetData>
    <row r="1" spans="1:2">
      <c t="s" r="A1" s="1">
        <v>258</v>
      </c>
      <c t="s" r="B1" s="2">
        <v>1</v>
      </c>
    </row>
    <row r="2" spans="1:2">
      <c t="s" r="B2" s="2">
        <v>2</v>
      </c>
    </row>
    <row r="3" spans="1:2">
      <c t="s" r="A3" s="3">
        <v>259</v>
      </c>
    </row>
    <row r="4" spans="1:2">
      <c t="s" r="A4" s="4">
        <v>260</v>
      </c>
      <c t="s" r="B4" s="4">
        <v>261</v>
      </c>
    </row>
    <row r="5" spans="1:2">
      <c t="s" r="A5" s="4">
        <v>262</v>
      </c>
      <c t="s" r="B5" s="4">
        <v>263</v>
      </c>
    </row>
    <row r="6" spans="1:2">
      <c t="s" r="A6" s="4">
        <v>264</v>
      </c>
      <c t="s" r="B6" s="4">
        <v>265</v>
      </c>
    </row>
    <row r="7" spans="1:2">
      <c t="s" r="A7" s="4">
        <v>266</v>
      </c>
      <c t="s" r="B7" s="4">
        <v>267</v>
      </c>
    </row>
    <row r="8" spans="1:2">
      <c t="s" r="A8" s="3">
        <v>268</v>
      </c>
    </row>
    <row r="9" spans="1:2">
      <c t="s" r="A9" s="4">
        <v>269</v>
      </c>
      <c t="s" r="B9" s="4">
        <v>270</v>
      </c>
    </row>
    <row r="10" spans="1:2">
      <c t="s" r="A10" s="4">
        <v>271</v>
      </c>
    </row>
    <row r="11" spans="1:2">
      <c t="s" r="A11" s="3">
        <v>259</v>
      </c>
    </row>
    <row r="12" spans="1:2">
      <c t="s" r="A12" s="4">
        <v>260</v>
      </c>
      <c t="s" r="B12" s="4">
        <v>272</v>
      </c>
    </row>
    <row r="13" spans="1:2">
      <c t="s" r="A13" s="4">
        <v>273</v>
      </c>
    </row>
    <row r="14" spans="1:2">
      <c t="s" r="A14" s="3">
        <v>259</v>
      </c>
    </row>
    <row r="15" spans="1:2">
      <c t="s" r="A15" s="4">
        <v>260</v>
      </c>
      <c t="s" r="B15" s="4">
        <v>274</v>
      </c>
    </row>
    <row r="16" spans="1:2">
      <c t="s" r="A16" s="4">
        <v>275</v>
      </c>
    </row>
    <row r="17" spans="1:2">
      <c t="s" r="A17" s="3">
        <v>259</v>
      </c>
    </row>
    <row r="18" spans="1:2">
      <c t="s" r="A18" s="4">
        <v>260</v>
      </c>
      <c t="s" r="B18" s="4">
        <v>276</v>
      </c>
    </row>
    <row r="19" spans="1:2">
      <c t="s" r="A19" s="4">
        <v>277</v>
      </c>
    </row>
    <row r="20" spans="1:2">
      <c t="s" r="A20" s="3">
        <v>259</v>
      </c>
    </row>
    <row r="21" spans="1:2">
      <c t="s" r="A21" s="4">
        <v>260</v>
      </c>
      <c t="s" r="B21"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9</v>
      </c>
      <c t="s" r="B1" s="2">
        <v>1</v>
      </c>
    </row>
    <row r="2" spans="1:2">
      <c t="s" r="B2" s="2">
        <v>2</v>
      </c>
    </row>
    <row r="3" spans="1:2">
      <c t="s" r="A3" s="3">
        <v>195</v>
      </c>
    </row>
    <row r="4" spans="1:2">
      <c t="s" r="A4" s="4">
        <v>280</v>
      </c>
      <c t="s" r="B4"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82</v>
      </c>
      <c t="s" r="B1" s="2">
        <v>1</v>
      </c>
    </row>
    <row r="2" spans="1:2">
      <c t="s" r="B2" s="2">
        <v>2</v>
      </c>
    </row>
    <row r="3" spans="1:2">
      <c t="s" r="A3" s="3">
        <v>197</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287</v>
      </c>
      <c t="s" r="B1" s="2">
        <v>1</v>
      </c>
    </row>
    <row r="2" spans="1:2">
      <c t="s" r="B2" s="2">
        <v>2</v>
      </c>
    </row>
    <row r="3" spans="1:2">
      <c t="s" r="A3" s="3">
        <v>199</v>
      </c>
    </row>
    <row r="4" spans="1:2">
      <c t="s" r="A4" s="4">
        <v>288</v>
      </c>
      <c t="s" r="B4" s="4">
        <v>289</v>
      </c>
    </row>
    <row r="5" spans="1:2">
      <c t="s" r="A5" s="4">
        <v>290</v>
      </c>
      <c t="s" r="B5" s="4">
        <v>291</v>
      </c>
    </row>
    <row r="6" spans="1:2">
      <c t="s" r="A6" s="4">
        <v>292</v>
      </c>
      <c t="s" r="B6"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94</v>
      </c>
      <c t="s" r="B1" s="2">
        <v>1</v>
      </c>
    </row>
    <row r="2" spans="1:2">
      <c t="s" r="B2" s="2">
        <v>2</v>
      </c>
    </row>
    <row r="3" spans="1:2">
      <c t="s" r="A3" s="3">
        <v>201</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99</v>
      </c>
      <c t="s" r="B1" s="2">
        <v>1</v>
      </c>
    </row>
    <row r="2" spans="1:2">
      <c t="s" r="B2" s="2">
        <v>2</v>
      </c>
    </row>
    <row r="3" spans="1:2">
      <c t="s" r="A3" s="3">
        <v>203</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04</v>
      </c>
      <c t="s" r="B1" s="2">
        <v>1</v>
      </c>
    </row>
    <row r="2" spans="1:2">
      <c t="s" r="B2" s="2">
        <v>2</v>
      </c>
    </row>
    <row r="3" spans="1:2">
      <c t="s" r="A3" s="3">
        <v>207</v>
      </c>
    </row>
    <row r="4" spans="1:2">
      <c t="s" r="A4" s="4">
        <v>305</v>
      </c>
      <c t="s" r="B4"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6</v>
      </c>
      <c t="s" r="B1" s="2">
        <v>2</v>
      </c>
      <c t="s" r="C1" s="2">
        <v>30</v>
      </c>
    </row>
    <row r="2" spans="1:3">
      <c t="s" r="A2" s="3">
        <v>77</v>
      </c>
    </row>
    <row r="3" spans="1:3">
      <c t="s" r="A3" s="4">
        <v>78</v>
      </c>
      <c t="n" r="B3" s="6">
        <v>5000000</v>
      </c>
      <c t="n" r="C3" s="6">
        <v>5000000</v>
      </c>
    </row>
    <row r="4" spans="1:3">
      <c t="s" r="A4" s="4">
        <v>79</v>
      </c>
      <c t="n" r="B4" s="6">
        <v>0</v>
      </c>
      <c t="n" r="C4" s="6">
        <v>0</v>
      </c>
    </row>
    <row r="5" spans="1:3">
      <c t="s" r="A5" s="4">
        <v>80</v>
      </c>
      <c t="n" r="B5" s="7">
        <v>0</v>
      </c>
      <c t="n" r="C5" s="7">
        <v>0</v>
      </c>
    </row>
    <row r="6" spans="1:3">
      <c t="s" r="A6" s="4">
        <v>81</v>
      </c>
      <c t="n" r="B6" s="6">
        <v>120000000</v>
      </c>
      <c t="n" r="C6" s="6">
        <v>120000000</v>
      </c>
    </row>
    <row r="7" spans="1:3">
      <c t="s" r="A7" s="4">
        <v>82</v>
      </c>
      <c t="n" r="B7" s="6">
        <v>79020371</v>
      </c>
      <c t="n" r="C7" s="6">
        <v>77951411</v>
      </c>
    </row>
    <row r="8" spans="1:3">
      <c t="s" r="A8" s="4">
        <v>83</v>
      </c>
      <c t="n" r="B8" s="6">
        <v>28015386</v>
      </c>
      <c t="n" r="C8" s="6">
        <v>26765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4">
        <v>308</v>
      </c>
      <c t="s" r="B3" s="4">
        <v>309</v>
      </c>
    </row>
    <row r="4" spans="1:2">
      <c t="s" r="A4" s="4">
        <v>310</v>
      </c>
      <c t="s" r="B4" s="4">
        <v>311</v>
      </c>
    </row>
    <row r="5" spans="1:2">
      <c t="s" r="A5" s="4">
        <v>312</v>
      </c>
      <c t="s" r="B5" s="4">
        <v>313</v>
      </c>
    </row>
    <row r="6" spans="1:2">
      <c t="s" r="A6" s="4">
        <v>314</v>
      </c>
      <c t="s" r="B6" s="4">
        <v>315</v>
      </c>
    </row>
    <row r="7" spans="1:2">
      <c t="s" r="A7" s="4">
        <v>316</v>
      </c>
      <c t="s" r="B7" s="4">
        <v>317</v>
      </c>
    </row>
    <row r="8" spans="1:2">
      <c t="s" r="A8" s="4">
        <v>318</v>
      </c>
    </row>
    <row r="9" spans="1:2">
      <c t="s" r="A9" s="4">
        <v>314</v>
      </c>
      <c t="s" r="B9"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20</v>
      </c>
      <c t="s" r="B1" s="2">
        <v>1</v>
      </c>
    </row>
    <row r="2" spans="1:2">
      <c t="s" r="B2" s="2">
        <v>2</v>
      </c>
    </row>
    <row r="3" spans="1:2">
      <c t="s" r="A3" s="3">
        <v>211</v>
      </c>
    </row>
    <row r="4" spans="1:2">
      <c t="s" r="A4" s="4">
        <v>321</v>
      </c>
      <c t="s" r="B4"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3</v>
      </c>
      <c t="s" r="B1" s="2">
        <v>1</v>
      </c>
    </row>
    <row r="2" spans="1:2">
      <c t="s" r="B2" s="2">
        <v>2</v>
      </c>
    </row>
    <row r="3" spans="1:2">
      <c t="s" r="A3" s="3">
        <v>217</v>
      </c>
    </row>
    <row r="4" spans="1:2">
      <c t="s" r="A4" s="4">
        <v>324</v>
      </c>
      <c t="s" r="B4"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7"/>
  <sheetViews>
    <sheetView workbookViewId="0">
      <selection activeCell="A1" sqref="A1"/>
    </sheetView>
  </sheetViews>
  <sheetFormatPr baseColWidth="10" defaultRowHeight="15"/>
  <cols>
    <col customWidth="1" max="1" min="1" width="78"/>
    <col customWidth="1" max="2" min="2" width="26"/>
  </cols>
  <sheetData>
    <row r="1" spans="1:2">
      <c t="s" r="A1" s="1">
        <v>326</v>
      </c>
      <c t="s" r="B1" s="2">
        <v>1</v>
      </c>
    </row>
    <row r="2" spans="1:2">
      <c t="s" r="B2" s="2">
        <v>327</v>
      </c>
    </row>
    <row r="3" spans="1:2">
      <c t="s" r="A3" s="3">
        <v>328</v>
      </c>
    </row>
    <row r="4" spans="1:2">
      <c t="s" r="A4" s="4">
        <v>329</v>
      </c>
      <c t="n" r="B4" s="6">
        <v>3400</v>
      </c>
    </row>
    <row r="5" spans="1:2">
      <c t="s" r="A5" s="4">
        <v>330</v>
      </c>
      <c t="n" r="B5" s="6">
        <v>702</v>
      </c>
    </row>
    <row r="6" spans="1:2">
      <c t="s" r="A6" s="4">
        <v>331</v>
      </c>
    </row>
    <row r="7" spans="1:2">
      <c t="s" r="A7" s="3">
        <v>328</v>
      </c>
    </row>
    <row r="8" spans="1:2">
      <c t="s" r="A8" s="4">
        <v>330</v>
      </c>
      <c t="n" r="B8" s="6">
        <v>364</v>
      </c>
    </row>
    <row r="9" spans="1:2">
      <c t="s" r="A9" s="4">
        <v>332</v>
      </c>
      <c t="s" r="B9" s="4">
        <v>333</v>
      </c>
    </row>
    <row r="10" spans="1:2">
      <c t="s" r="A10" s="4">
        <v>334</v>
      </c>
    </row>
    <row r="11" spans="1:2">
      <c t="s" r="A11" s="3">
        <v>328</v>
      </c>
    </row>
    <row r="12" spans="1:2">
      <c t="s" r="A12" s="4">
        <v>330</v>
      </c>
      <c t="n" r="B12" s="6">
        <v>235</v>
      </c>
    </row>
    <row r="13" spans="1:2">
      <c t="s" r="A13" s="4">
        <v>332</v>
      </c>
      <c t="s" r="B13" s="4">
        <v>335</v>
      </c>
    </row>
    <row r="14" spans="1:2">
      <c t="s" r="A14" s="4">
        <v>336</v>
      </c>
    </row>
    <row r="15" spans="1:2">
      <c t="s" r="A15" s="3">
        <v>328</v>
      </c>
    </row>
    <row r="16" spans="1:2">
      <c t="s" r="A16" s="4">
        <v>330</v>
      </c>
      <c t="n" r="B16" s="6">
        <v>47</v>
      </c>
    </row>
    <row r="17" spans="1:2">
      <c t="s" r="A17" s="4">
        <v>332</v>
      </c>
      <c t="s" r="B17" s="4">
        <v>337</v>
      </c>
    </row>
    <row r="18" spans="1:2">
      <c t="s" r="A18" s="4">
        <v>338</v>
      </c>
    </row>
    <row r="19" spans="1:2">
      <c t="s" r="A19" s="3">
        <v>328</v>
      </c>
    </row>
    <row r="20" spans="1:2">
      <c t="s" r="A20" s="4">
        <v>330</v>
      </c>
      <c t="n" r="B20" s="6">
        <v>14</v>
      </c>
    </row>
    <row r="21" spans="1:2">
      <c t="s" r="A21" s="4">
        <v>332</v>
      </c>
      <c t="s" r="B21" s="4">
        <v>339</v>
      </c>
    </row>
    <row r="22" spans="1:2">
      <c t="s" r="A22" s="4">
        <v>340</v>
      </c>
    </row>
    <row r="23" spans="1:2">
      <c t="s" r="A23" s="3">
        <v>328</v>
      </c>
    </row>
    <row r="24" spans="1:2">
      <c t="s" r="A24" s="4">
        <v>330</v>
      </c>
      <c t="n" r="B24" s="6">
        <v>660</v>
      </c>
    </row>
    <row r="25" spans="1:2">
      <c t="s" r="A25" s="4">
        <v>341</v>
      </c>
    </row>
    <row r="26" spans="1:2">
      <c t="s" r="A26" s="3">
        <v>328</v>
      </c>
    </row>
    <row r="27" spans="1:2">
      <c t="s" r="A27" s="4">
        <v>330</v>
      </c>
      <c t="n" r="B27" s="6">
        <v>2</v>
      </c>
    </row>
    <row r="28" spans="1:2">
      <c t="s" r="A28" s="4">
        <v>342</v>
      </c>
    </row>
    <row r="29" spans="1:2">
      <c t="s" r="A29" s="3">
        <v>328</v>
      </c>
    </row>
    <row r="30" spans="1:2">
      <c t="s" r="A30" s="4">
        <v>330</v>
      </c>
      <c t="n" r="B30" s="6">
        <v>40</v>
      </c>
    </row>
    <row r="31" spans="1:2">
      <c t="n" r="A31" s="9">
        <v>200</v>
      </c>
    </row>
    <row r="32" spans="1:2">
      <c t="s" r="A32" s="3">
        <v>328</v>
      </c>
    </row>
    <row r="33" spans="1:2">
      <c t="s" r="A33" s="4">
        <v>330</v>
      </c>
      <c t="n" r="B33" s="6">
        <v>237</v>
      </c>
    </row>
    <row r="34" spans="1:2">
      <c t="s" r="A34" s="4">
        <v>343</v>
      </c>
    </row>
    <row r="35" spans="1:2">
      <c t="s" r="A35" s="3">
        <v>328</v>
      </c>
    </row>
    <row r="36" spans="1:2">
      <c t="s" r="A36" s="4">
        <v>330</v>
      </c>
      <c t="n" r="B36" s="6">
        <v>83</v>
      </c>
    </row>
    <row r="37" spans="1:2">
      <c t="s" r="A37" s="4">
        <v>344</v>
      </c>
    </row>
    <row r="38" spans="1:2">
      <c t="s" r="A38" s="3">
        <v>328</v>
      </c>
    </row>
    <row r="39" spans="1:2">
      <c t="s" r="A39" s="4">
        <v>330</v>
      </c>
      <c t="n" r="B39" s="6">
        <v>111</v>
      </c>
    </row>
    <row r="40" spans="1:2">
      <c t="s" r="A40" s="4">
        <v>345</v>
      </c>
    </row>
    <row r="41" spans="1:2">
      <c t="s" r="A41" s="3">
        <v>328</v>
      </c>
    </row>
    <row r="42" spans="1:2">
      <c t="s" r="A42" s="4">
        <v>330</v>
      </c>
      <c t="n" r="B42" s="6">
        <v>31</v>
      </c>
    </row>
    <row r="43" spans="1:2">
      <c t="s" r="A43" s="4">
        <v>346</v>
      </c>
    </row>
    <row r="44" spans="1:2">
      <c t="s" r="A44" s="3">
        <v>328</v>
      </c>
    </row>
    <row r="45" spans="1:2">
      <c t="s" r="A45" s="4">
        <v>330</v>
      </c>
      <c t="n" r="B45" s="6">
        <v>225</v>
      </c>
    </row>
    <row r="46" spans="1:2">
      <c t="s" r="A46" s="4">
        <v>347</v>
      </c>
    </row>
    <row r="47" spans="1:2">
      <c t="s" r="A47" s="3">
        <v>328</v>
      </c>
    </row>
    <row r="48" spans="1:2">
      <c t="s" r="A48" s="4">
        <v>330</v>
      </c>
      <c t="n" r="B48" s="6">
        <v>2</v>
      </c>
    </row>
    <row r="49" spans="1:2">
      <c t="s" r="A49" s="4">
        <v>348</v>
      </c>
    </row>
    <row r="50" spans="1:2">
      <c t="s" r="A50" s="3">
        <v>328</v>
      </c>
    </row>
    <row r="51" spans="1:2">
      <c t="s" r="A51" s="4">
        <v>330</v>
      </c>
      <c t="n" r="B51" s="6">
        <v>10</v>
      </c>
    </row>
    <row r="52" spans="1:2">
      <c t="n" r="A52" s="9">
        <v>700</v>
      </c>
    </row>
    <row r="53" spans="1:2">
      <c t="s" r="A53" s="3">
        <v>328</v>
      </c>
    </row>
    <row r="54" spans="1:2">
      <c t="s" r="A54" s="4">
        <v>330</v>
      </c>
      <c t="n" r="B54" s="6">
        <v>139</v>
      </c>
    </row>
    <row r="55" spans="1:2">
      <c t="s" r="A55" s="4">
        <v>349</v>
      </c>
    </row>
    <row r="56" spans="1:2">
      <c t="s" r="A56" s="3">
        <v>328</v>
      </c>
    </row>
    <row r="57" spans="1:2">
      <c t="s" r="A57" s="4">
        <v>330</v>
      </c>
      <c t="n" r="B57" s="6">
        <v>70</v>
      </c>
    </row>
    <row r="58" spans="1:2">
      <c t="s" r="A58" s="4">
        <v>350</v>
      </c>
    </row>
    <row r="59" spans="1:2">
      <c t="s" r="A59" s="3">
        <v>328</v>
      </c>
    </row>
    <row r="60" spans="1:2">
      <c t="s" r="A60" s="4">
        <v>330</v>
      </c>
      <c t="n" r="B60" s="6">
        <v>60</v>
      </c>
    </row>
    <row r="61" spans="1:2">
      <c t="s" r="A61" s="4">
        <v>351</v>
      </c>
    </row>
    <row r="62" spans="1:2">
      <c t="s" r="A62" s="3">
        <v>328</v>
      </c>
    </row>
    <row r="63" spans="1:2">
      <c t="s" r="A63" s="4">
        <v>330</v>
      </c>
      <c t="n" r="B63" s="6">
        <v>9</v>
      </c>
    </row>
    <row r="64" spans="1:2">
      <c t="s" r="A64" s="4">
        <v>352</v>
      </c>
    </row>
    <row r="65" spans="1:2">
      <c t="s" r="A65" s="3">
        <v>328</v>
      </c>
    </row>
    <row r="66" spans="1:2">
      <c t="s" r="A66" s="4">
        <v>330</v>
      </c>
      <c t="n" r="B66" s="6">
        <v>139</v>
      </c>
    </row>
    <row r="67" spans="1:2">
      <c t="n" r="A67" s="9">
        <v>900</v>
      </c>
    </row>
    <row r="68" spans="1:2">
      <c t="s" r="A68" s="3">
        <v>328</v>
      </c>
    </row>
    <row r="69" spans="1:2">
      <c t="s" r="A69" s="4">
        <v>330</v>
      </c>
      <c t="n" r="B69" s="6">
        <v>64</v>
      </c>
    </row>
    <row r="70" spans="1:2">
      <c t="s" r="A70" s="4">
        <v>353</v>
      </c>
    </row>
    <row r="71" spans="1:2">
      <c t="s" r="A71" s="3">
        <v>328</v>
      </c>
    </row>
    <row r="72" spans="1:2">
      <c t="s" r="A72" s="4">
        <v>330</v>
      </c>
      <c t="n" r="B72" s="6">
        <v>64</v>
      </c>
    </row>
    <row r="73" spans="1:2">
      <c t="s" r="A73" s="4">
        <v>354</v>
      </c>
    </row>
    <row r="74" spans="1:2">
      <c t="s" r="A74" s="3">
        <v>328</v>
      </c>
    </row>
    <row r="75" spans="1:2">
      <c t="s" r="A75" s="4">
        <v>330</v>
      </c>
      <c t="n" r="B75" s="6">
        <v>64</v>
      </c>
    </row>
    <row r="76" spans="1:2">
      <c t="s" r="A76" s="5">
        <v>355</v>
      </c>
    </row>
    <row r="77" spans="1:2">
      <c t="s" r="A77" s="3">
        <v>328</v>
      </c>
    </row>
    <row r="78" spans="1:2">
      <c t="s" r="A78" s="4">
        <v>330</v>
      </c>
      <c t="n" r="B78" s="6">
        <v>9</v>
      </c>
    </row>
    <row r="79" spans="1:2">
      <c t="s" r="A79" s="4">
        <v>356</v>
      </c>
    </row>
    <row r="80" spans="1:2">
      <c t="s" r="A80" s="3">
        <v>328</v>
      </c>
    </row>
    <row r="81" spans="1:2">
      <c t="s" r="A81" s="4">
        <v>330</v>
      </c>
      <c t="n" r="B81" s="6">
        <v>5</v>
      </c>
    </row>
    <row r="82" spans="1:2">
      <c t="s" r="A82" s="4">
        <v>357</v>
      </c>
    </row>
    <row r="83" spans="1:2">
      <c t="s" r="A83" s="3">
        <v>328</v>
      </c>
    </row>
    <row r="84" spans="1:2">
      <c t="s" r="A84" s="4">
        <v>330</v>
      </c>
      <c t="n" r="B84" s="6">
        <v>5</v>
      </c>
    </row>
    <row r="85" spans="1:2">
      <c t="s" r="A85" s="4">
        <v>358</v>
      </c>
    </row>
    <row r="86" spans="1:2">
      <c t="s" r="A86" s="3">
        <v>328</v>
      </c>
    </row>
    <row r="87" spans="1:2">
      <c t="s" r="A87" s="4">
        <v>330</v>
      </c>
      <c t="n" r="B87" s="6">
        <v>4</v>
      </c>
    </row>
    <row r="88" spans="1:2">
      <c t="n" r="A88" s="10">
        <v>145</v>
      </c>
    </row>
    <row r="89" spans="1:2">
      <c t="s" r="A89" s="3">
        <v>328</v>
      </c>
    </row>
    <row r="90" spans="1:2">
      <c t="s" r="A90" s="4">
        <v>330</v>
      </c>
      <c t="n" r="B90" s="6">
        <v>182</v>
      </c>
    </row>
    <row r="91" spans="1:2">
      <c t="s" r="A91" s="4">
        <v>359</v>
      </c>
    </row>
    <row r="92" spans="1:2">
      <c t="s" r="A92" s="3">
        <v>328</v>
      </c>
    </row>
    <row r="93" spans="1:2">
      <c t="s" r="A93" s="4">
        <v>330</v>
      </c>
      <c t="n" r="B93" s="6">
        <v>166</v>
      </c>
    </row>
    <row r="94" spans="1:2">
      <c t="s" r="A94" s="4">
        <v>360</v>
      </c>
    </row>
    <row r="95" spans="1:2">
      <c t="s" r="A95" s="3">
        <v>328</v>
      </c>
    </row>
    <row r="96" spans="1:2">
      <c t="s" r="A96" s="4">
        <v>330</v>
      </c>
      <c t="n" r="B96" s="6">
        <v>16</v>
      </c>
    </row>
    <row r="97" spans="1:2">
      <c t="s" r="A97" s="4">
        <v>361</v>
      </c>
    </row>
    <row r="98" spans="1:2">
      <c t="s" r="A98" s="3">
        <v>328</v>
      </c>
    </row>
    <row r="99" spans="1:2">
      <c t="s" r="A99" s="4">
        <v>330</v>
      </c>
      <c t="n" r="B99" s="6">
        <v>182</v>
      </c>
    </row>
    <row r="100" spans="1:2">
      <c t="n" r="A100" s="11">
        <v>175</v>
      </c>
    </row>
    <row r="101" spans="1:2">
      <c t="s" r="A101" s="3">
        <v>328</v>
      </c>
    </row>
    <row r="102" spans="1:2">
      <c t="s" r="A102" s="4">
        <v>330</v>
      </c>
      <c t="n" r="B102" s="6">
        <v>45</v>
      </c>
    </row>
    <row r="103" spans="1:2">
      <c t="s" r="A103" s="4">
        <v>362</v>
      </c>
    </row>
    <row r="104" spans="1:2">
      <c t="s" r="A104" s="3">
        <v>328</v>
      </c>
    </row>
    <row r="105" spans="1:2">
      <c t="s" r="A105" s="4">
        <v>330</v>
      </c>
      <c t="n" r="B105" s="6">
        <v>40</v>
      </c>
    </row>
    <row r="106" spans="1:2">
      <c t="s" r="A106" s="4">
        <v>363</v>
      </c>
    </row>
    <row r="107" spans="1:2">
      <c t="s" r="A107" s="3">
        <v>328</v>
      </c>
    </row>
    <row r="108" spans="1:2">
      <c t="s" r="A108" s="4">
        <v>330</v>
      </c>
      <c t="n" r="B108" s="6">
        <v>5</v>
      </c>
    </row>
    <row r="109" spans="1:2">
      <c t="s" r="A109" s="4">
        <v>364</v>
      </c>
    </row>
    <row r="110" spans="1:2">
      <c t="s" r="A110" s="3">
        <v>328</v>
      </c>
    </row>
    <row r="111" spans="1:2">
      <c t="s" r="A111" s="4">
        <v>330</v>
      </c>
      <c t="n" r="B111" s="6">
        <v>45</v>
      </c>
    </row>
    <row r="112" spans="1:2">
      <c t="n" r="A112" s="12">
        <v>120</v>
      </c>
    </row>
    <row r="113" spans="1:2">
      <c t="s" r="A113" s="3">
        <v>328</v>
      </c>
    </row>
    <row r="114" spans="1:2">
      <c t="s" r="A114" s="4">
        <v>330</v>
      </c>
      <c t="n" r="B114" s="6">
        <v>26</v>
      </c>
    </row>
    <row r="115" spans="1:2">
      <c t="s" r="A115" s="4">
        <v>365</v>
      </c>
    </row>
    <row r="116" spans="1:2">
      <c t="s" r="A116" s="3">
        <v>328</v>
      </c>
    </row>
    <row r="117" spans="1:2">
      <c t="s" r="A117" s="4">
        <v>330</v>
      </c>
      <c t="n" r="B117" s="6">
        <v>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30</v>
      </c>
    </row>
    <row r="2" spans="1:3">
      <c t="s" r="A2" s="3">
        <v>193</v>
      </c>
    </row>
    <row r="3" spans="1:3">
      <c t="s" r="A3" s="4">
        <v>34</v>
      </c>
      <c t="n" r="B3" s="7">
        <v>8216</v>
      </c>
      <c t="n" r="C3" s="7">
        <v>115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67</v>
      </c>
      <c t="s" r="B1" s="2">
        <v>1</v>
      </c>
    </row>
    <row r="2" spans="1:5">
      <c t="s" r="B2" s="2">
        <v>2</v>
      </c>
      <c t="s" r="C2" s="2">
        <v>30</v>
      </c>
      <c t="s" r="D2" s="2">
        <v>85</v>
      </c>
      <c t="s" r="E2" s="2">
        <v>368</v>
      </c>
    </row>
    <row r="3" spans="1:5">
      <c t="s" r="A3" s="3">
        <v>369</v>
      </c>
    </row>
    <row r="4" spans="1:5">
      <c t="n" r="A4" s="13">
        <v>2016</v>
      </c>
      <c t="n" r="B4" s="7">
        <v>231298</v>
      </c>
    </row>
    <row r="5" spans="1:5">
      <c t="s" r="A5" s="4">
        <v>370</v>
      </c>
      <c t="n" r="B5" s="6">
        <v>55370</v>
      </c>
    </row>
    <row r="6" spans="1:5">
      <c t="s" r="A6" s="4">
        <v>33</v>
      </c>
      <c t="n" r="B6" s="7">
        <v>286700</v>
      </c>
      <c t="n" r="C6" s="7">
        <v>415300</v>
      </c>
    </row>
    <row r="7" spans="1:5">
      <c t="s" r="A7" s="4">
        <v>371</v>
      </c>
      <c t="s" r="B7" s="4">
        <v>372</v>
      </c>
    </row>
    <row r="8" spans="1:5">
      <c t="s" r="A8" s="4">
        <v>373</v>
      </c>
      <c t="n" r="B8" s="7">
        <v>2300</v>
      </c>
      <c t="n" r="C8" s="6">
        <v>2300</v>
      </c>
    </row>
    <row r="9" spans="1:5">
      <c t="s" r="A9" s="4">
        <v>374</v>
      </c>
      <c t="n" r="B9" s="6">
        <v>203035</v>
      </c>
      <c t="n" r="C9" s="6">
        <v>132275</v>
      </c>
      <c t="n" r="D9" s="7">
        <v>170636</v>
      </c>
      <c t="n" r="E9" s="7">
        <v>133772</v>
      </c>
    </row>
    <row r="10" spans="1:5">
      <c t="s" r="A10" s="4">
        <v>375</v>
      </c>
      <c t="n" r="B10" s="6">
        <v>286887</v>
      </c>
      <c t="n" r="C10" s="6">
        <v>415726</v>
      </c>
    </row>
    <row r="11" spans="1:5">
      <c t="s" r="A11" s="4">
        <v>376</v>
      </c>
      <c t="n" r="B11" s="6">
        <v>1</v>
      </c>
      <c t="n" r="C11" s="6">
        <v>12</v>
      </c>
    </row>
    <row r="12" spans="1:5">
      <c t="s" r="A12" s="4">
        <v>377</v>
      </c>
      <c t="n" r="B12" s="6">
        <v>-220</v>
      </c>
      <c t="n" r="C12" s="6">
        <v>-465</v>
      </c>
    </row>
    <row r="13" spans="1:5">
      <c t="s" r="A13" s="4">
        <v>33</v>
      </c>
      <c t="n" r="B13" s="6">
        <v>286668</v>
      </c>
      <c t="n" r="C13" s="6">
        <v>415273</v>
      </c>
    </row>
    <row r="14" spans="1:5">
      <c t="s" r="A14" s="4">
        <v>378</v>
      </c>
      <c t="n" r="B14" s="6">
        <v>489922</v>
      </c>
      <c t="n" r="C14" s="6">
        <v>548001</v>
      </c>
    </row>
    <row r="15" spans="1:5">
      <c t="s" r="A15" s="4">
        <v>379</v>
      </c>
      <c t="n" r="B15" s="6">
        <v>489703</v>
      </c>
      <c t="n" r="C15" s="6">
        <v>547548</v>
      </c>
    </row>
    <row r="16" spans="1:5">
      <c t="s" r="A16" s="4">
        <v>380</v>
      </c>
    </row>
    <row r="17" spans="1:5">
      <c t="s" r="A17" s="3">
        <v>369</v>
      </c>
    </row>
    <row r="18" spans="1:5">
      <c t="s" r="A18" s="4">
        <v>375</v>
      </c>
      <c t="n" r="B18" s="6">
        <v>286857</v>
      </c>
      <c t="n" r="C18" s="6">
        <v>410618</v>
      </c>
    </row>
    <row r="19" spans="1:5">
      <c t="s" r="A19" s="4">
        <v>376</v>
      </c>
      <c t="n" r="C19" s="6">
        <v>9</v>
      </c>
    </row>
    <row r="20" spans="1:5">
      <c t="s" r="A20" s="4">
        <v>377</v>
      </c>
      <c t="n" r="B20" s="6">
        <v>-220</v>
      </c>
      <c t="n" r="C20" s="6">
        <v>-464</v>
      </c>
    </row>
    <row r="21" spans="1:5">
      <c t="s" r="A21" s="4">
        <v>33</v>
      </c>
      <c t="n" r="B21" s="6">
        <v>286637</v>
      </c>
      <c t="n" r="C21" s="6">
        <v>410163</v>
      </c>
    </row>
    <row r="22" spans="1:5">
      <c t="s" r="A22" s="4">
        <v>381</v>
      </c>
    </row>
    <row r="23" spans="1:5">
      <c t="s" r="A23" s="3">
        <v>369</v>
      </c>
    </row>
    <row r="24" spans="1:5">
      <c t="s" r="A24" s="4">
        <v>375</v>
      </c>
      <c t="n" r="B24" s="6">
        <v>30</v>
      </c>
      <c t="n" r="C24" s="6">
        <v>5108</v>
      </c>
    </row>
    <row r="25" spans="1:5">
      <c t="s" r="A25" s="4">
        <v>376</v>
      </c>
      <c t="n" r="B25" s="6">
        <v>1</v>
      </c>
      <c t="n" r="C25" s="6">
        <v>3</v>
      </c>
    </row>
    <row r="26" spans="1:5">
      <c t="s" r="A26" s="4">
        <v>377</v>
      </c>
      <c t="n" r="C26" s="6">
        <v>-1</v>
      </c>
    </row>
    <row r="27" spans="1:5">
      <c t="s" r="A27" s="4">
        <v>33</v>
      </c>
      <c t="n" r="B27" s="7">
        <v>31</v>
      </c>
      <c t="n" r="C27" s="7">
        <v>51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30</v>
      </c>
    </row>
    <row r="2" spans="1:3">
      <c t="s" r="A2" s="3">
        <v>230</v>
      </c>
    </row>
    <row r="3" spans="1:3">
      <c t="s" r="A3" s="4">
        <v>383</v>
      </c>
      <c t="n" r="B3" s="14">
        <v>13.9</v>
      </c>
      <c t="n" r="C3" s="14">
        <v>1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8"/>
  </cols>
  <sheetData>
    <row r="1" spans="1:2">
      <c t="s" r="A1" s="1">
        <v>384</v>
      </c>
      <c t="s" r="B1" s="2">
        <v>1</v>
      </c>
    </row>
    <row r="2" spans="1:2">
      <c t="s" r="B2" s="2">
        <v>2</v>
      </c>
    </row>
    <row r="3" spans="1:2">
      <c t="s" r="A3" s="4">
        <v>385</v>
      </c>
    </row>
    <row r="4" spans="1:2">
      <c t="s" r="A4" s="3">
        <v>232</v>
      </c>
    </row>
    <row r="5" spans="1:2">
      <c t="s" r="A5" s="4">
        <v>386</v>
      </c>
      <c t="s" r="B5" s="4">
        <v>387</v>
      </c>
    </row>
    <row r="6" spans="1:2">
      <c t="s" r="A6" s="4">
        <v>388</v>
      </c>
      <c t="s" r="B6" s="4">
        <v>389</v>
      </c>
    </row>
    <row r="7" spans="1:2">
      <c t="s" r="A7" s="4">
        <v>390</v>
      </c>
    </row>
    <row r="8" spans="1:2">
      <c t="s" r="A8" s="3">
        <v>232</v>
      </c>
    </row>
    <row r="9" spans="1:2">
      <c t="s" r="A9" s="4">
        <v>386</v>
      </c>
      <c t="s" r="B9" s="4">
        <v>391</v>
      </c>
    </row>
    <row r="10" spans="1:2">
      <c t="s" r="A10" s="4">
        <v>388</v>
      </c>
      <c t="s" r="B10" s="4">
        <v>392</v>
      </c>
    </row>
    <row r="11" spans="1:2">
      <c t="s" r="A11" s="4">
        <v>393</v>
      </c>
    </row>
    <row r="12" spans="1:2">
      <c t="s" r="A12" s="3">
        <v>232</v>
      </c>
    </row>
    <row r="13" spans="1:2">
      <c t="s" r="A13" s="4">
        <v>386</v>
      </c>
      <c t="s" r="B13" s="4">
        <v>394</v>
      </c>
    </row>
    <row r="14" spans="1:2">
      <c t="s" r="A14" s="4">
        <v>388</v>
      </c>
      <c t="s" r="B14" s="4">
        <v>389</v>
      </c>
    </row>
    <row r="15" spans="1:2">
      <c t="s" r="A15" s="4">
        <v>395</v>
      </c>
    </row>
    <row r="16" spans="1:2">
      <c t="s" r="A16" s="3">
        <v>232</v>
      </c>
    </row>
    <row r="17" spans="1:2">
      <c t="s" r="A17" s="4">
        <v>388</v>
      </c>
      <c t="s" r="B17" s="4">
        <v>392</v>
      </c>
    </row>
    <row r="18" spans="1:2">
      <c t="s" r="A18" s="4">
        <v>396</v>
      </c>
    </row>
    <row r="19" spans="1:2">
      <c t="s" r="A19" s="3">
        <v>232</v>
      </c>
    </row>
    <row r="20" spans="1:2">
      <c t="s" r="A20" s="4">
        <v>386</v>
      </c>
      <c t="s" r="B20" s="4">
        <v>397</v>
      </c>
    </row>
    <row r="21" spans="1:2">
      <c t="s" r="A21" s="4">
        <v>398</v>
      </c>
    </row>
    <row r="22" spans="1:2">
      <c t="s" r="A22" s="3">
        <v>232</v>
      </c>
    </row>
    <row r="23" spans="1:2">
      <c t="s" r="A23" s="4">
        <v>386</v>
      </c>
      <c t="s" r="B23" s="4">
        <v>394</v>
      </c>
    </row>
    <row r="24" spans="1:2">
      <c t="s" r="A24" s="4">
        <v>399</v>
      </c>
    </row>
    <row r="25" spans="1:2">
      <c t="s" r="A25" s="3">
        <v>232</v>
      </c>
    </row>
    <row r="26" spans="1:2">
      <c t="s" r="A26" s="4">
        <v>388</v>
      </c>
      <c t="s" r="B26" s="4">
        <v>392</v>
      </c>
    </row>
    <row r="27" spans="1:2">
      <c t="s" r="A27" s="4">
        <v>400</v>
      </c>
    </row>
    <row r="28" spans="1:2">
      <c t="s" r="A28" s="3">
        <v>232</v>
      </c>
    </row>
    <row r="29" spans="1:2">
      <c t="s" r="A29" s="4">
        <v>386</v>
      </c>
      <c t="s" r="B29" s="4">
        <v>397</v>
      </c>
    </row>
    <row r="30" spans="1:2">
      <c t="s" r="A30" s="4">
        <v>401</v>
      </c>
    </row>
    <row r="31" spans="1:2">
      <c t="s" r="A31" s="3">
        <v>232</v>
      </c>
    </row>
    <row r="32" spans="1:2">
      <c t="s" r="A32" s="4">
        <v>386</v>
      </c>
      <c t="s" r="B32" s="4">
        <v>402</v>
      </c>
    </row>
    <row r="33" spans="1:2">
      <c t="s" r="A33" s="4">
        <v>403</v>
      </c>
    </row>
    <row r="34" spans="1:2">
      <c t="s" r="A34" s="3">
        <v>232</v>
      </c>
    </row>
    <row r="35" spans="1:2">
      <c t="s" r="A35" s="4">
        <v>388</v>
      </c>
      <c t="s" r="B35" s="4">
        <v>392</v>
      </c>
    </row>
    <row r="36" spans="1:2">
      <c t="s" r="A36" s="4">
        <v>404</v>
      </c>
    </row>
    <row r="37" spans="1:2">
      <c t="s" r="A37" s="3">
        <v>232</v>
      </c>
    </row>
    <row r="38" spans="1:2">
      <c t="s" r="A38" s="4">
        <v>386</v>
      </c>
      <c t="s" r="B38" s="4">
        <v>405</v>
      </c>
    </row>
    <row r="39" spans="1:2">
      <c t="s" r="A39" s="4">
        <v>406</v>
      </c>
    </row>
    <row r="40" spans="1:2">
      <c t="s" r="A40" s="3">
        <v>232</v>
      </c>
    </row>
    <row r="41" spans="1:2">
      <c t="s" r="A41" s="4">
        <v>388</v>
      </c>
      <c t="s" r="B41" s="4">
        <v>392</v>
      </c>
    </row>
    <row r="42" spans="1:2">
      <c t="s" r="A42" s="4">
        <v>407</v>
      </c>
    </row>
    <row r="43" spans="1:2">
      <c t="s" r="A43" s="3">
        <v>232</v>
      </c>
    </row>
    <row r="44" spans="1:2">
      <c t="s" r="A44" s="4">
        <v>386</v>
      </c>
      <c t="s" r="B44" s="4">
        <v>408</v>
      </c>
    </row>
    <row r="45" spans="1:2">
      <c t="s" r="A45" s="4">
        <v>409</v>
      </c>
    </row>
    <row r="46" spans="1:2">
      <c t="s" r="A46" s="3">
        <v>232</v>
      </c>
    </row>
    <row r="47" spans="1:2">
      <c t="s" r="A47" s="4">
        <v>386</v>
      </c>
      <c t="s" r="B47" s="4">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1</v>
      </c>
      <c t="s" r="B1" s="2">
        <v>412</v>
      </c>
      <c t="s" r="C1" s="2">
        <v>2</v>
      </c>
      <c t="s" r="D1" s="2">
        <v>30</v>
      </c>
      <c t="s" r="E1" s="2">
        <v>85</v>
      </c>
    </row>
    <row r="2" spans="1:5">
      <c t="s" r="A2" s="3">
        <v>413</v>
      </c>
    </row>
    <row r="3" spans="1:5">
      <c t="s" r="A3" s="4">
        <v>414</v>
      </c>
      <c t="n" r="C3" s="7">
        <v>5556728</v>
      </c>
      <c t="n" r="D3" s="7">
        <v>4923563</v>
      </c>
    </row>
    <row r="4" spans="1:5">
      <c t="s" r="A4" s="4">
        <v>415</v>
      </c>
      <c t="n" r="C4" s="6">
        <v>10499</v>
      </c>
      <c t="n" r="D4" s="6">
        <v>12748</v>
      </c>
      <c t="n" r="E4" s="7">
        <v>14998</v>
      </c>
    </row>
    <row r="5" spans="1:5">
      <c t="s" r="A5" s="4">
        <v>416</v>
      </c>
    </row>
    <row r="6" spans="1:5">
      <c t="s" r="A6" s="3">
        <v>413</v>
      </c>
    </row>
    <row r="7" spans="1:5">
      <c t="s" r="A7" s="4">
        <v>417</v>
      </c>
      <c t="n" r="B7" s="7">
        <v>33700</v>
      </c>
    </row>
    <row r="8" spans="1:5">
      <c t="s" r="A8" s="4">
        <v>418</v>
      </c>
      <c t="s" r="B8" s="4">
        <v>405</v>
      </c>
    </row>
    <row r="9" spans="1:5">
      <c t="s" r="A9" s="4">
        <v>419</v>
      </c>
      <c t="n" r="C9" s="7">
        <v>23300</v>
      </c>
      <c t="n" r="D9" s="7">
        <v>2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0</v>
      </c>
      <c t="s" r="B1" s="2">
        <v>1</v>
      </c>
    </row>
    <row r="2" spans="1:4">
      <c t="s" r="B2" s="2">
        <v>2</v>
      </c>
      <c t="s" r="C2" s="2">
        <v>30</v>
      </c>
      <c t="s" r="D2" s="2">
        <v>85</v>
      </c>
    </row>
    <row r="3" spans="1:4">
      <c t="s" r="A3" s="3">
        <v>236</v>
      </c>
    </row>
    <row r="4" spans="1:4">
      <c t="s" r="A4" s="4">
        <v>421</v>
      </c>
      <c t="n" r="B4" s="14">
        <v>2.2</v>
      </c>
      <c t="n" r="C4" s="14">
        <v>1.8</v>
      </c>
      <c t="n" r="D4" s="14">
        <v>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v>
      </c>
      <c t="s" r="B1" s="2">
        <v>1</v>
      </c>
    </row>
    <row r="2" spans="1:4">
      <c t="s" r="B2" s="2">
        <v>2</v>
      </c>
      <c t="s" r="C2" s="2">
        <v>30</v>
      </c>
      <c t="s" r="D2" s="2">
        <v>85</v>
      </c>
    </row>
    <row r="3" spans="1:4">
      <c t="s" r="A3" s="3">
        <v>86</v>
      </c>
    </row>
    <row r="4" spans="1:4">
      <c t="s" r="A4" s="4">
        <v>87</v>
      </c>
      <c t="n" r="B4" s="7">
        <v>3030023</v>
      </c>
      <c t="n" r="C4" s="7">
        <v>3168000</v>
      </c>
      <c t="n" r="D4" s="7">
        <v>3239525</v>
      </c>
    </row>
    <row r="5" spans="1:4">
      <c t="s" r="A5" s="4">
        <v>88</v>
      </c>
      <c t="n" r="B5" s="6">
        <v>65540</v>
      </c>
      <c t="n" r="C5" s="6">
        <v>69447</v>
      </c>
      <c t="n" r="D5" s="6">
        <v>58200</v>
      </c>
    </row>
    <row r="6" spans="1:4">
      <c t="s" r="A6" s="4">
        <v>89</v>
      </c>
      <c t="n" r="B6" s="6">
        <v>3095563</v>
      </c>
      <c t="n" r="C6" s="6">
        <v>3237447</v>
      </c>
      <c t="n" r="D6" s="6">
        <v>3297725</v>
      </c>
    </row>
    <row r="7" spans="1:4">
      <c t="s" r="A7" s="3">
        <v>90</v>
      </c>
    </row>
    <row r="8" spans="1:4">
      <c t="s" r="A8" s="4">
        <v>91</v>
      </c>
      <c t="n" r="B8" s="6">
        <v>1203312</v>
      </c>
      <c t="n" r="C8" s="6">
        <v>1258155</v>
      </c>
      <c t="n" r="D8" s="6">
        <v>1211307</v>
      </c>
    </row>
    <row r="9" spans="1:4">
      <c t="s" r="A9" s="4">
        <v>92</v>
      </c>
      <c t="n" r="B9" s="6">
        <v>604863</v>
      </c>
      <c t="n" r="C9" s="6">
        <v>682773</v>
      </c>
      <c t="n" r="D9" s="6">
        <v>686381</v>
      </c>
    </row>
    <row r="10" spans="1:4">
      <c t="s" r="A10" s="4">
        <v>93</v>
      </c>
      <c t="n" r="B10" s="6">
        <v>273696</v>
      </c>
      <c t="n" r="C10" s="6">
        <v>305334</v>
      </c>
      <c t="n" r="D10" s="6">
        <v>325360</v>
      </c>
    </row>
    <row r="11" spans="1:4">
      <c t="s" r="A11" s="4">
        <v>94</v>
      </c>
      <c t="n" r="B11" s="6">
        <v>264507</v>
      </c>
      <c t="n" r="C11" s="6">
        <v>259642</v>
      </c>
      <c t="n" r="D11" s="6">
        <v>245005</v>
      </c>
    </row>
    <row r="12" spans="1:4">
      <c t="s" r="A12" s="4">
        <v>95</v>
      </c>
      <c t="n" r="B12" s="6">
        <v>118124</v>
      </c>
      <c t="n" r="C12" s="6">
        <v>193247</v>
      </c>
      <c t="n" r="D12" s="6">
        <v>193513</v>
      </c>
    </row>
    <row r="13" spans="1:4">
      <c t="s" r="A13" s="4">
        <v>96</v>
      </c>
      <c t="n" r="B13" s="6">
        <v>82694</v>
      </c>
      <c t="n" r="C13" s="6">
        <v>123917</v>
      </c>
      <c t="n" r="D13" s="6">
        <v>129119</v>
      </c>
    </row>
    <row r="14" spans="1:4">
      <c t="s" r="A14" s="4">
        <v>97</v>
      </c>
      <c t="n" r="C14" s="6">
        <v>74777</v>
      </c>
    </row>
    <row r="15" spans="1:4">
      <c t="s" r="A15" s="4">
        <v>98</v>
      </c>
      <c t="n" r="B15" s="6">
        <v>54167</v>
      </c>
      <c t="n" r="C15" s="6">
        <v>51024</v>
      </c>
      <c t="n" r="D15" s="6">
        <v>114688</v>
      </c>
    </row>
    <row r="16" spans="1:4">
      <c t="s" r="A16" s="4">
        <v>99</v>
      </c>
      <c t="n" r="B16" s="6">
        <v>259685</v>
      </c>
      <c t="n" r="C16" s="6">
        <v>263730</v>
      </c>
      <c t="n" r="D16" s="6">
        <v>239241</v>
      </c>
    </row>
    <row r="17" spans="1:4">
      <c t="s" r="A17" s="4">
        <v>100</v>
      </c>
      <c t="n" r="B17" s="6">
        <v>2861048</v>
      </c>
      <c t="n" r="C17" s="6">
        <v>3212599</v>
      </c>
      <c t="n" r="D17" s="6">
        <v>3144614</v>
      </c>
    </row>
    <row r="18" spans="1:4">
      <c t="s" r="A18" s="4">
        <v>101</v>
      </c>
      <c t="n" r="B18" s="6">
        <v>234515</v>
      </c>
      <c t="n" r="C18" s="6">
        <v>24848</v>
      </c>
      <c t="n" r="D18" s="6">
        <v>153111</v>
      </c>
    </row>
    <row r="19" spans="1:4">
      <c t="s" r="A19" s="3">
        <v>102</v>
      </c>
    </row>
    <row r="20" spans="1:4">
      <c t="s" r="A20" s="4">
        <v>103</v>
      </c>
      <c t="n" r="B20" s="6">
        <v>1997</v>
      </c>
      <c t="n" r="C20" s="6">
        <v>4096</v>
      </c>
      <c t="n" r="D20" s="6">
        <v>3689</v>
      </c>
    </row>
    <row r="21" spans="1:4">
      <c t="s" r="A21" s="4">
        <v>104</v>
      </c>
      <c t="n" r="B21" s="6">
        <v>-75850</v>
      </c>
      <c t="n" r="C21" s="6">
        <v>-65995</v>
      </c>
      <c t="n" r="D21" s="6">
        <v>-68658</v>
      </c>
    </row>
    <row r="22" spans="1:4">
      <c t="s" r="A22" s="4">
        <v>105</v>
      </c>
      <c t="n" r="B22" s="6">
        <v>33660</v>
      </c>
      <c t="n" r="C22" s="6">
        <v>20708</v>
      </c>
      <c t="n" r="D22" s="6">
        <v>10390</v>
      </c>
    </row>
    <row r="23" spans="1:4">
      <c t="s" r="A23" s="4">
        <v>106</v>
      </c>
      <c t="n" r="B23" s="6">
        <v>-40193</v>
      </c>
      <c t="n" r="C23" s="6">
        <v>-41191</v>
      </c>
      <c t="n" r="D23" s="6">
        <v>-54579</v>
      </c>
    </row>
    <row r="24" spans="1:4">
      <c t="s" r="A24" s="4">
        <v>107</v>
      </c>
      <c t="n" r="B24" s="6">
        <v>194322</v>
      </c>
      <c t="n" r="C24" s="6">
        <v>-16343</v>
      </c>
      <c t="n" r="D24" s="6">
        <v>98532</v>
      </c>
    </row>
    <row r="25" spans="1:4">
      <c t="s" r="A25" s="4">
        <v>108</v>
      </c>
      <c t="n" r="B25" s="6">
        <v>76505</v>
      </c>
      <c t="n" r="C25" s="6">
        <v>7811</v>
      </c>
      <c t="n" r="D25" s="6">
        <v>39576</v>
      </c>
    </row>
    <row r="26" spans="1:4">
      <c t="s" r="A26" s="4">
        <v>109</v>
      </c>
      <c t="n" r="B26" s="7">
        <v>117817</v>
      </c>
      <c t="n" r="C26" s="7">
        <v>-24154</v>
      </c>
      <c t="n" r="D26" s="7">
        <v>58956</v>
      </c>
    </row>
    <row r="27" spans="1:4">
      <c t="s" r="A27" s="4">
        <v>110</v>
      </c>
      <c t="n" r="B27" s="8">
        <v>2.31</v>
      </c>
      <c t="n" r="C27" s="8">
        <v>-0.47</v>
      </c>
      <c t="n" r="D27" s="8">
        <v>1.14</v>
      </c>
    </row>
    <row r="28" spans="1:4">
      <c t="s" r="A28" s="4">
        <v>111</v>
      </c>
      <c t="n" r="B28" s="8">
        <v>2.27</v>
      </c>
      <c t="n" r="C28" s="8">
        <v>-0.47</v>
      </c>
      <c t="n" r="D28" s="8">
        <v>1.12</v>
      </c>
    </row>
    <row r="29" spans="1:4">
      <c t="s" r="A29" s="3">
        <v>112</v>
      </c>
    </row>
    <row r="30" spans="1:4">
      <c t="s" r="A30" s="4">
        <v>113</v>
      </c>
      <c t="n" r="B30" s="6">
        <v>51077</v>
      </c>
      <c t="n" r="C30" s="6">
        <v>51237</v>
      </c>
      <c t="n" r="D30" s="6">
        <v>51688</v>
      </c>
    </row>
    <row r="31" spans="1:4">
      <c t="s" r="A31" s="4">
        <v>114</v>
      </c>
      <c t="n" r="B31" s="6">
        <v>51825</v>
      </c>
      <c t="n" r="C31" s="6">
        <v>51237</v>
      </c>
      <c t="n" r="D31" s="6">
        <v>52422</v>
      </c>
    </row>
    <row r="32" spans="1:4">
      <c t="s" r="A32" s="3">
        <v>115</v>
      </c>
    </row>
    <row r="33" spans="1:4">
      <c t="s" r="A33" s="4">
        <v>116</v>
      </c>
      <c t="n" r="B33" s="7">
        <v>117817</v>
      </c>
      <c t="n" r="C33" s="7">
        <v>-24154</v>
      </c>
      <c t="n" r="D33" s="7">
        <v>58956</v>
      </c>
    </row>
    <row r="34" spans="1:4">
      <c t="s" r="A34" s="4">
        <v>117</v>
      </c>
      <c t="n" r="C34" s="6">
        <v>-1129</v>
      </c>
      <c t="n" r="D34" s="6">
        <v>66</v>
      </c>
    </row>
    <row r="35" spans="1:4">
      <c t="s" r="A35" s="4">
        <v>118</v>
      </c>
      <c t="n" r="B35" s="6">
        <v>29</v>
      </c>
      <c t="n" r="C35" s="6">
        <v>-719</v>
      </c>
      <c t="n" r="D35" s="6">
        <v>-13</v>
      </c>
    </row>
    <row r="36" spans="1:4">
      <c t="s" r="A36" s="4">
        <v>119</v>
      </c>
      <c t="n" r="B36" s="7">
        <v>117846</v>
      </c>
      <c t="n" r="C36" s="7">
        <v>-26002</v>
      </c>
      <c t="n" r="D36" s="7">
        <v>59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422</v>
      </c>
      <c t="s" r="B1" s="2">
        <v>1</v>
      </c>
      <c t="s" r="C1" s="2">
        <v>423</v>
      </c>
    </row>
    <row r="2" spans="1:3">
      <c t="s" r="B2" s="2">
        <v>2</v>
      </c>
      <c t="s" r="C2" s="2">
        <v>424</v>
      </c>
    </row>
    <row r="3" spans="1:3">
      <c t="s" r="A3" s="4">
        <v>425</v>
      </c>
    </row>
    <row r="4" spans="1:3">
      <c t="s" r="A4" s="3">
        <v>328</v>
      </c>
    </row>
    <row r="5" spans="1:3">
      <c t="s" r="A5" s="4">
        <v>426</v>
      </c>
      <c t="n" r="C5" s="6">
        <v>19</v>
      </c>
    </row>
    <row r="6" spans="1:3">
      <c t="s" r="A6" s="4">
        <v>427</v>
      </c>
    </row>
    <row r="7" spans="1:3">
      <c t="s" r="A7" s="3">
        <v>328</v>
      </c>
    </row>
    <row r="8" spans="1:3">
      <c t="s" r="A8" s="4">
        <v>428</v>
      </c>
      <c t="s" r="B8" s="4">
        <v>429</v>
      </c>
    </row>
    <row r="9" spans="1:3">
      <c t="s" r="A9" s="4">
        <v>430</v>
      </c>
    </row>
    <row r="10" spans="1:3">
      <c t="s" r="A10" s="3">
        <v>328</v>
      </c>
    </row>
    <row r="11" spans="1:3">
      <c t="s" r="A11" s="4">
        <v>428</v>
      </c>
      <c t="s" r="B11" s="4">
        <v>431</v>
      </c>
    </row>
    <row r="12" spans="1:3">
      <c t="s" r="A12" s="4">
        <v>432</v>
      </c>
    </row>
    <row r="13" spans="1:3">
      <c t="s" r="A13" s="3">
        <v>328</v>
      </c>
    </row>
    <row r="14" spans="1:3">
      <c t="s" r="A14" s="4">
        <v>426</v>
      </c>
      <c t="n" r="B14" s="6">
        <v>42</v>
      </c>
    </row>
    <row r="15" spans="1:3">
      <c t="s" r="A15" s="4">
        <v>433</v>
      </c>
    </row>
    <row r="16" spans="1:3">
      <c t="s" r="A16" s="3">
        <v>328</v>
      </c>
    </row>
    <row r="17" spans="1:3">
      <c t="s" r="A17" s="4">
        <v>426</v>
      </c>
      <c t="n" r="B17" s="6">
        <v>48</v>
      </c>
    </row>
    <row r="18" spans="1:3">
      <c t="s" r="A18" s="4">
        <v>434</v>
      </c>
    </row>
    <row r="19" spans="1:3">
      <c t="s" r="A19" s="3">
        <v>328</v>
      </c>
    </row>
    <row r="20" spans="1:3">
      <c t="s" r="A20" s="4">
        <v>426</v>
      </c>
      <c t="n" r="B20" s="6">
        <v>41</v>
      </c>
    </row>
    <row r="21" spans="1:3">
      <c t="s" r="A21" s="4">
        <v>435</v>
      </c>
    </row>
    <row r="22" spans="1:3">
      <c t="s" r="A22" s="3">
        <v>328</v>
      </c>
    </row>
    <row r="23" spans="1:3">
      <c t="s" r="A23" s="4">
        <v>426</v>
      </c>
      <c t="n" r="B23" s="6">
        <v>19</v>
      </c>
    </row>
    <row r="24" spans="1:3">
      <c t="s" r="A24" s="4">
        <v>436</v>
      </c>
    </row>
    <row r="25" spans="1:3">
      <c t="s" r="A25" s="3">
        <v>328</v>
      </c>
    </row>
    <row r="26" spans="1:3">
      <c t="s" r="A26" s="4">
        <v>426</v>
      </c>
      <c t="n" r="B26" s="6">
        <v>28</v>
      </c>
    </row>
    <row r="27" spans="1:3">
      <c t="s" r="A27" s="4">
        <v>437</v>
      </c>
    </row>
    <row r="28" spans="1:3">
      <c t="s" r="A28" s="3">
        <v>328</v>
      </c>
    </row>
    <row r="29" spans="1:3">
      <c t="s" r="A29" s="4">
        <v>426</v>
      </c>
      <c t="n" r="B29" s="6">
        <v>36</v>
      </c>
    </row>
    <row r="30" spans="1:3">
      <c t="s" r="A30" s="4">
        <v>438</v>
      </c>
    </row>
    <row r="31" spans="1:3">
      <c t="s" r="A31" s="3">
        <v>328</v>
      </c>
    </row>
    <row r="32" spans="1:3">
      <c t="s" r="A32" s="4">
        <v>426</v>
      </c>
      <c t="n" r="C32" s="6">
        <v>25</v>
      </c>
    </row>
    <row r="33" spans="1:3">
      <c t="s" r="A33" s="4">
        <v>439</v>
      </c>
    </row>
    <row r="34" spans="1:3">
      <c t="s" r="A34" s="3">
        <v>328</v>
      </c>
    </row>
    <row r="35" spans="1:3">
      <c t="s" r="A35" s="4">
        <v>428</v>
      </c>
      <c t="s" r="B35" s="4">
        <v>440</v>
      </c>
    </row>
    <row r="36" spans="1:3">
      <c t="s" r="A36" s="4">
        <v>441</v>
      </c>
    </row>
    <row r="37" spans="1:3">
      <c t="s" r="A37" s="3">
        <v>328</v>
      </c>
    </row>
    <row r="38" spans="1:3">
      <c t="s" r="A38" s="4">
        <v>428</v>
      </c>
      <c t="s" r="B38" s="4">
        <v>442</v>
      </c>
    </row>
    <row r="39" spans="1:3">
      <c t="s" r="A39" s="4">
        <v>443</v>
      </c>
    </row>
    <row r="40" spans="1:3">
      <c t="s" r="A40" s="3">
        <v>328</v>
      </c>
    </row>
    <row r="41" spans="1:3">
      <c t="s" r="A41" s="4">
        <v>426</v>
      </c>
      <c t="n" r="B41" s="6">
        <v>57</v>
      </c>
    </row>
    <row r="42" spans="1:3">
      <c t="s" r="A42" s="4">
        <v>444</v>
      </c>
    </row>
    <row r="43" spans="1:3">
      <c t="s" r="A43" s="3">
        <v>328</v>
      </c>
    </row>
    <row r="44" spans="1:3">
      <c t="s" r="A44" s="4">
        <v>426</v>
      </c>
      <c t="n" r="B44" s="6">
        <v>70</v>
      </c>
    </row>
    <row r="45" spans="1:3">
      <c t="s" r="A45" s="4">
        <v>445</v>
      </c>
    </row>
    <row r="46" spans="1:3">
      <c t="s" r="A46" s="3">
        <v>328</v>
      </c>
    </row>
    <row r="47" spans="1:3">
      <c t="s" r="A47" s="4">
        <v>426</v>
      </c>
      <c t="n" r="B47" s="6">
        <v>40</v>
      </c>
    </row>
    <row r="48" spans="1:3">
      <c t="s" r="A48" s="4">
        <v>446</v>
      </c>
    </row>
    <row r="49" spans="1:3">
      <c t="s" r="A49" s="3">
        <v>328</v>
      </c>
    </row>
    <row r="50" spans="1:3">
      <c t="s" r="A50" s="4">
        <v>426</v>
      </c>
      <c t="n" r="B50" s="6">
        <v>5</v>
      </c>
    </row>
    <row r="51" spans="1:3">
      <c t="s" r="A51" s="4">
        <v>447</v>
      </c>
    </row>
    <row r="52" spans="1:3">
      <c t="s" r="A52" s="3">
        <v>328</v>
      </c>
    </row>
    <row r="53" spans="1:3">
      <c t="s" r="A53" s="4">
        <v>426</v>
      </c>
      <c t="n" r="B53" s="6">
        <v>166</v>
      </c>
    </row>
    <row r="54" spans="1:3">
      <c t="s" r="A54" s="4">
        <v>448</v>
      </c>
    </row>
    <row r="55" spans="1:3">
      <c t="s" r="A55" s="3">
        <v>328</v>
      </c>
    </row>
    <row r="56" spans="1:3">
      <c t="s" r="A56" s="4">
        <v>449</v>
      </c>
      <c t="s" r="B56" s="4">
        <v>450</v>
      </c>
    </row>
    <row r="57" spans="1:3">
      <c t="s" r="A57" s="4">
        <v>451</v>
      </c>
    </row>
    <row r="58" spans="1:3">
      <c t="s" r="A58" s="3">
        <v>328</v>
      </c>
    </row>
    <row r="59" spans="1:3">
      <c t="s" r="A59" s="4">
        <v>426</v>
      </c>
      <c t="n" r="B59" s="6">
        <v>26</v>
      </c>
    </row>
    <row r="60" spans="1:3">
      <c t="s" r="A60" s="4">
        <v>452</v>
      </c>
    </row>
    <row r="61" spans="1:3">
      <c t="s" r="A61" s="3">
        <v>328</v>
      </c>
    </row>
    <row r="62" spans="1:3">
      <c t="s" r="A62" s="4">
        <v>426</v>
      </c>
      <c t="n" r="C62" s="6">
        <v>10</v>
      </c>
    </row>
    <row r="63" spans="1:3">
      <c t="s" r="A63" s="4">
        <v>453</v>
      </c>
    </row>
    <row r="64" spans="1:3">
      <c t="s" r="A64" s="3">
        <v>328</v>
      </c>
    </row>
    <row r="65" spans="1:3">
      <c t="s" r="A65" s="4">
        <v>426</v>
      </c>
      <c t="n" r="B65" s="6">
        <v>9</v>
      </c>
    </row>
    <row r="66" spans="1:3">
      <c t="s" r="A66" s="4">
        <v>454</v>
      </c>
    </row>
    <row r="67" spans="1:3">
      <c t="s" r="A67" s="3">
        <v>328</v>
      </c>
    </row>
    <row r="68" spans="1:3">
      <c t="s" r="A68" s="4">
        <v>426</v>
      </c>
      <c t="n" r="B68" s="6">
        <v>5</v>
      </c>
    </row>
    <row r="69" spans="1:3">
      <c t="s" r="A69" s="4">
        <v>455</v>
      </c>
    </row>
    <row r="70" spans="1:3">
      <c t="s" r="A70" s="3">
        <v>328</v>
      </c>
    </row>
    <row r="71" spans="1:3">
      <c t="s" r="A71" s="4">
        <v>426</v>
      </c>
      <c t="n" r="B71" s="6">
        <v>11</v>
      </c>
    </row>
    <row r="72" spans="1:3">
      <c t="s" r="A72" s="4">
        <v>456</v>
      </c>
    </row>
    <row r="73" spans="1:3">
      <c t="s" r="A73" s="3">
        <v>328</v>
      </c>
    </row>
    <row r="74" spans="1:3">
      <c t="s" r="A74" s="4">
        <v>426</v>
      </c>
      <c t="n" r="B74" s="6">
        <v>12</v>
      </c>
    </row>
    <row r="75" spans="1:3">
      <c t="s" r="A75" s="4">
        <v>457</v>
      </c>
    </row>
    <row r="76" spans="1:3">
      <c t="s" r="A76" s="3">
        <v>328</v>
      </c>
    </row>
    <row r="77" spans="1:3">
      <c t="s" r="A77" s="4">
        <v>426</v>
      </c>
      <c t="n" r="B77" s="6">
        <v>16</v>
      </c>
    </row>
    <row r="78" spans="1:3">
      <c t="s" r="A78" s="4">
        <v>458</v>
      </c>
    </row>
    <row r="79" spans="1:3">
      <c t="s" r="A79" s="3">
        <v>328</v>
      </c>
    </row>
    <row r="80" spans="1:3">
      <c t="s" r="A80" s="4">
        <v>449</v>
      </c>
      <c t="s" r="B80" s="4">
        <v>450</v>
      </c>
    </row>
    <row r="81" spans="1:3">
      <c t="s" r="A81" s="4">
        <v>459</v>
      </c>
    </row>
    <row r="82" spans="1:3">
      <c t="s" r="A82" s="3">
        <v>328</v>
      </c>
    </row>
    <row r="83" spans="1:3">
      <c t="s" r="A83" s="4">
        <v>426</v>
      </c>
      <c t="n" r="B83" s="6">
        <v>5</v>
      </c>
    </row>
    <row r="84" spans="1:3">
      <c t="s" r="A84" s="4">
        <v>460</v>
      </c>
    </row>
    <row r="85" spans="1:3">
      <c t="s" r="A85" s="3">
        <v>328</v>
      </c>
    </row>
    <row r="86" spans="1:3">
      <c t="s" r="A86" s="4">
        <v>449</v>
      </c>
      <c t="s" r="B86" s="4">
        <v>450</v>
      </c>
    </row>
    <row r="87" spans="1:3">
      <c t="s" r="A87" s="4">
        <v>461</v>
      </c>
    </row>
    <row r="88" spans="1:3">
      <c t="s" r="A88" s="3">
        <v>328</v>
      </c>
    </row>
    <row r="89" spans="1:3">
      <c t="s" r="A89" s="4">
        <v>426</v>
      </c>
      <c t="n" r="B89" s="6">
        <v>21</v>
      </c>
    </row>
    <row r="90" spans="1:3">
      <c t="s" r="A90" s="4">
        <v>449</v>
      </c>
      <c t="s" r="B90" s="4">
        <v>462</v>
      </c>
    </row>
    <row r="91" spans="1:3">
      <c t="s" r="A91" s="4">
        <v>463</v>
      </c>
    </row>
    <row r="92" spans="1:3">
      <c t="s" r="A92" s="3">
        <v>328</v>
      </c>
    </row>
    <row r="93" spans="1:3">
      <c t="s" r="A93" s="4">
        <v>426</v>
      </c>
      <c t="n" r="B93" s="6">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44"/>
    <col customWidth="1" max="11" min="11" width="37"/>
    <col customWidth="1" max="12" min="12" width="37"/>
  </cols>
  <sheetData>
    <row r="1" spans="1:12">
      <c t="s" r="A1" s="1">
        <v>464</v>
      </c>
      <c t="s" r="B1" s="2">
        <v>465</v>
      </c>
      <c t="s" r="J1" s="2">
        <v>1</v>
      </c>
    </row>
    <row r="2" spans="1:12">
      <c t="s" r="B2" s="2">
        <v>466</v>
      </c>
      <c t="s" r="C2" s="2">
        <v>467</v>
      </c>
      <c t="s" r="D2" s="2">
        <v>468</v>
      </c>
      <c t="s" r="E2" s="2">
        <v>469</v>
      </c>
      <c t="s" r="F2" s="2">
        <v>470</v>
      </c>
      <c t="s" r="G2" s="2">
        <v>471</v>
      </c>
      <c t="s" r="H2" s="2">
        <v>472</v>
      </c>
      <c t="s" r="I2" s="2">
        <v>473</v>
      </c>
      <c t="s" r="J2" s="2">
        <v>474</v>
      </c>
      <c t="s" r="K2" s="2">
        <v>470</v>
      </c>
      <c t="s" r="L2" s="2">
        <v>475</v>
      </c>
    </row>
    <row r="3" spans="1:12">
      <c t="s" r="A3" s="3">
        <v>476</v>
      </c>
    </row>
    <row r="4" spans="1:12">
      <c t="s" r="A4" s="4">
        <v>477</v>
      </c>
      <c t="n" r="J4" s="6">
        <v>505000</v>
      </c>
      <c t="n" r="K4" s="6">
        <v>3191000</v>
      </c>
      <c t="n" r="L4" s="6">
        <v>3072000</v>
      </c>
    </row>
    <row r="5" spans="1:12">
      <c t="s" r="A5" s="3">
        <v>478</v>
      </c>
    </row>
    <row r="6" spans="1:12">
      <c t="s" r="A6" s="4">
        <v>116</v>
      </c>
      <c t="n" r="B6" s="7">
        <v>40454</v>
      </c>
      <c t="n" r="C6" s="7">
        <v>36268</v>
      </c>
      <c t="n" r="D6" s="7">
        <v>31475</v>
      </c>
      <c t="n" r="E6" s="7">
        <v>9620</v>
      </c>
      <c t="n" r="F6" s="7">
        <v>-27868</v>
      </c>
      <c t="n" r="G6" s="7">
        <v>41338</v>
      </c>
      <c t="n" r="H6" s="7">
        <v>-14737</v>
      </c>
      <c t="n" r="I6" s="7">
        <v>-22887</v>
      </c>
      <c t="n" r="J6" s="7">
        <v>117817</v>
      </c>
      <c t="n" r="K6" s="7">
        <v>-24154</v>
      </c>
      <c t="n" r="L6" s="7">
        <v>58956</v>
      </c>
    </row>
    <row r="7" spans="1:12">
      <c t="s" r="A7" s="3">
        <v>479</v>
      </c>
    </row>
    <row r="8" spans="1:12">
      <c t="s" r="A8" s="4">
        <v>480</v>
      </c>
      <c t="n" r="B8" s="6">
        <v>50880000</v>
      </c>
      <c t="n" r="C8" s="6">
        <v>50616000</v>
      </c>
      <c t="n" r="D8" s="6">
        <v>51357000</v>
      </c>
      <c t="n" r="E8" s="6">
        <v>51457000</v>
      </c>
      <c t="n" r="F8" s="6">
        <v>51174000</v>
      </c>
      <c t="n" r="G8" s="6">
        <v>51127000</v>
      </c>
      <c t="n" r="H8" s="6">
        <v>51183000</v>
      </c>
      <c t="n" r="I8" s="6">
        <v>51467000</v>
      </c>
      <c t="n" r="J8" s="6">
        <v>51077000</v>
      </c>
      <c t="n" r="K8" s="6">
        <v>51237000</v>
      </c>
      <c t="n" r="L8" s="6">
        <v>51688000</v>
      </c>
    </row>
    <row r="9" spans="1:12">
      <c t="s" r="A9" s="4">
        <v>481</v>
      </c>
      <c t="n" r="J9" s="6">
        <v>748000</v>
      </c>
      <c t="n" r="L9" s="6">
        <v>734000</v>
      </c>
    </row>
    <row r="10" spans="1:12">
      <c t="s" r="A10" s="4">
        <v>482</v>
      </c>
      <c t="n" r="B10" s="6">
        <v>51657000</v>
      </c>
      <c t="n" r="C10" s="6">
        <v>51282000</v>
      </c>
      <c t="n" r="D10" s="6">
        <v>51971000</v>
      </c>
      <c t="n" r="E10" s="6">
        <v>52392000</v>
      </c>
      <c t="n" r="F10" s="6">
        <v>51174000</v>
      </c>
      <c t="n" r="G10" s="6">
        <v>52036000</v>
      </c>
      <c t="n" r="H10" s="6">
        <v>51183000</v>
      </c>
      <c t="n" r="I10" s="6">
        <v>51467000</v>
      </c>
      <c t="n" r="J10" s="6">
        <v>51825000</v>
      </c>
      <c t="n" r="K10" s="6">
        <v>51237000</v>
      </c>
      <c t="n" r="L10" s="6">
        <v>52422000</v>
      </c>
    </row>
    <row r="11" spans="1:12">
      <c t="s" r="A11" s="4">
        <v>483</v>
      </c>
      <c t="n" r="B11" s="8">
        <v>0.8</v>
      </c>
      <c t="n" r="C11" s="8">
        <v>0.72</v>
      </c>
      <c t="n" r="D11" s="8">
        <v>0.61</v>
      </c>
      <c t="n" r="E11" s="8">
        <v>0.19</v>
      </c>
      <c t="n" r="F11" s="8">
        <v>-0.54</v>
      </c>
      <c t="n" r="G11" s="8">
        <v>0.8100000000000001</v>
      </c>
      <c t="n" r="H11" s="8">
        <v>-0.29</v>
      </c>
      <c t="n" r="I11" s="8">
        <v>-0.44</v>
      </c>
      <c t="n" r="J11" s="8">
        <v>2.31</v>
      </c>
      <c t="n" r="K11" s="8">
        <v>-0.47</v>
      </c>
      <c t="n" r="L11" s="8">
        <v>1.14</v>
      </c>
    </row>
    <row r="12" spans="1:12">
      <c t="s" r="A12" s="4">
        <v>484</v>
      </c>
      <c t="n" r="B12" s="8">
        <v>0.78</v>
      </c>
      <c t="n" r="C12" s="8">
        <v>0.71</v>
      </c>
      <c t="n" r="D12" s="8">
        <v>0.61</v>
      </c>
      <c t="n" r="E12" s="8">
        <v>0.18</v>
      </c>
      <c t="n" r="F12" s="8">
        <v>-0.54</v>
      </c>
      <c t="n" r="G12" s="8">
        <v>0.79</v>
      </c>
      <c t="n" r="H12" s="8">
        <v>-0.29</v>
      </c>
      <c t="n" r="I12" s="8">
        <v>-0.44</v>
      </c>
      <c t="n" r="J12" s="8">
        <v>2.27</v>
      </c>
      <c t="n" r="K12" s="8">
        <v>-0.47</v>
      </c>
      <c t="n" r="L12" s="8">
        <v>1.12</v>
      </c>
    </row>
    <row r="13" spans="1:12">
      <c t="s" r="A13" s="3">
        <v>242</v>
      </c>
    </row>
    <row r="14" spans="1:12">
      <c t="s" r="A14" s="4">
        <v>485</v>
      </c>
      <c t="n" r="J14" s="7">
        <v>504900</v>
      </c>
      <c t="n" r="K14" s="7">
        <v>497000</v>
      </c>
      <c t="n" r="L14" s="7">
        <v>500200</v>
      </c>
    </row>
    <row r="15" spans="1:12">
      <c t="s" r="A15" s="3">
        <v>251</v>
      </c>
    </row>
    <row r="16" spans="1:12">
      <c t="s" r="A16" s="4">
        <v>486</v>
      </c>
      <c t="n" r="B16" s="7">
        <v>1939800</v>
      </c>
      <c t="n" r="F16" s="7">
        <v>1813100</v>
      </c>
      <c t="n" r="J16" s="6">
        <v>1939800</v>
      </c>
      <c t="n" r="K16" s="6">
        <v>1813100</v>
      </c>
    </row>
    <row r="17" spans="1:12">
      <c t="s" r="A17" s="4">
        <v>487</v>
      </c>
      <c t="n" r="B17" s="6">
        <v>1948803</v>
      </c>
      <c t="n" r="F17" s="7">
        <v>1745811</v>
      </c>
      <c t="n" r="J17" s="7">
        <v>1948803</v>
      </c>
      <c t="n" r="K17" s="7">
        <v>1745811</v>
      </c>
    </row>
    <row r="18" spans="1:12">
      <c t="s" r="A18" s="3">
        <v>195</v>
      </c>
    </row>
    <row r="19" spans="1:12">
      <c t="s" r="A19" s="4">
        <v>488</v>
      </c>
      <c t="n" r="J19" s="6">
        <v>3</v>
      </c>
    </row>
    <row r="20" spans="1:12">
      <c t="s" r="A20" s="3">
        <v>254</v>
      </c>
    </row>
    <row r="21" spans="1:12">
      <c t="s" r="A21" s="4">
        <v>489</v>
      </c>
      <c t="n" r="B21" s="7">
        <v>20900</v>
      </c>
      <c t="n" r="J21" s="7">
        <v>20900</v>
      </c>
    </row>
    <row r="22" spans="1:12">
      <c t="s" r="A22" s="4">
        <v>490</v>
      </c>
    </row>
    <row r="23" spans="1:12">
      <c t="s" r="A23" s="3">
        <v>491</v>
      </c>
    </row>
    <row r="24" spans="1:12">
      <c t="s" r="A24" s="4">
        <v>492</v>
      </c>
      <c t="n" r="J24" s="6">
        <v>201500</v>
      </c>
    </row>
    <row r="25" spans="1:12">
      <c t="s" r="A25" s="4">
        <v>493</v>
      </c>
      <c t="n" r="J25" s="7">
        <v>2015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t="s" r="A1" s="1">
        <v>494</v>
      </c>
      <c t="s" r="B1" s="2">
        <v>465</v>
      </c>
      <c t="s" r="J1" s="2">
        <v>1</v>
      </c>
    </row>
    <row r="2" spans="1:12">
      <c t="s" r="B2" s="2">
        <v>495</v>
      </c>
      <c t="s" r="C2" s="2">
        <v>496</v>
      </c>
      <c t="s" r="D2" s="2">
        <v>497</v>
      </c>
      <c t="s" r="E2" s="2">
        <v>498</v>
      </c>
      <c t="s" r="F2" s="2">
        <v>499</v>
      </c>
      <c t="s" r="G2" s="2">
        <v>500</v>
      </c>
      <c t="s" r="H2" s="2">
        <v>501</v>
      </c>
      <c t="s" r="I2" s="2">
        <v>502</v>
      </c>
      <c t="s" r="J2" s="2">
        <v>503</v>
      </c>
      <c t="s" r="K2" s="2">
        <v>499</v>
      </c>
      <c t="s" r="L2" s="2">
        <v>504</v>
      </c>
    </row>
    <row r="3" spans="1:12">
      <c t="s" r="A3" s="3">
        <v>195</v>
      </c>
    </row>
    <row r="4" spans="1:12">
      <c t="s" r="A4" s="4">
        <v>488</v>
      </c>
      <c t="n" r="J4" s="6">
        <v>3</v>
      </c>
    </row>
    <row r="5" spans="1:12">
      <c t="s" r="A5" s="4">
        <v>505</v>
      </c>
      <c t="n" r="B5" s="7">
        <v>752744</v>
      </c>
      <c t="n" r="C5" s="7">
        <v>794004</v>
      </c>
      <c t="n" r="D5" s="7">
        <v>788417</v>
      </c>
      <c t="n" r="E5" s="7">
        <v>760398</v>
      </c>
      <c t="n" r="F5" s="7">
        <v>813854</v>
      </c>
      <c t="n" r="G5" s="7">
        <v>834633</v>
      </c>
      <c t="n" r="H5" s="7">
        <v>816574</v>
      </c>
      <c t="n" r="I5" s="7">
        <v>772386</v>
      </c>
      <c t="n" r="J5" s="7">
        <v>3095563</v>
      </c>
      <c t="n" r="K5" s="7">
        <v>3237447</v>
      </c>
      <c t="n" r="L5" s="7">
        <v>3297725</v>
      </c>
    </row>
    <row r="6" spans="1:12">
      <c t="s" r="A6" s="4">
        <v>506</v>
      </c>
      <c t="n" r="J6" s="6">
        <v>2861048</v>
      </c>
      <c t="n" r="K6" s="6">
        <v>3212599</v>
      </c>
      <c t="n" r="L6" s="6">
        <v>3144614</v>
      </c>
    </row>
    <row r="7" spans="1:12">
      <c t="s" r="A7" s="4">
        <v>507</v>
      </c>
      <c t="n" r="J7" s="6">
        <v>264507</v>
      </c>
      <c t="n" r="K7" s="6">
        <v>259642</v>
      </c>
      <c t="n" r="L7" s="6">
        <v>245005</v>
      </c>
    </row>
    <row r="8" spans="1:12">
      <c t="s" r="A8" s="4">
        <v>104</v>
      </c>
      <c t="n" r="J8" s="6">
        <v>75850</v>
      </c>
      <c t="n" r="K8" s="6">
        <v>65995</v>
      </c>
      <c t="n" r="L8" s="6">
        <v>68658</v>
      </c>
    </row>
    <row r="9" spans="1:12">
      <c t="s" r="A9" s="4">
        <v>508</v>
      </c>
      <c t="n" r="J9" s="6">
        <v>158665</v>
      </c>
      <c t="n" r="K9" s="6">
        <v>-41147</v>
      </c>
      <c t="n" r="L9" s="6">
        <v>84453</v>
      </c>
    </row>
    <row r="10" spans="1:12">
      <c t="s" r="A10" s="4">
        <v>509</v>
      </c>
      <c t="n" r="B10" s="6">
        <v>10499</v>
      </c>
      <c t="n" r="F10" s="6">
        <v>12748</v>
      </c>
      <c t="n" r="J10" s="6">
        <v>10499</v>
      </c>
      <c t="n" r="K10" s="6">
        <v>12748</v>
      </c>
      <c t="n" r="L10" s="6">
        <v>14998</v>
      </c>
    </row>
    <row r="11" spans="1:12">
      <c t="s" r="A11" s="4">
        <v>54</v>
      </c>
      <c t="n" r="B11" s="6">
        <v>4802886</v>
      </c>
      <c t="n" r="F11" s="6">
        <v>4409928</v>
      </c>
      <c t="n" r="J11" s="6">
        <v>4802886</v>
      </c>
      <c t="n" r="K11" s="6">
        <v>4409928</v>
      </c>
      <c t="n" r="L11" s="6">
        <v>4233219</v>
      </c>
    </row>
    <row r="12" spans="1:12">
      <c t="s" r="A12" s="4">
        <v>510</v>
      </c>
      <c t="n" r="J12" s="7">
        <v>715089</v>
      </c>
      <c t="n" r="K12" s="6">
        <v>696923</v>
      </c>
      <c t="n" r="L12" s="6">
        <v>142044</v>
      </c>
    </row>
    <row r="13" spans="1:12">
      <c t="n" r="A13" s="9">
        <v>200</v>
      </c>
    </row>
    <row r="14" spans="1:12">
      <c t="s" r="A14" s="3">
        <v>195</v>
      </c>
    </row>
    <row r="15" spans="1:12">
      <c t="s" r="A15" s="4">
        <v>511</v>
      </c>
      <c t="n" r="J15" s="6">
        <v>2</v>
      </c>
    </row>
    <row r="16" spans="1:12">
      <c t="s" r="A16" s="4">
        <v>512</v>
      </c>
    </row>
    <row r="17" spans="1:12">
      <c t="s" r="A17" s="3">
        <v>195</v>
      </c>
    </row>
    <row r="18" spans="1:12">
      <c t="s" r="A18" s="4">
        <v>505</v>
      </c>
      <c t="n" r="J18" s="7">
        <v>1848363</v>
      </c>
      <c t="n" r="K18" s="6">
        <v>1873675</v>
      </c>
      <c t="n" r="L18" s="6">
        <v>1827568</v>
      </c>
    </row>
    <row r="19" spans="1:12">
      <c t="s" r="A19" s="4">
        <v>506</v>
      </c>
      <c t="n" r="J19" s="6">
        <v>1630200</v>
      </c>
      <c t="n" r="K19" s="6">
        <v>1758145</v>
      </c>
      <c t="n" r="L19" s="6">
        <v>1644129</v>
      </c>
    </row>
    <row r="20" spans="1:12">
      <c t="s" r="A20" s="4">
        <v>507</v>
      </c>
      <c t="n" r="J20" s="6">
        <v>141189</v>
      </c>
      <c t="n" r="K20" s="6">
        <v>162699</v>
      </c>
      <c t="n" r="L20" s="6">
        <v>155667</v>
      </c>
    </row>
    <row r="21" spans="1:12">
      <c t="s" r="A21" s="4">
        <v>104</v>
      </c>
      <c t="n" r="J21" s="6">
        <v>36141</v>
      </c>
      <c t="n" r="K21" s="6">
        <v>39452</v>
      </c>
      <c t="n" r="L21" s="6">
        <v>43920</v>
      </c>
    </row>
    <row r="22" spans="1:12">
      <c t="s" r="A22" s="4">
        <v>508</v>
      </c>
      <c t="n" r="J22" s="6">
        <v>182022</v>
      </c>
      <c t="n" r="K22" s="6">
        <v>76078</v>
      </c>
      <c t="n" r="L22" s="6">
        <v>139519</v>
      </c>
    </row>
    <row r="23" spans="1:12">
      <c t="s" r="A23" s="4">
        <v>54</v>
      </c>
      <c t="n" r="B23" s="6">
        <v>2319295</v>
      </c>
      <c t="n" r="F23" s="6">
        <v>2492828</v>
      </c>
      <c t="n" r="J23" s="6">
        <v>2319295</v>
      </c>
      <c t="n" r="K23" s="6">
        <v>2492828</v>
      </c>
      <c t="n" r="L23" s="6">
        <v>2532431</v>
      </c>
    </row>
    <row r="24" spans="1:12">
      <c t="s" r="A24" s="4">
        <v>510</v>
      </c>
      <c t="n" r="J24" s="6">
        <v>30897</v>
      </c>
      <c t="n" r="K24" s="6">
        <v>137678</v>
      </c>
      <c t="n" r="L24" s="6">
        <v>103387</v>
      </c>
    </row>
    <row r="25" spans="1:12">
      <c t="s" r="A25" s="4">
        <v>513</v>
      </c>
    </row>
    <row r="26" spans="1:12">
      <c t="s" r="A26" s="3">
        <v>195</v>
      </c>
    </row>
    <row r="27" spans="1:12">
      <c t="s" r="A27" s="4">
        <v>505</v>
      </c>
      <c t="n" r="K27" s="6">
        <v>-15000</v>
      </c>
    </row>
    <row r="28" spans="1:12">
      <c t="s" r="A28" s="4">
        <v>507</v>
      </c>
      <c t="n" r="K28" s="6">
        <v>-8500</v>
      </c>
    </row>
    <row r="29" spans="1:12">
      <c t="s" r="A29" s="4">
        <v>104</v>
      </c>
      <c t="n" r="K29" s="6">
        <v>-5000</v>
      </c>
    </row>
    <row r="30" spans="1:12">
      <c t="s" r="A30" s="4">
        <v>508</v>
      </c>
      <c t="n" r="K30" s="6">
        <v>-1600</v>
      </c>
    </row>
    <row r="31" spans="1:12">
      <c t="s" r="A31" s="4">
        <v>54</v>
      </c>
      <c t="n" r="F31" s="6">
        <v>-527000</v>
      </c>
      <c t="n" r="K31" s="6">
        <v>-527000</v>
      </c>
    </row>
    <row r="32" spans="1:12">
      <c t="s" r="A32" s="4">
        <v>510</v>
      </c>
      <c t="n" r="K32" s="6">
        <v>-535500</v>
      </c>
    </row>
    <row r="33" spans="1:12">
      <c t="s" r="A33" s="4">
        <v>514</v>
      </c>
    </row>
    <row r="34" spans="1:12">
      <c t="s" r="A34" s="3">
        <v>195</v>
      </c>
    </row>
    <row r="35" spans="1:12">
      <c t="s" r="A35" s="4">
        <v>505</v>
      </c>
      <c t="n" r="J35" s="6">
        <v>1169923</v>
      </c>
      <c t="n" r="K35" s="6">
        <v>1346859</v>
      </c>
      <c t="n" r="L35" s="6">
        <v>1466341</v>
      </c>
    </row>
    <row r="36" spans="1:12">
      <c t="s" r="A36" s="4">
        <v>506</v>
      </c>
      <c t="n" r="J36" s="6">
        <v>1192070</v>
      </c>
      <c t="n" r="K36" s="6">
        <v>1446050</v>
      </c>
      <c t="n" r="L36" s="6">
        <v>1494302</v>
      </c>
    </row>
    <row r="37" spans="1:12">
      <c t="s" r="A37" s="4">
        <v>507</v>
      </c>
      <c t="n" r="J37" s="6">
        <v>86382</v>
      </c>
      <c t="n" r="K37" s="6">
        <v>88459</v>
      </c>
      <c t="n" r="L37" s="6">
        <v>89338</v>
      </c>
    </row>
    <row r="38" spans="1:12">
      <c t="s" r="A38" s="4">
        <v>104</v>
      </c>
      <c t="n" r="J38" s="6">
        <v>12091</v>
      </c>
      <c t="n" r="K38" s="6">
        <v>18754</v>
      </c>
      <c t="n" r="L38" s="6">
        <v>21034</v>
      </c>
    </row>
    <row r="39" spans="1:12">
      <c t="s" r="A39" s="4">
        <v>508</v>
      </c>
      <c t="n" r="J39" s="6">
        <v>-34238</v>
      </c>
      <c t="n" r="K39" s="6">
        <v>-117945</v>
      </c>
      <c t="n" r="L39" s="6">
        <v>-48995</v>
      </c>
    </row>
    <row r="40" spans="1:12">
      <c t="s" r="A40" s="4">
        <v>509</v>
      </c>
      <c t="n" r="B40" s="6">
        <v>10499</v>
      </c>
      <c t="n" r="F40" s="6">
        <v>12748</v>
      </c>
      <c t="n" r="J40" s="6">
        <v>10499</v>
      </c>
      <c t="n" r="K40" s="6">
        <v>12748</v>
      </c>
      <c t="n" r="L40" s="6">
        <v>14998</v>
      </c>
    </row>
    <row r="41" spans="1:12">
      <c t="s" r="A41" s="4">
        <v>54</v>
      </c>
      <c t="n" r="B41" s="6">
        <v>1332995</v>
      </c>
      <c t="n" r="F41" s="6">
        <v>1390129</v>
      </c>
      <c t="n" r="J41" s="6">
        <v>1332995</v>
      </c>
      <c t="n" r="K41" s="6">
        <v>1390129</v>
      </c>
      <c t="n" r="L41" s="6">
        <v>1700788</v>
      </c>
    </row>
    <row r="42" spans="1:12">
      <c t="s" r="A42" s="4">
        <v>510</v>
      </c>
      <c t="n" r="J42" s="6">
        <v>24679</v>
      </c>
      <c t="n" r="K42" s="6">
        <v>23790</v>
      </c>
      <c t="n" r="L42" s="6">
        <v>38657</v>
      </c>
    </row>
    <row r="43" spans="1:12">
      <c t="s" r="A43" s="4">
        <v>515</v>
      </c>
    </row>
    <row r="44" spans="1:12">
      <c t="s" r="A44" s="3">
        <v>195</v>
      </c>
    </row>
    <row r="45" spans="1:12">
      <c t="s" r="A45" s="4">
        <v>505</v>
      </c>
      <c t="n" r="B45" s="6">
        <v>-7900</v>
      </c>
      <c t="n" r="J45" s="6">
        <v>77277</v>
      </c>
      <c t="n" r="K45" s="6">
        <v>16913</v>
      </c>
      <c t="n" r="L45" s="6">
        <v>3816</v>
      </c>
    </row>
    <row r="46" spans="1:12">
      <c t="s" r="A46" s="4">
        <v>506</v>
      </c>
      <c t="n" r="J46" s="6">
        <v>38778</v>
      </c>
      <c t="n" r="K46" s="6">
        <v>8404</v>
      </c>
      <c t="n" r="L46" s="6">
        <v>6183</v>
      </c>
    </row>
    <row r="47" spans="1:12">
      <c t="s" r="A47" s="4">
        <v>507</v>
      </c>
      <c t="n" r="J47" s="6">
        <v>36936</v>
      </c>
      <c t="n" r="K47" s="6">
        <v>8484</v>
      </c>
    </row>
    <row r="48" spans="1:12">
      <c t="s" r="A48" s="4">
        <v>104</v>
      </c>
      <c t="n" r="J48" s="6">
        <v>27618</v>
      </c>
      <c t="n" r="K48" s="6">
        <v>7789</v>
      </c>
      <c t="n" r="L48" s="6">
        <v>3704</v>
      </c>
    </row>
    <row r="49" spans="1:12">
      <c t="s" r="A49" s="4">
        <v>508</v>
      </c>
      <c t="n" r="J49" s="6">
        <v>10881</v>
      </c>
      <c t="n" r="K49" s="6">
        <v>720</v>
      </c>
      <c t="n" r="L49" s="7">
        <v>-6071</v>
      </c>
    </row>
    <row r="50" spans="1:12">
      <c t="s" r="A50" s="4">
        <v>54</v>
      </c>
      <c t="n" r="B50" s="7">
        <v>1150596</v>
      </c>
      <c t="n" r="F50" s="6">
        <v>526971</v>
      </c>
      <c t="n" r="J50" s="6">
        <v>1150596</v>
      </c>
      <c t="n" r="K50" s="6">
        <v>526971</v>
      </c>
    </row>
    <row r="51" spans="1:12">
      <c t="s" r="A51" s="4">
        <v>510</v>
      </c>
      <c t="n" r="J51" s="7">
        <v>659513</v>
      </c>
      <c t="n" r="K51" s="6">
        <v>535455</v>
      </c>
    </row>
    <row r="52" spans="1:12">
      <c t="s" r="A52" s="4">
        <v>516</v>
      </c>
    </row>
    <row r="53" spans="1:12">
      <c t="s" r="A53" s="3">
        <v>195</v>
      </c>
    </row>
    <row r="54" spans="1:12">
      <c t="s" r="A54" s="4">
        <v>505</v>
      </c>
      <c t="n" r="K54" s="6">
        <v>15000</v>
      </c>
    </row>
    <row r="55" spans="1:12">
      <c t="s" r="A55" s="4">
        <v>507</v>
      </c>
      <c t="n" r="K55" s="6">
        <v>8500</v>
      </c>
    </row>
    <row r="56" spans="1:12">
      <c t="s" r="A56" s="4">
        <v>104</v>
      </c>
      <c t="n" r="K56" s="6">
        <v>5000</v>
      </c>
    </row>
    <row r="57" spans="1:12">
      <c t="s" r="A57" s="4">
        <v>508</v>
      </c>
      <c t="n" r="K57" s="6">
        <v>1600</v>
      </c>
    </row>
    <row r="58" spans="1:12">
      <c t="s" r="A58" s="4">
        <v>54</v>
      </c>
      <c t="n" r="F58" s="7">
        <v>527000</v>
      </c>
      <c t="n" r="K58" s="6">
        <v>527000</v>
      </c>
    </row>
    <row r="59" spans="1:12">
      <c t="s" r="A59" s="4">
        <v>510</v>
      </c>
      <c t="n" r="K59" s="7">
        <v>5355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t="s" r="A1" s="1">
        <v>517</v>
      </c>
      <c t="s" r="B1" s="2">
        <v>465</v>
      </c>
      <c t="s" r="C1" s="2">
        <v>1</v>
      </c>
    </row>
    <row r="2" spans="1:4">
      <c t="s" r="B2" s="2">
        <v>495</v>
      </c>
      <c t="s" r="C2" s="2">
        <v>518</v>
      </c>
      <c t="s" r="D2" s="2">
        <v>499</v>
      </c>
    </row>
    <row r="3" spans="1:4">
      <c t="s" r="A3" s="3">
        <v>197</v>
      </c>
    </row>
    <row r="4" spans="1:4">
      <c t="s" r="A4" s="4">
        <v>519</v>
      </c>
      <c t="n" r="B4" s="7">
        <v>1948803000</v>
      </c>
      <c t="n" r="C4" s="7">
        <v>1948803000</v>
      </c>
      <c t="n" r="D4" s="7">
        <v>1745811000</v>
      </c>
    </row>
    <row r="5" spans="1:4">
      <c t="s" r="A5" s="4">
        <v>520</v>
      </c>
      <c t="n" r="B5" s="6">
        <v>-272027000</v>
      </c>
      <c t="n" r="C5" s="6">
        <v>-272027000</v>
      </c>
      <c t="n" r="D5" s="6">
        <v>-211821000</v>
      </c>
    </row>
    <row r="6" spans="1:4">
      <c t="s" r="A6" s="4">
        <v>521</v>
      </c>
      <c t="n" r="B6" s="6">
        <v>1676776000</v>
      </c>
      <c t="n" r="C6" s="6">
        <v>1676776000</v>
      </c>
      <c t="n" r="D6" s="6">
        <v>1533990000</v>
      </c>
    </row>
    <row r="7" spans="1:4">
      <c t="s" r="A7" s="3">
        <v>522</v>
      </c>
    </row>
    <row r="8" spans="1:4">
      <c t="n" r="A8" s="6">
        <v>2016</v>
      </c>
      <c t="n" r="B8" s="6">
        <v>272027000</v>
      </c>
      <c t="n" r="C8" s="6">
        <v>272027000</v>
      </c>
    </row>
    <row r="9" spans="1:4">
      <c t="n" r="A9" s="6">
        <v>2017</v>
      </c>
      <c t="n" r="B9" s="6">
        <v>248629000</v>
      </c>
      <c t="n" r="C9" s="6">
        <v>248629000</v>
      </c>
    </row>
    <row r="10" spans="1:4">
      <c t="n" r="A10" s="6">
        <v>2018</v>
      </c>
      <c t="n" r="B10" s="6">
        <v>230681000</v>
      </c>
      <c t="n" r="C10" s="6">
        <v>230681000</v>
      </c>
    </row>
    <row r="11" spans="1:4">
      <c t="n" r="A11" s="6">
        <v>2019</v>
      </c>
      <c t="n" r="B11" s="6">
        <v>223898000</v>
      </c>
      <c t="n" r="C11" s="6">
        <v>223898000</v>
      </c>
    </row>
    <row r="12" spans="1:4">
      <c t="n" r="A12" s="6">
        <v>2020</v>
      </c>
      <c t="n" r="B12" s="6">
        <v>183620000</v>
      </c>
      <c t="n" r="C12" s="6">
        <v>183620000</v>
      </c>
    </row>
    <row r="13" spans="1:4">
      <c t="s" r="A13" s="4">
        <v>523</v>
      </c>
      <c t="n" r="B13" s="6">
        <v>789948000</v>
      </c>
      <c t="n" r="C13" s="6">
        <v>789948000</v>
      </c>
    </row>
    <row r="14" spans="1:4">
      <c t="s" r="A14" s="4">
        <v>519</v>
      </c>
      <c t="n" r="B14" s="6">
        <v>1948803000</v>
      </c>
      <c t="n" r="C14" s="6">
        <v>1948803000</v>
      </c>
      <c t="n" r="D14" s="6">
        <v>1745811000</v>
      </c>
    </row>
    <row r="15" spans="1:4">
      <c t="s" r="A15" s="4">
        <v>524</v>
      </c>
      <c t="n" r="B15" s="6">
        <v>94000000</v>
      </c>
      <c t="n" r="C15" s="6">
        <v>110800000</v>
      </c>
    </row>
    <row r="16" spans="1:4">
      <c t="s" r="A16" s="4">
        <v>525</v>
      </c>
      <c t="n" r="B16" s="6">
        <v>128000000</v>
      </c>
      <c t="n" r="C16" s="6">
        <v>145400000</v>
      </c>
    </row>
    <row r="17" spans="1:4">
      <c t="s" r="A17" s="4">
        <v>526</v>
      </c>
      <c t="n" r="B17" s="6">
        <v>33000000</v>
      </c>
      <c t="n" r="C17" s="6">
        <v>33660000</v>
      </c>
    </row>
    <row r="18" spans="1:4">
      <c t="s" r="A18" s="4">
        <v>527</v>
      </c>
      <c t="n" r="B18" s="6">
        <v>88900000</v>
      </c>
      <c t="n" r="C18" s="6">
        <v>88900000</v>
      </c>
      <c t="n" r="D18" s="6">
        <v>79900000</v>
      </c>
    </row>
    <row r="19" spans="1:4">
      <c t="s" r="A19" s="4">
        <v>528</v>
      </c>
    </row>
    <row r="20" spans="1:4">
      <c t="s" r="A20" s="3">
        <v>197</v>
      </c>
    </row>
    <row r="21" spans="1:4">
      <c t="s" r="A21" s="4">
        <v>519</v>
      </c>
      <c t="n" r="B21" s="7">
        <v>1900000000</v>
      </c>
      <c t="n" r="C21" s="7">
        <v>1900000000</v>
      </c>
    </row>
    <row r="22" spans="1:4">
      <c t="s" r="A22" s="4">
        <v>529</v>
      </c>
      <c t="s" r="B22" s="4">
        <v>530</v>
      </c>
      <c t="s" r="C22" s="4">
        <v>530</v>
      </c>
    </row>
    <row r="23" spans="1:4">
      <c t="s" r="A23" s="3">
        <v>522</v>
      </c>
    </row>
    <row r="24" spans="1:4">
      <c t="s" r="A24" s="4">
        <v>519</v>
      </c>
      <c t="n" r="B24" s="7">
        <v>1900000000</v>
      </c>
      <c t="n" r="C24" s="7">
        <v>1900000000</v>
      </c>
    </row>
    <row r="25" spans="1:4">
      <c t="n" r="A25" s="11">
        <v>175</v>
      </c>
    </row>
    <row r="26" spans="1:4">
      <c t="s" r="A26" s="3">
        <v>197</v>
      </c>
    </row>
    <row r="27" spans="1:4">
      <c t="s" r="A27" s="4">
        <v>531</v>
      </c>
      <c t="n" r="C27" s="6">
        <v>25</v>
      </c>
    </row>
    <row r="28" spans="1:4">
      <c t="s" r="A28" s="4">
        <v>532</v>
      </c>
      <c t="s" r="C28" s="4">
        <v>533</v>
      </c>
    </row>
    <row r="29" spans="1:4">
      <c t="s" r="A29" s="4">
        <v>534</v>
      </c>
      <c t="s" r="C29" s="4">
        <v>535</v>
      </c>
    </row>
    <row r="30" spans="1:4">
      <c t="s" r="A30" s="4">
        <v>536</v>
      </c>
    </row>
    <row r="31" spans="1:4">
      <c t="s" r="A31" s="3">
        <v>197</v>
      </c>
    </row>
    <row r="32" spans="1:4">
      <c t="s" r="A32" s="4">
        <v>537</v>
      </c>
      <c t="s" r="C32" s="4">
        <v>538</v>
      </c>
    </row>
    <row r="33" spans="1:4">
      <c t="s" r="A33" s="4">
        <v>539</v>
      </c>
      <c t="s" r="C33" s="4">
        <v>540</v>
      </c>
    </row>
    <row r="34" spans="1:4">
      <c t="s" r="A34" s="4">
        <v>519</v>
      </c>
      <c t="n" r="B34" s="6">
        <v>108348000</v>
      </c>
      <c t="n" r="C34" s="7">
        <v>108348000</v>
      </c>
      <c t="n" r="D34" s="6">
        <v>174159000</v>
      </c>
    </row>
    <row r="35" spans="1:4">
      <c t="s" r="A35" s="3">
        <v>522</v>
      </c>
    </row>
    <row r="36" spans="1:4">
      <c t="s" r="A36" s="4">
        <v>519</v>
      </c>
      <c t="n" r="B36" s="6">
        <v>108348000</v>
      </c>
      <c t="n" r="C36" s="7">
        <v>108348000</v>
      </c>
      <c t="n" r="D36" s="6">
        <v>174159000</v>
      </c>
    </row>
    <row r="37" spans="1:4">
      <c t="s" r="A37" s="4">
        <v>541</v>
      </c>
    </row>
    <row r="38" spans="1:4">
      <c t="s" r="A38" s="3">
        <v>197</v>
      </c>
    </row>
    <row r="39" spans="1:4">
      <c t="s" r="A39" s="4">
        <v>537</v>
      </c>
      <c t="s" r="C39" s="4">
        <v>542</v>
      </c>
    </row>
    <row r="40" spans="1:4">
      <c t="s" r="A40" s="4">
        <v>539</v>
      </c>
      <c t="s" r="C40" s="4">
        <v>543</v>
      </c>
    </row>
    <row r="41" spans="1:4">
      <c t="s" r="A41" s="4">
        <v>519</v>
      </c>
      <c t="n" r="B41" s="6">
        <v>217341000</v>
      </c>
      <c t="n" r="C41" s="7">
        <v>217341000</v>
      </c>
      <c t="n" r="D41" s="6">
        <v>350177000</v>
      </c>
    </row>
    <row r="42" spans="1:4">
      <c t="s" r="A42" s="3">
        <v>522</v>
      </c>
    </row>
    <row r="43" spans="1:4">
      <c t="s" r="A43" s="4">
        <v>519</v>
      </c>
      <c t="n" r="B43" s="6">
        <v>217341000</v>
      </c>
      <c t="n" r="C43" s="7">
        <v>217341000</v>
      </c>
      <c t="n" r="D43" s="6">
        <v>350177000</v>
      </c>
    </row>
    <row r="44" spans="1:4">
      <c t="s" r="A44" s="4">
        <v>544</v>
      </c>
    </row>
    <row r="45" spans="1:4">
      <c t="s" r="A45" s="3">
        <v>197</v>
      </c>
    </row>
    <row r="46" spans="1:4">
      <c t="s" r="A46" s="4">
        <v>537</v>
      </c>
      <c t="s" r="C46" s="4">
        <v>545</v>
      </c>
    </row>
    <row r="47" spans="1:4">
      <c t="s" r="A47" s="4">
        <v>539</v>
      </c>
      <c t="s" r="C47" s="4">
        <v>546</v>
      </c>
    </row>
    <row r="48" spans="1:4">
      <c t="s" r="A48" s="4">
        <v>519</v>
      </c>
      <c t="n" r="B48" s="6">
        <v>108069000</v>
      </c>
      <c t="n" r="C48" s="7">
        <v>108069000</v>
      </c>
      <c t="n" r="D48" s="6">
        <v>129201000</v>
      </c>
    </row>
    <row r="49" spans="1:4">
      <c t="s" r="A49" s="3">
        <v>522</v>
      </c>
    </row>
    <row r="50" spans="1:4">
      <c t="s" r="A50" s="4">
        <v>519</v>
      </c>
      <c t="n" r="B50" s="6">
        <v>108069000</v>
      </c>
      <c t="n" r="C50" s="7">
        <v>108069000</v>
      </c>
      <c t="n" r="D50" s="6">
        <v>129201000</v>
      </c>
    </row>
    <row r="51" spans="1:4">
      <c t="s" r="A51" s="4">
        <v>547</v>
      </c>
    </row>
    <row r="52" spans="1:4">
      <c t="s" r="A52" s="3">
        <v>197</v>
      </c>
    </row>
    <row r="53" spans="1:4">
      <c t="s" r="A53" s="4">
        <v>537</v>
      </c>
      <c t="s" r="C53" s="4">
        <v>548</v>
      </c>
    </row>
    <row r="54" spans="1:4">
      <c t="s" r="A54" s="4">
        <v>539</v>
      </c>
      <c t="s" r="C54" s="4">
        <v>549</v>
      </c>
    </row>
    <row r="55" spans="1:4">
      <c t="s" r="A55" s="4">
        <v>519</v>
      </c>
      <c t="n" r="B55" s="6">
        <v>17208000</v>
      </c>
      <c t="n" r="C55" s="7">
        <v>17208000</v>
      </c>
      <c t="n" r="D55" s="6">
        <v>25090000</v>
      </c>
    </row>
    <row r="56" spans="1:4">
      <c t="s" r="A56" s="3">
        <v>522</v>
      </c>
    </row>
    <row r="57" spans="1:4">
      <c t="s" r="A57" s="4">
        <v>519</v>
      </c>
      <c t="n" r="B57" s="6">
        <v>17208000</v>
      </c>
      <c t="n" r="C57" s="7">
        <v>17208000</v>
      </c>
      <c t="n" r="D57" s="6">
        <v>25090000</v>
      </c>
    </row>
    <row r="58" spans="1:4">
      <c t="s" r="A58" s="4">
        <v>550</v>
      </c>
    </row>
    <row r="59" spans="1:4">
      <c t="s" r="A59" s="3">
        <v>197</v>
      </c>
    </row>
    <row r="60" spans="1:4">
      <c t="s" r="A60" s="4">
        <v>537</v>
      </c>
      <c t="s" r="C60" s="4">
        <v>551</v>
      </c>
    </row>
    <row r="61" spans="1:4">
      <c t="s" r="A61" s="4">
        <v>539</v>
      </c>
      <c t="s" r="C61" s="4">
        <v>552</v>
      </c>
    </row>
    <row r="62" spans="1:4">
      <c t="s" r="A62" s="4">
        <v>519</v>
      </c>
      <c t="n" r="B62" s="6">
        <v>479170000</v>
      </c>
      <c t="n" r="C62" s="7">
        <v>479170000</v>
      </c>
      <c t="n" r="D62" s="6">
        <v>572446000</v>
      </c>
    </row>
    <row r="63" spans="1:4">
      <c t="s" r="A63" s="3">
        <v>522</v>
      </c>
    </row>
    <row r="64" spans="1:4">
      <c t="s" r="A64" s="4">
        <v>519</v>
      </c>
      <c t="n" r="B64" s="7">
        <v>479170000</v>
      </c>
      <c t="n" r="C64" s="7">
        <v>479170000</v>
      </c>
      <c t="n" r="D64" s="6">
        <v>572446000</v>
      </c>
    </row>
    <row r="65" spans="1:4">
      <c t="s" r="A65" s="4">
        <v>553</v>
      </c>
    </row>
    <row r="66" spans="1:4">
      <c t="s" r="A66" s="3">
        <v>197</v>
      </c>
    </row>
    <row r="67" spans="1:4">
      <c t="s" r="A67" s="4">
        <v>554</v>
      </c>
      <c t="s" r="B67" s="4">
        <v>555</v>
      </c>
      <c t="s" r="C67" s="4">
        <v>555</v>
      </c>
    </row>
    <row r="68" spans="1:4">
      <c t="s" r="A68" s="4">
        <v>519</v>
      </c>
      <c t="n" r="B68" s="7">
        <v>11304000</v>
      </c>
      <c t="n" r="C68" s="7">
        <v>11304000</v>
      </c>
      <c t="n" r="D68" s="6">
        <v>13551000</v>
      </c>
    </row>
    <row r="69" spans="1:4">
      <c t="s" r="A69" s="3">
        <v>522</v>
      </c>
    </row>
    <row r="70" spans="1:4">
      <c t="s" r="A70" s="4">
        <v>519</v>
      </c>
      <c t="n" r="B70" s="7">
        <v>11304000</v>
      </c>
      <c t="n" r="C70" s="7">
        <v>11304000</v>
      </c>
      <c t="n" r="D70" s="6">
        <v>13551000</v>
      </c>
    </row>
    <row r="71" spans="1:4">
      <c t="s" r="A71" s="4">
        <v>556</v>
      </c>
    </row>
    <row r="72" spans="1:4">
      <c t="s" r="A72" s="3">
        <v>197</v>
      </c>
    </row>
    <row r="73" spans="1:4">
      <c t="s" r="A73" s="4">
        <v>554</v>
      </c>
      <c t="s" r="B73" s="4">
        <v>557</v>
      </c>
      <c t="s" r="C73" s="4">
        <v>557</v>
      </c>
    </row>
    <row r="74" spans="1:4">
      <c t="s" r="A74" s="4">
        <v>519</v>
      </c>
      <c t="n" r="B74" s="7">
        <v>4615000</v>
      </c>
      <c t="n" r="C74" s="7">
        <v>4615000</v>
      </c>
      <c t="n" r="D74" s="6">
        <v>5909000</v>
      </c>
    </row>
    <row r="75" spans="1:4">
      <c t="s" r="A75" s="3">
        <v>522</v>
      </c>
    </row>
    <row r="76" spans="1:4">
      <c t="s" r="A76" s="4">
        <v>519</v>
      </c>
      <c t="n" r="B76" s="6">
        <v>4615000</v>
      </c>
      <c t="n" r="C76" s="7">
        <v>4615000</v>
      </c>
      <c t="n" r="D76" s="6">
        <v>5909000</v>
      </c>
    </row>
    <row r="77" spans="1:4">
      <c t="s" r="A77" s="4">
        <v>558</v>
      </c>
    </row>
    <row r="78" spans="1:4">
      <c t="s" r="A78" s="3">
        <v>197</v>
      </c>
    </row>
    <row r="79" spans="1:4">
      <c t="s" r="A79" s="4">
        <v>537</v>
      </c>
      <c t="s" r="C79" s="4">
        <v>559</v>
      </c>
    </row>
    <row r="80" spans="1:4">
      <c t="s" r="A80" s="4">
        <v>539</v>
      </c>
      <c t="s" r="C80" s="4">
        <v>560</v>
      </c>
    </row>
    <row r="81" spans="1:4">
      <c t="s" r="A81" s="4">
        <v>519</v>
      </c>
      <c t="n" r="B81" s="6">
        <v>966156000</v>
      </c>
      <c t="n" r="C81" s="7">
        <v>966156000</v>
      </c>
      <c t="n" r="D81" s="6">
        <v>446724000</v>
      </c>
    </row>
    <row r="82" spans="1:4">
      <c t="s" r="A82" s="3">
        <v>522</v>
      </c>
    </row>
    <row r="83" spans="1:4">
      <c t="s" r="A83" s="4">
        <v>519</v>
      </c>
      <c t="n" r="B83" s="6">
        <v>966156000</v>
      </c>
      <c t="n" r="C83" s="7">
        <v>966156000</v>
      </c>
      <c t="n" r="D83" s="6">
        <v>446724000</v>
      </c>
    </row>
    <row r="84" spans="1:4">
      <c t="s" r="A84" s="4">
        <v>561</v>
      </c>
    </row>
    <row r="85" spans="1:4">
      <c t="s" r="A85" s="3">
        <v>197</v>
      </c>
    </row>
    <row r="86" spans="1:4">
      <c t="s" r="A86" s="4">
        <v>537</v>
      </c>
      <c t="s" r="C86" s="4">
        <v>562</v>
      </c>
    </row>
    <row r="87" spans="1:4">
      <c t="s" r="A87" s="4">
        <v>539</v>
      </c>
      <c t="s" r="C87" s="4">
        <v>563</v>
      </c>
    </row>
    <row r="88" spans="1:4">
      <c t="s" r="A88" s="4">
        <v>519</v>
      </c>
      <c t="n" r="B88" s="6">
        <v>14538000</v>
      </c>
      <c t="n" r="C88" s="7">
        <v>14538000</v>
      </c>
      <c t="n" r="D88" s="6">
        <v>28554000</v>
      </c>
    </row>
    <row r="89" spans="1:4">
      <c t="s" r="A89" s="3">
        <v>522</v>
      </c>
    </row>
    <row r="90" spans="1:4">
      <c t="s" r="A90" s="4">
        <v>519</v>
      </c>
      <c t="n" r="B90" s="6">
        <v>14538000</v>
      </c>
      <c t="n" r="C90" s="7">
        <v>14538000</v>
      </c>
      <c t="n" r="D90" s="6">
        <v>28554000</v>
      </c>
    </row>
    <row r="91" spans="1:4">
      <c t="s" r="A91" s="4">
        <v>564</v>
      </c>
    </row>
    <row r="92" spans="1:4">
      <c t="s" r="A92" s="3">
        <v>197</v>
      </c>
    </row>
    <row r="93" spans="1:4">
      <c t="s" r="A93" s="4">
        <v>537</v>
      </c>
      <c t="s" r="C93" s="4">
        <v>565</v>
      </c>
    </row>
    <row r="94" spans="1:4">
      <c t="s" r="A94" s="4">
        <v>539</v>
      </c>
      <c t="s" r="C94" s="4">
        <v>566</v>
      </c>
    </row>
    <row r="95" spans="1:4">
      <c t="s" r="A95" s="4">
        <v>519</v>
      </c>
      <c t="n" r="B95" s="6">
        <v>22054000</v>
      </c>
      <c t="n" r="C95" s="7">
        <v>22054000</v>
      </c>
    </row>
    <row r="96" spans="1:4">
      <c t="s" r="A96" s="3">
        <v>522</v>
      </c>
    </row>
    <row r="97" spans="1:4">
      <c t="s" r="A97" s="4">
        <v>519</v>
      </c>
      <c t="n" r="B97" s="7">
        <v>22054000</v>
      </c>
      <c t="n" r="C97" s="7">
        <v>22054000</v>
      </c>
    </row>
    <row r="98" spans="1:4">
      <c t="s" r="A98" s="4">
        <v>567</v>
      </c>
    </row>
    <row r="99" spans="1:4">
      <c t="s" r="A99" s="3">
        <v>197</v>
      </c>
    </row>
    <row r="100" spans="1:4">
      <c t="s" r="A100" s="4">
        <v>554</v>
      </c>
      <c t="s" r="B100" s="4">
        <v>568</v>
      </c>
      <c t="s" r="C100" s="4">
        <v>568</v>
      </c>
    </row>
    <row r="101" spans="1:4">
      <c t="s" r="A101" s="3">
        <v>522</v>
      </c>
    </row>
    <row r="102" spans="1:4">
      <c t="s" r="A102" s="4">
        <v>569</v>
      </c>
      <c t="n" r="B102" s="7">
        <v>25000000</v>
      </c>
      <c t="n" r="C102" s="7">
        <v>25000000</v>
      </c>
      <c t="n" r="D102" s="6">
        <v>25000000</v>
      </c>
    </row>
    <row r="103" spans="1:4">
      <c t="s" r="A103" s="4">
        <v>570</v>
      </c>
      <c t="n" r="B103" s="6">
        <v>0</v>
      </c>
      <c t="n" r="C103" s="6">
        <v>0</v>
      </c>
      <c t="n" r="D103" s="6">
        <v>0</v>
      </c>
    </row>
    <row r="104" spans="1:4">
      <c t="s" r="A104" s="4">
        <v>571</v>
      </c>
      <c t="n" r="B104" s="6">
        <v>6000000</v>
      </c>
      <c t="n" r="C104" s="6">
        <v>6000000</v>
      </c>
      <c t="n" r="D104" s="6">
        <v>5000000</v>
      </c>
    </row>
    <row r="105" spans="1:4">
      <c t="s" r="A105" s="4">
        <v>572</v>
      </c>
      <c t="n" r="B105" s="7">
        <v>19000000</v>
      </c>
      <c t="n" r="C105" s="7">
        <v>19000000</v>
      </c>
      <c t="n" r="D105" s="7">
        <v>2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573</v>
      </c>
      <c t="s" r="B1" s="2">
        <v>1</v>
      </c>
    </row>
    <row r="2" spans="1:4">
      <c t="s" r="B2" s="2">
        <v>2</v>
      </c>
      <c t="s" r="C2" s="2">
        <v>30</v>
      </c>
      <c t="s" r="D2" s="2">
        <v>85</v>
      </c>
    </row>
    <row r="3" spans="1:4">
      <c t="s" r="A3" s="3">
        <v>574</v>
      </c>
    </row>
    <row r="4" spans="1:4">
      <c t="s" r="A4" s="4">
        <v>575</v>
      </c>
      <c t="n" r="B4" s="7">
        <v>3801</v>
      </c>
      <c t="n" r="C4" s="7">
        <v>-176</v>
      </c>
      <c t="n" r="D4" s="7">
        <v>1767</v>
      </c>
    </row>
    <row r="5" spans="1:4">
      <c t="s" r="A5" s="4">
        <v>576</v>
      </c>
      <c t="n" r="B5" s="6">
        <v>1035</v>
      </c>
      <c t="n" r="C5" s="6">
        <v>838</v>
      </c>
      <c t="n" r="D5" s="6">
        <v>343</v>
      </c>
    </row>
    <row r="6" spans="1:4">
      <c t="s" r="A6" s="4">
        <v>577</v>
      </c>
      <c t="n" r="C6" s="6">
        <v>2081</v>
      </c>
    </row>
    <row r="7" spans="1:4">
      <c t="s" r="A7" s="4">
        <v>578</v>
      </c>
      <c t="n" r="B7" s="6">
        <v>4836</v>
      </c>
      <c t="n" r="C7" s="6">
        <v>2743</v>
      </c>
      <c t="n" r="D7" s="6">
        <v>2110</v>
      </c>
    </row>
    <row r="8" spans="1:4">
      <c t="s" r="A8" s="3">
        <v>579</v>
      </c>
    </row>
    <row r="9" spans="1:4">
      <c t="s" r="A9" s="4">
        <v>575</v>
      </c>
      <c t="n" r="B9" s="6">
        <v>66430</v>
      </c>
      <c t="n" r="C9" s="6">
        <v>4697</v>
      </c>
      <c t="n" r="D9" s="6">
        <v>34728</v>
      </c>
    </row>
    <row r="10" spans="1:4">
      <c t="s" r="A10" s="4">
        <v>576</v>
      </c>
      <c t="n" r="B10" s="6">
        <v>5239</v>
      </c>
      <c t="n" r="C10" s="6">
        <v>371</v>
      </c>
      <c t="n" r="D10" s="6">
        <v>2738</v>
      </c>
    </row>
    <row r="11" spans="1:4">
      <c t="s" r="A11" s="4">
        <v>580</v>
      </c>
      <c t="n" r="B11" s="6">
        <v>71669</v>
      </c>
      <c t="n" r="C11" s="6">
        <v>5068</v>
      </c>
      <c t="n" r="D11" s="6">
        <v>37466</v>
      </c>
    </row>
    <row r="12" spans="1:4">
      <c t="s" r="A12" s="4">
        <v>581</v>
      </c>
      <c t="n" r="B12" s="7">
        <v>76505</v>
      </c>
      <c t="n" r="C12" s="7">
        <v>7811</v>
      </c>
      <c t="n" r="D12" s="7">
        <v>395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2</v>
      </c>
      <c t="s" r="B1" s="2">
        <v>1</v>
      </c>
    </row>
    <row r="2" spans="1:4">
      <c t="s" r="B2" s="2">
        <v>2</v>
      </c>
      <c t="s" r="C2" s="2">
        <v>30</v>
      </c>
      <c t="s" r="D2" s="2">
        <v>85</v>
      </c>
    </row>
    <row r="3" spans="1:4">
      <c t="s" r="A3" s="3">
        <v>199</v>
      </c>
    </row>
    <row r="4" spans="1:4">
      <c t="s" r="A4" s="4">
        <v>583</v>
      </c>
      <c t="s" r="B4" s="4">
        <v>584</v>
      </c>
    </row>
    <row r="5" spans="1:4">
      <c t="s" r="A5" s="3">
        <v>585</v>
      </c>
    </row>
    <row r="6" spans="1:4">
      <c t="s" r="A6" s="4">
        <v>586</v>
      </c>
      <c t="n" r="B6" s="7">
        <v>68013</v>
      </c>
      <c t="n" r="C6" s="7">
        <v>-5720</v>
      </c>
      <c t="n" r="D6" s="7">
        <v>34486</v>
      </c>
    </row>
    <row r="7" spans="1:4">
      <c t="s" r="A7" s="4">
        <v>587</v>
      </c>
      <c t="n" r="B7" s="6">
        <v>5416</v>
      </c>
      <c t="n" r="C7" s="6">
        <v>-107</v>
      </c>
      <c t="n" r="D7" s="6">
        <v>2867</v>
      </c>
    </row>
    <row r="8" spans="1:4">
      <c t="s" r="A8" s="4">
        <v>588</v>
      </c>
      <c t="n" r="B8" s="6">
        <v>3641</v>
      </c>
      <c t="n" r="C8" s="6">
        <v>3865</v>
      </c>
      <c t="n" r="D8" s="6">
        <v>3257</v>
      </c>
    </row>
    <row r="9" spans="1:4">
      <c t="s" r="A9" s="4">
        <v>589</v>
      </c>
      <c t="n" r="B9" s="6">
        <v>-899</v>
      </c>
      <c t="n" r="C9" s="6">
        <v>5981</v>
      </c>
      <c t="n" r="D9" s="6">
        <v>1430</v>
      </c>
    </row>
    <row r="10" spans="1:4">
      <c t="s" r="A10" s="4">
        <v>590</v>
      </c>
      <c t="n" r="C10" s="6">
        <v>1973</v>
      </c>
    </row>
    <row r="11" spans="1:4">
      <c t="s" r="A11" s="4">
        <v>105</v>
      </c>
      <c t="n" r="B11" s="6">
        <v>334</v>
      </c>
      <c t="n" r="C11" s="6">
        <v>1819</v>
      </c>
      <c t="n" r="D11" s="6">
        <v>-2464</v>
      </c>
    </row>
    <row r="12" spans="1:4">
      <c t="s" r="A12" s="4">
        <v>581</v>
      </c>
      <c t="n" r="B12" s="6">
        <v>76505</v>
      </c>
      <c t="n" r="C12" s="6">
        <v>7811</v>
      </c>
      <c t="n" r="D12" s="7">
        <v>39576</v>
      </c>
    </row>
    <row r="13" spans="1:4">
      <c t="s" r="A13" s="3">
        <v>591</v>
      </c>
    </row>
    <row r="14" spans="1:4">
      <c t="s" r="A14" s="4">
        <v>592</v>
      </c>
      <c t="n" r="B14" s="6">
        <v>30369</v>
      </c>
      <c t="n" r="C14" s="6">
        <v>34819</v>
      </c>
    </row>
    <row r="15" spans="1:4">
      <c t="s" r="A15" s="4">
        <v>593</v>
      </c>
      <c t="n" r="B15" s="6">
        <v>47514</v>
      </c>
      <c t="n" r="C15" s="6">
        <v>43853</v>
      </c>
    </row>
    <row r="16" spans="1:4">
      <c t="s" r="A16" s="4">
        <v>594</v>
      </c>
      <c t="n" r="B16" s="6">
        <v>82211</v>
      </c>
      <c t="n" r="C16" s="6">
        <v>152361</v>
      </c>
    </row>
    <row r="17" spans="1:4">
      <c t="s" r="A17" s="4">
        <v>595</v>
      </c>
      <c t="n" r="B17" s="6">
        <v>21391</v>
      </c>
      <c t="n" r="C17" s="6">
        <v>17590</v>
      </c>
    </row>
    <row r="18" spans="1:4">
      <c t="s" r="A18" s="4">
        <v>596</v>
      </c>
      <c t="n" r="B18" s="6">
        <v>55544</v>
      </c>
      <c t="n" r="C18" s="6">
        <v>53797</v>
      </c>
    </row>
    <row r="19" spans="1:4">
      <c t="s" r="A19" s="4">
        <v>597</v>
      </c>
      <c t="n" r="B19" s="6">
        <v>24575</v>
      </c>
      <c t="n" r="C19" s="6">
        <v>27008</v>
      </c>
    </row>
    <row r="20" spans="1:4">
      <c t="s" r="A20" s="4">
        <v>598</v>
      </c>
      <c t="n" r="B20" s="6">
        <v>261604</v>
      </c>
      <c t="n" r="C20" s="6">
        <v>329428</v>
      </c>
    </row>
    <row r="21" spans="1:4">
      <c t="s" r="A21" s="4">
        <v>599</v>
      </c>
      <c t="n" r="B21" s="6">
        <v>-8126</v>
      </c>
      <c t="n" r="C21" s="6">
        <v>-9025</v>
      </c>
    </row>
    <row r="22" spans="1:4">
      <c t="s" r="A22" s="3">
        <v>600</v>
      </c>
    </row>
    <row r="23" spans="1:4">
      <c t="s" r="A23" s="4">
        <v>601</v>
      </c>
      <c t="n" r="B23" s="6">
        <v>-902322</v>
      </c>
      <c t="n" r="C23" s="6">
        <v>-895405</v>
      </c>
    </row>
    <row r="24" spans="1:4">
      <c t="s" r="A24" s="4">
        <v>602</v>
      </c>
      <c t="n" r="B24" s="6">
        <v>-902322</v>
      </c>
      <c t="n" r="C24" s="6">
        <v>-895405</v>
      </c>
    </row>
    <row r="25" spans="1:4">
      <c t="s" r="A25" s="4">
        <v>603</v>
      </c>
      <c t="n" r="B25" s="7">
        <v>648844</v>
      </c>
      <c t="n" r="C25" s="7">
        <v>5750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4</v>
      </c>
      <c t="s" r="B1" s="2">
        <v>1</v>
      </c>
    </row>
    <row r="2" spans="1:3">
      <c t="s" r="B2" s="2">
        <v>2</v>
      </c>
      <c t="s" r="C2" s="2">
        <v>30</v>
      </c>
    </row>
    <row r="3" spans="1:3">
      <c t="s" r="A3" s="3">
        <v>605</v>
      </c>
    </row>
    <row r="4" spans="1:3">
      <c t="s" r="A4" s="4">
        <v>606</v>
      </c>
      <c t="s" r="B4" s="4">
        <v>607</v>
      </c>
    </row>
    <row r="5" spans="1:3">
      <c t="s" r="A5" s="4">
        <v>583</v>
      </c>
      <c t="s" r="B5" s="4">
        <v>584</v>
      </c>
    </row>
    <row r="6" spans="1:3">
      <c t="s" r="A6" s="4">
        <v>608</v>
      </c>
      <c t="n" r="B6" s="7">
        <v>21391</v>
      </c>
      <c t="n" r="C6" s="7">
        <v>17590</v>
      </c>
    </row>
    <row r="7" spans="1:3">
      <c t="s" r="A7" s="4">
        <v>609</v>
      </c>
      <c t="n" r="B7" s="6">
        <v>8126</v>
      </c>
      <c t="n" r="C7" s="6">
        <v>9025</v>
      </c>
    </row>
    <row r="8" spans="1:3">
      <c t="s" r="A8" s="4">
        <v>610</v>
      </c>
    </row>
    <row r="9" spans="1:3">
      <c t="s" r="A9" s="3">
        <v>605</v>
      </c>
    </row>
    <row r="10" spans="1:3">
      <c t="s" r="A10" s="4">
        <v>611</v>
      </c>
      <c t="n" r="B10" s="6">
        <v>189000</v>
      </c>
      <c t="n" r="C10" s="6">
        <v>379300</v>
      </c>
    </row>
    <row r="11" spans="1:3">
      <c t="s" r="A11" s="4">
        <v>576</v>
      </c>
    </row>
    <row r="12" spans="1:3">
      <c t="s" r="A12" s="3">
        <v>605</v>
      </c>
    </row>
    <row r="13" spans="1:3">
      <c t="s" r="A13" s="4">
        <v>611</v>
      </c>
      <c t="n" r="B13" s="7">
        <v>352200</v>
      </c>
      <c t="n" r="C13" s="7">
        <v>452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1"/>
  </cols>
  <sheetData>
    <row r="1" spans="1:4">
      <c t="s" r="A1" s="1">
        <v>612</v>
      </c>
      <c t="s" r="B1" s="2">
        <v>1</v>
      </c>
    </row>
    <row r="2" spans="1:4">
      <c t="s" r="B2" s="2">
        <v>518</v>
      </c>
      <c t="s" r="C2" s="2">
        <v>499</v>
      </c>
      <c t="s" r="D2" s="2">
        <v>504</v>
      </c>
    </row>
    <row r="3" spans="1:4">
      <c t="s" r="A3" s="3">
        <v>201</v>
      </c>
    </row>
    <row r="4" spans="1:4">
      <c t="s" r="A4" s="4">
        <v>613</v>
      </c>
      <c t="n" r="B4" s="6">
        <v>470</v>
      </c>
    </row>
    <row r="5" spans="1:4">
      <c t="s" r="A5" s="3">
        <v>614</v>
      </c>
    </row>
    <row r="6" spans="1:4">
      <c t="n" r="A6" s="6">
        <v>2016</v>
      </c>
      <c t="n" r="B6" s="7">
        <v>269520</v>
      </c>
    </row>
    <row r="7" spans="1:4">
      <c t="n" r="A7" s="6">
        <v>2017</v>
      </c>
      <c t="n" r="B7" s="6">
        <v>192122</v>
      </c>
    </row>
    <row r="8" spans="1:4">
      <c t="n" r="A8" s="6">
        <v>2018</v>
      </c>
      <c t="n" r="B8" s="6">
        <v>154077</v>
      </c>
    </row>
    <row r="9" spans="1:4">
      <c t="n" r="A9" s="6">
        <v>2019</v>
      </c>
      <c t="n" r="B9" s="6">
        <v>121107</v>
      </c>
    </row>
    <row r="10" spans="1:4">
      <c t="n" r="A10" s="6">
        <v>2020</v>
      </c>
      <c t="n" r="B10" s="6">
        <v>133659</v>
      </c>
    </row>
    <row r="11" spans="1:4">
      <c t="s" r="A11" s="4">
        <v>523</v>
      </c>
      <c t="n" r="B11" s="6">
        <v>349038</v>
      </c>
    </row>
    <row r="12" spans="1:4">
      <c t="s" r="A12" s="4">
        <v>615</v>
      </c>
      <c t="n" r="B12" s="6">
        <v>1219523</v>
      </c>
    </row>
    <row r="13" spans="1:4">
      <c t="s" r="A13" s="4">
        <v>616</v>
      </c>
      <c t="n" r="B13" s="6">
        <v>273696</v>
      </c>
      <c t="n" r="C13" s="7">
        <v>305334</v>
      </c>
      <c t="n" r="D13" s="7">
        <v>325360</v>
      </c>
    </row>
    <row r="14" spans="1:4">
      <c t="s" r="A14" s="4">
        <v>617</v>
      </c>
      <c t="n" r="B14" s="7">
        <v>35100</v>
      </c>
      <c t="n" r="C14" s="7">
        <v>29000</v>
      </c>
      <c t="n" r="D14" s="7">
        <v>35100</v>
      </c>
    </row>
    <row r="15" spans="1:4">
      <c t="s" r="A15" s="4">
        <v>618</v>
      </c>
      <c t="s" r="B15" s="4">
        <v>619</v>
      </c>
    </row>
    <row r="16" spans="1:4">
      <c t="s" r="A16" s="4">
        <v>620</v>
      </c>
      <c t="n" r="B16" s="7">
        <v>18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r="1" spans="1:4">
      <c t="s" r="A1" s="1">
        <v>621</v>
      </c>
      <c t="s" r="B1" s="2">
        <v>1</v>
      </c>
    </row>
    <row r="2" spans="1:4">
      <c t="s" r="B2" s="2">
        <v>622</v>
      </c>
      <c t="s" r="C2" s="2">
        <v>499</v>
      </c>
      <c t="s" r="D2" s="2">
        <v>85</v>
      </c>
    </row>
    <row r="3" spans="1:4">
      <c t="s" r="A3" s="3">
        <v>623</v>
      </c>
    </row>
    <row r="4" spans="1:4">
      <c t="s" r="A4" s="4">
        <v>624</v>
      </c>
      <c t="n" r="B4" s="7">
        <v>187300</v>
      </c>
      <c t="n" r="C4" s="7">
        <v>326600</v>
      </c>
    </row>
    <row r="5" spans="1:4">
      <c t="s" r="A5" s="4">
        <v>625</v>
      </c>
      <c t="n" r="B5" s="6">
        <v>18300</v>
      </c>
    </row>
    <row r="6" spans="1:4">
      <c t="s" r="A6" s="4">
        <v>626</v>
      </c>
    </row>
    <row r="7" spans="1:4">
      <c t="s" r="A7" s="3">
        <v>623</v>
      </c>
    </row>
    <row r="8" spans="1:4">
      <c t="s" r="A8" s="4">
        <v>627</v>
      </c>
      <c t="s" r="B8" s="4">
        <v>628</v>
      </c>
      <c t="s" r="C8" s="4">
        <v>629</v>
      </c>
      <c t="s" r="D8" s="4">
        <v>630</v>
      </c>
    </row>
    <row r="9" spans="1:4">
      <c t="s" r="A9" s="4">
        <v>631</v>
      </c>
    </row>
    <row r="10" spans="1:4">
      <c t="s" r="A10" s="3">
        <v>623</v>
      </c>
    </row>
    <row r="11" spans="1:4">
      <c t="s" r="A11" s="4">
        <v>627</v>
      </c>
      <c t="s" r="B11" s="4">
        <v>632</v>
      </c>
    </row>
    <row r="12" spans="1:4">
      <c t="s" r="A12" s="4">
        <v>633</v>
      </c>
    </row>
    <row r="13" spans="1:4">
      <c t="s" r="A13" s="3">
        <v>623</v>
      </c>
    </row>
    <row r="14" spans="1:4">
      <c t="s" r="A14" s="4">
        <v>634</v>
      </c>
      <c t="n" r="B14" s="6">
        <v>1491</v>
      </c>
    </row>
    <row r="15" spans="1:4">
      <c t="s" r="A15" s="4">
        <v>635</v>
      </c>
    </row>
    <row r="16" spans="1:4">
      <c t="s" r="A16" s="3">
        <v>623</v>
      </c>
    </row>
    <row r="17" spans="1:4">
      <c t="s" r="A17" s="4">
        <v>634</v>
      </c>
      <c t="n" r="B17" s="6">
        <v>1031</v>
      </c>
    </row>
    <row r="18" spans="1:4">
      <c t="s" r="A18" s="4">
        <v>636</v>
      </c>
    </row>
    <row r="19" spans="1:4">
      <c t="s" r="A19" s="3">
        <v>623</v>
      </c>
    </row>
    <row r="20" spans="1:4">
      <c t="s" r="A20" s="4">
        <v>634</v>
      </c>
      <c t="n" r="B20" s="6">
        <v>36</v>
      </c>
    </row>
    <row r="21" spans="1:4">
      <c t="s" r="A21" s="4">
        <v>637</v>
      </c>
    </row>
    <row r="22" spans="1:4">
      <c t="s" r="A22" s="3">
        <v>623</v>
      </c>
    </row>
    <row r="23" spans="1:4">
      <c t="s" r="A23" s="4">
        <v>634</v>
      </c>
      <c t="n" r="B23" s="6">
        <v>364</v>
      </c>
    </row>
    <row r="24" spans="1:4">
      <c t="s" r="A24" s="4">
        <v>638</v>
      </c>
    </row>
    <row r="25" spans="1:4">
      <c t="s" r="A25" s="3">
        <v>623</v>
      </c>
    </row>
    <row r="26" spans="1:4">
      <c t="s" r="A26" s="4">
        <v>634</v>
      </c>
      <c t="n" r="B26" s="6">
        <v>73</v>
      </c>
    </row>
    <row r="27" spans="1:4">
      <c t="s" r="A27" s="4">
        <v>639</v>
      </c>
    </row>
    <row r="28" spans="1:4">
      <c t="s" r="A28" s="3">
        <v>623</v>
      </c>
    </row>
    <row r="29" spans="1:4">
      <c t="s" r="A29" s="4">
        <v>634</v>
      </c>
      <c t="n" r="B29" s="6">
        <v>2107</v>
      </c>
    </row>
    <row r="30" spans="1:4">
      <c t="s" r="A30" s="4">
        <v>640</v>
      </c>
    </row>
    <row r="31" spans="1:4">
      <c t="s" r="A31" s="3">
        <v>623</v>
      </c>
    </row>
    <row r="32" spans="1:4">
      <c t="s" r="A32" s="4">
        <v>634</v>
      </c>
      <c t="n" r="B32" s="6">
        <v>993</v>
      </c>
    </row>
    <row r="33" spans="1:4">
      <c t="s" r="A33" s="4">
        <v>641</v>
      </c>
    </row>
    <row r="34" spans="1:4">
      <c t="s" r="A34" s="3">
        <v>623</v>
      </c>
    </row>
    <row r="35" spans="1:4">
      <c t="s" r="A35" s="4">
        <v>634</v>
      </c>
      <c t="n" r="B35" s="6">
        <v>711</v>
      </c>
    </row>
    <row r="36" spans="1:4">
      <c t="s" r="A36" s="4">
        <v>642</v>
      </c>
    </row>
    <row r="37" spans="1:4">
      <c t="s" r="A37" s="3">
        <v>623</v>
      </c>
    </row>
    <row r="38" spans="1:4">
      <c t="s" r="A38" s="4">
        <v>634</v>
      </c>
      <c t="n" r="B38" s="6">
        <v>53</v>
      </c>
    </row>
    <row r="39" spans="1:4">
      <c t="s" r="A39" s="4">
        <v>643</v>
      </c>
    </row>
    <row r="40" spans="1:4">
      <c t="s" r="A40" s="3">
        <v>623</v>
      </c>
    </row>
    <row r="41" spans="1:4">
      <c t="s" r="A41" s="4">
        <v>634</v>
      </c>
      <c t="n" r="B41" s="6">
        <v>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4</v>
      </c>
      <c t="s" r="B1" s="2">
        <v>1</v>
      </c>
    </row>
    <row r="2" spans="1:3">
      <c t="s" r="B2" s="2">
        <v>2</v>
      </c>
      <c t="s" r="C2" s="2">
        <v>30</v>
      </c>
    </row>
    <row r="3" spans="1:3">
      <c t="s" r="A3" s="3">
        <v>203</v>
      </c>
    </row>
    <row r="4" spans="1:3">
      <c t="s" r="A4" s="4">
        <v>33</v>
      </c>
      <c t="n" r="B4" s="7">
        <v>286668</v>
      </c>
      <c t="n" r="C4" s="7">
        <v>415273</v>
      </c>
    </row>
    <row r="5" spans="1:3">
      <c t="s" r="A5" s="3">
        <v>251</v>
      </c>
    </row>
    <row r="6" spans="1:3">
      <c t="s" r="A6" s="4">
        <v>486</v>
      </c>
      <c t="n" r="B6" s="6">
        <v>1939800</v>
      </c>
      <c t="n" r="C6" s="6">
        <v>1813100</v>
      </c>
    </row>
    <row r="7" spans="1:3">
      <c t="s" r="A7" s="4">
        <v>487</v>
      </c>
      <c t="n" r="B7" s="6">
        <v>1948803</v>
      </c>
      <c t="n" r="C7" s="6">
        <v>1745811</v>
      </c>
    </row>
    <row r="8" spans="1:3">
      <c t="s" r="A8" s="4">
        <v>645</v>
      </c>
    </row>
    <row r="9" spans="1:3">
      <c t="s" r="A9" s="3">
        <v>646</v>
      </c>
    </row>
    <row r="10" spans="1:3">
      <c t="s" r="A10" s="4">
        <v>647</v>
      </c>
      <c t="n" r="B10" s="6">
        <v>2309</v>
      </c>
    </row>
    <row r="11" spans="1:3">
      <c t="s" r="A11" s="4">
        <v>648</v>
      </c>
      <c t="n" r="B11" s="6">
        <v>12</v>
      </c>
    </row>
    <row r="12" spans="1:3">
      <c t="s" r="A12" s="4">
        <v>649</v>
      </c>
      <c t="n" r="B12" s="6">
        <v>2321</v>
      </c>
    </row>
    <row r="13" spans="1:3">
      <c t="s" r="A13" s="4">
        <v>650</v>
      </c>
    </row>
    <row r="14" spans="1:3">
      <c t="s" r="A14" s="3">
        <v>203</v>
      </c>
    </row>
    <row r="15" spans="1:3">
      <c t="s" r="A15" s="4">
        <v>33</v>
      </c>
      <c t="n" r="B15" s="6">
        <v>286668</v>
      </c>
    </row>
    <row r="16" spans="1:3">
      <c t="s" r="A16" s="4">
        <v>651</v>
      </c>
      <c t="n" r="B16" s="6">
        <v>211251</v>
      </c>
      <c t="n" r="C16" s="6">
        <v>143857</v>
      </c>
    </row>
    <row r="17" spans="1:3">
      <c t="s" r="A17" s="4">
        <v>652</v>
      </c>
      <c t="n" r="B17" s="6">
        <v>2321</v>
      </c>
      <c t="n" r="C17" s="6">
        <v>2309</v>
      </c>
    </row>
    <row r="18" spans="1:3">
      <c t="s" r="A18" s="4">
        <v>653</v>
      </c>
      <c t="n" r="B18" s="6">
        <v>500240</v>
      </c>
      <c t="n" r="C18" s="6">
        <v>561439</v>
      </c>
    </row>
    <row r="19" spans="1:3">
      <c t="s" r="A19" s="4">
        <v>654</v>
      </c>
    </row>
    <row r="20" spans="1:3">
      <c t="s" r="A20" s="3">
        <v>203</v>
      </c>
    </row>
    <row r="21" spans="1:3">
      <c t="s" r="A21" s="4">
        <v>33</v>
      </c>
      <c t="n" r="B21" s="6">
        <v>286637</v>
      </c>
      <c t="n" r="C21" s="6">
        <v>410163</v>
      </c>
    </row>
    <row r="22" spans="1:3">
      <c t="s" r="A22" s="4">
        <v>655</v>
      </c>
    </row>
    <row r="23" spans="1:3">
      <c t="s" r="A23" s="3">
        <v>203</v>
      </c>
    </row>
    <row r="24" spans="1:3">
      <c t="s" r="A24" s="4">
        <v>33</v>
      </c>
      <c t="n" r="B24" s="6">
        <v>31</v>
      </c>
      <c t="n" r="C24" s="6">
        <v>415273</v>
      </c>
    </row>
    <row r="25" spans="1:3">
      <c t="s" r="A25" s="4">
        <v>656</v>
      </c>
    </row>
    <row r="26" spans="1:3">
      <c t="s" r="A26" s="3">
        <v>203</v>
      </c>
    </row>
    <row r="27" spans="1:3">
      <c t="s" r="A27" s="4">
        <v>33</v>
      </c>
      <c t="n" r="C27" s="6">
        <v>5110</v>
      </c>
    </row>
    <row r="28" spans="1:3">
      <c t="s" r="A28" s="4">
        <v>657</v>
      </c>
    </row>
    <row r="29" spans="1:3">
      <c t="s" r="A29" s="3">
        <v>203</v>
      </c>
    </row>
    <row r="30" spans="1:3">
      <c t="s" r="A30" s="4">
        <v>651</v>
      </c>
      <c t="n" r="B30" s="6">
        <v>211251</v>
      </c>
      <c t="n" r="C30" s="6">
        <v>143857</v>
      </c>
    </row>
    <row r="31" spans="1:3">
      <c t="s" r="A31" s="4">
        <v>653</v>
      </c>
      <c t="n" r="B31" s="6">
        <v>211251</v>
      </c>
      <c t="n" r="C31" s="6">
        <v>143857</v>
      </c>
    </row>
    <row r="32" spans="1:3">
      <c t="s" r="A32" s="4">
        <v>658</v>
      </c>
    </row>
    <row r="33" spans="1:3">
      <c t="s" r="A33" s="3">
        <v>203</v>
      </c>
    </row>
    <row r="34" spans="1:3">
      <c t="s" r="A34" s="4">
        <v>33</v>
      </c>
      <c t="n" r="B34" s="6">
        <v>286668</v>
      </c>
    </row>
    <row r="35" spans="1:3">
      <c t="s" r="A35" s="4">
        <v>653</v>
      </c>
      <c t="n" r="B35" s="6">
        <v>286668</v>
      </c>
      <c t="n" r="C35" s="6">
        <v>415273</v>
      </c>
    </row>
    <row r="36" spans="1:3">
      <c t="s" r="A36" s="4">
        <v>659</v>
      </c>
    </row>
    <row r="37" spans="1:3">
      <c t="s" r="A37" s="3">
        <v>203</v>
      </c>
    </row>
    <row r="38" spans="1:3">
      <c t="s" r="A38" s="4">
        <v>33</v>
      </c>
      <c t="n" r="B38" s="6">
        <v>286637</v>
      </c>
      <c t="n" r="C38" s="6">
        <v>410163</v>
      </c>
    </row>
    <row r="39" spans="1:3">
      <c t="s" r="A39" s="4">
        <v>660</v>
      </c>
    </row>
    <row r="40" spans="1:3">
      <c t="s" r="A40" s="3">
        <v>203</v>
      </c>
    </row>
    <row r="41" spans="1:3">
      <c t="s" r="A41" s="4">
        <v>33</v>
      </c>
      <c t="n" r="B41" s="6">
        <v>31</v>
      </c>
      <c t="n" r="C41" s="6">
        <v>415273</v>
      </c>
    </row>
    <row r="42" spans="1:3">
      <c t="s" r="A42" s="4">
        <v>661</v>
      </c>
    </row>
    <row r="43" spans="1:3">
      <c t="s" r="A43" s="3">
        <v>203</v>
      </c>
    </row>
    <row r="44" spans="1:3">
      <c t="s" r="A44" s="4">
        <v>33</v>
      </c>
      <c t="n" r="C44" s="6">
        <v>5110</v>
      </c>
    </row>
    <row r="45" spans="1:3">
      <c t="s" r="A45" s="4">
        <v>662</v>
      </c>
    </row>
    <row r="46" spans="1:3">
      <c t="s" r="A46" s="3">
        <v>203</v>
      </c>
    </row>
    <row r="47" spans="1:3">
      <c t="s" r="A47" s="4">
        <v>652</v>
      </c>
      <c t="n" r="B47" s="6">
        <v>2321</v>
      </c>
      <c t="n" r="C47" s="6">
        <v>2309</v>
      </c>
    </row>
    <row r="48" spans="1:3">
      <c t="s" r="A48" s="4">
        <v>653</v>
      </c>
      <c t="n" r="B48" s="7">
        <v>2321</v>
      </c>
      <c t="n" r="C48" s="7">
        <v>2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59"/>
    <col customWidth="1" max="3" min="3" width="27"/>
    <col customWidth="1" max="4" min="4" width="24"/>
    <col customWidth="1" max="5" min="5" width="55"/>
    <col customWidth="1" max="6" min="6" width="12"/>
  </cols>
  <sheetData>
    <row r="1" spans="1:6">
      <c t="s" r="A1" s="1">
        <v>120</v>
      </c>
      <c t="s" r="B1" s="2">
        <v>121</v>
      </c>
      <c t="s" r="C1" s="2">
        <v>122</v>
      </c>
      <c t="s" r="D1" s="2">
        <v>123</v>
      </c>
      <c t="s" r="E1" s="2">
        <v>124</v>
      </c>
      <c t="s" r="F1" s="2">
        <v>125</v>
      </c>
    </row>
    <row r="2" spans="1:6">
      <c t="s" r="A2" s="4">
        <v>126</v>
      </c>
      <c t="n" r="B2" s="7">
        <v>609763</v>
      </c>
      <c t="n" r="C2" s="7">
        <v>1147117</v>
      </c>
      <c t="n" r="D2" s="7">
        <v>-371211</v>
      </c>
      <c t="n" r="E2" s="7">
        <v>1506</v>
      </c>
      <c t="n" r="F2" s="7">
        <v>1387175</v>
      </c>
    </row>
    <row r="3" spans="1:6">
      <c t="s" r="A3" s="4">
        <v>127</v>
      </c>
      <c t="n" r="B3" s="6">
        <v>76713</v>
      </c>
      <c t="n" r="D3" s="6">
        <v>-25280</v>
      </c>
    </row>
    <row r="4" spans="1:6">
      <c t="s" r="A4" s="3">
        <v>128</v>
      </c>
    </row>
    <row r="5" spans="1:6">
      <c t="s" r="A5" s="4">
        <v>116</v>
      </c>
      <c t="n" r="C5" s="6">
        <v>58956</v>
      </c>
      <c t="n" r="F5" s="6">
        <v>58956</v>
      </c>
    </row>
    <row r="6" spans="1:6">
      <c t="s" r="A6" s="4">
        <v>129</v>
      </c>
      <c t="n" r="E6" s="6">
        <v>66</v>
      </c>
      <c t="n" r="F6" s="6">
        <v>66</v>
      </c>
    </row>
    <row r="7" spans="1:6">
      <c t="s" r="A7" s="4">
        <v>130</v>
      </c>
      <c t="n" r="E7" s="6">
        <v>-13</v>
      </c>
      <c t="n" r="F7" s="6">
        <v>-13</v>
      </c>
    </row>
    <row r="8" spans="1:6">
      <c t="s" r="A8" s="4">
        <v>131</v>
      </c>
      <c t="n" r="B8" s="7">
        <v>835</v>
      </c>
      <c t="n" r="F8" s="6">
        <v>835</v>
      </c>
    </row>
    <row r="9" spans="1:6">
      <c t="s" r="A9" s="4">
        <v>132</v>
      </c>
      <c t="n" r="B9" s="6">
        <v>313</v>
      </c>
    </row>
    <row r="10" spans="1:6">
      <c t="s" r="A10" s="4">
        <v>133</v>
      </c>
      <c t="n" r="B10" s="7">
        <v>3696</v>
      </c>
      <c t="n" r="F10" s="6">
        <v>3696</v>
      </c>
    </row>
    <row r="11" spans="1:6">
      <c t="s" r="A11" s="4">
        <v>134</v>
      </c>
      <c t="n" r="B11" s="6">
        <v>300</v>
      </c>
    </row>
    <row r="12" spans="1:6">
      <c t="s" r="A12" s="4">
        <v>135</v>
      </c>
      <c t="n" r="B12" s="7">
        <v>4363</v>
      </c>
      <c t="n" r="F12" s="6">
        <v>4363</v>
      </c>
    </row>
    <row r="13" spans="1:6">
      <c t="s" r="A13" s="4">
        <v>136</v>
      </c>
      <c t="n" r="B13" s="6">
        <v>-146</v>
      </c>
      <c t="n" r="F13" s="6">
        <v>-146</v>
      </c>
    </row>
    <row r="14" spans="1:6">
      <c t="s" r="A14" s="4">
        <v>137</v>
      </c>
      <c t="n" r="D14" s="7">
        <v>-11739</v>
      </c>
      <c t="n" r="F14" s="6">
        <v>-11739</v>
      </c>
    </row>
    <row r="15" spans="1:6">
      <c t="s" r="A15" s="4">
        <v>138</v>
      </c>
      <c t="n" r="D15" s="6">
        <v>-816</v>
      </c>
    </row>
    <row r="16" spans="1:6">
      <c t="s" r="A16" s="4">
        <v>139</v>
      </c>
      <c t="n" r="C16" s="6">
        <v>-8254</v>
      </c>
      <c t="n" r="F16" s="6">
        <v>-8254</v>
      </c>
    </row>
    <row r="17" spans="1:6">
      <c t="s" r="A17" s="4">
        <v>140</v>
      </c>
      <c t="n" r="B17" s="7">
        <v>618511</v>
      </c>
      <c t="n" r="C17" s="6">
        <v>1197819</v>
      </c>
      <c t="n" r="D17" s="7">
        <v>-382950</v>
      </c>
      <c t="n" r="E17" s="6">
        <v>1559</v>
      </c>
      <c t="n" r="F17" s="6">
        <v>1434939</v>
      </c>
    </row>
    <row r="18" spans="1:6">
      <c t="s" r="A18" s="4">
        <v>141</v>
      </c>
      <c t="n" r="B18" s="6">
        <v>77326</v>
      </c>
      <c t="n" r="D18" s="6">
        <v>-26096</v>
      </c>
    </row>
    <row r="19" spans="1:6">
      <c t="s" r="A19" s="3">
        <v>128</v>
      </c>
    </row>
    <row r="20" spans="1:6">
      <c t="s" r="A20" s="4">
        <v>116</v>
      </c>
      <c t="n" r="C20" s="6">
        <v>-24154</v>
      </c>
      <c t="n" r="F20" s="6">
        <v>-24154</v>
      </c>
    </row>
    <row r="21" spans="1:6">
      <c t="s" r="A21" s="4">
        <v>129</v>
      </c>
      <c t="n" r="E21" s="6">
        <v>-1129</v>
      </c>
      <c t="n" r="F21" s="6">
        <v>-1129</v>
      </c>
    </row>
    <row r="22" spans="1:6">
      <c t="s" r="A22" s="4">
        <v>130</v>
      </c>
      <c t="n" r="E22" s="6">
        <v>-719</v>
      </c>
      <c t="n" r="F22" s="6">
        <v>-719</v>
      </c>
    </row>
    <row r="23" spans="1:6">
      <c t="s" r="A23" s="4">
        <v>131</v>
      </c>
      <c t="n" r="B23" s="7">
        <v>287</v>
      </c>
      <c t="n" r="F23" s="6">
        <v>287</v>
      </c>
    </row>
    <row r="24" spans="1:6">
      <c t="s" r="A24" s="4">
        <v>132</v>
      </c>
      <c t="n" r="B24" s="6">
        <v>330</v>
      </c>
    </row>
    <row r="25" spans="1:6">
      <c t="s" r="A25" s="4">
        <v>133</v>
      </c>
      <c t="n" r="B25" s="7">
        <v>3752</v>
      </c>
      <c t="n" r="F25" s="6">
        <v>3752</v>
      </c>
    </row>
    <row r="26" spans="1:6">
      <c t="s" r="A26" s="4">
        <v>134</v>
      </c>
      <c t="n" r="B26" s="6">
        <v>295</v>
      </c>
    </row>
    <row r="27" spans="1:6">
      <c t="s" r="A27" s="4">
        <v>135</v>
      </c>
      <c t="n" r="B27" s="7">
        <v>5318</v>
      </c>
      <c t="n" r="F27" s="6">
        <v>5318</v>
      </c>
    </row>
    <row r="28" spans="1:6">
      <c t="s" r="A28" s="4">
        <v>136</v>
      </c>
      <c t="n" r="B28" s="6">
        <v>-1347</v>
      </c>
      <c t="n" r="F28" s="6">
        <v>-1347</v>
      </c>
    </row>
    <row r="29" spans="1:6">
      <c t="s" r="A29" s="4">
        <v>137</v>
      </c>
      <c t="n" r="D29" s="7">
        <v>-8414</v>
      </c>
      <c t="n" r="F29" s="6">
        <v>-8414</v>
      </c>
    </row>
    <row r="30" spans="1:6">
      <c t="s" r="A30" s="4">
        <v>138</v>
      </c>
      <c t="n" r="D30" s="6">
        <v>-669</v>
      </c>
    </row>
    <row r="31" spans="1:6">
      <c t="s" r="A31" s="4">
        <v>139</v>
      </c>
      <c t="n" r="C31" s="6">
        <v>-8187</v>
      </c>
      <c t="n" r="F31" s="6">
        <v>-8187</v>
      </c>
    </row>
    <row r="32" spans="1:6">
      <c t="s" r="A32" s="4">
        <v>142</v>
      </c>
      <c t="n" r="B32" s="7">
        <v>626521</v>
      </c>
      <c t="n" r="C32" s="6">
        <v>1165478</v>
      </c>
      <c t="n" r="D32" s="7">
        <v>-391364</v>
      </c>
      <c t="n" r="E32" s="6">
        <v>-289</v>
      </c>
      <c t="n" r="F32" s="6">
        <v>1400346</v>
      </c>
    </row>
    <row r="33" spans="1:6">
      <c t="s" r="A33" s="4">
        <v>143</v>
      </c>
      <c t="n" r="B33" s="6">
        <v>77951</v>
      </c>
      <c t="n" r="D33" s="6">
        <v>-26765</v>
      </c>
    </row>
    <row r="34" spans="1:6">
      <c t="s" r="A34" s="3">
        <v>128</v>
      </c>
    </row>
    <row r="35" spans="1:6">
      <c t="s" r="A35" s="4">
        <v>116</v>
      </c>
      <c t="n" r="C35" s="6">
        <v>117817</v>
      </c>
      <c t="n" r="F35" s="6">
        <v>117817</v>
      </c>
    </row>
    <row r="36" spans="1:6">
      <c t="s" r="A36" s="4">
        <v>130</v>
      </c>
      <c t="n" r="E36" s="6">
        <v>29</v>
      </c>
      <c t="n" r="F36" s="6">
        <v>29</v>
      </c>
    </row>
    <row r="37" spans="1:6">
      <c t="s" r="A37" s="4">
        <v>131</v>
      </c>
      <c t="n" r="B37" s="7">
        <v>8490</v>
      </c>
      <c t="n" r="F37" s="6">
        <v>8490</v>
      </c>
    </row>
    <row r="38" spans="1:6">
      <c t="s" r="A38" s="4">
        <v>132</v>
      </c>
      <c t="n" r="B38" s="6">
        <v>815</v>
      </c>
    </row>
    <row r="39" spans="1:6">
      <c t="s" r="A39" s="4">
        <v>133</v>
      </c>
      <c t="n" r="B39" s="7">
        <v>3430</v>
      </c>
      <c t="n" r="F39" s="6">
        <v>3430</v>
      </c>
    </row>
    <row r="40" spans="1:6">
      <c t="s" r="A40" s="4">
        <v>134</v>
      </c>
      <c t="n" r="B40" s="6">
        <v>254</v>
      </c>
    </row>
    <row r="41" spans="1:6">
      <c t="s" r="A41" s="4">
        <v>135</v>
      </c>
      <c t="n" r="B41" s="7">
        <v>5368</v>
      </c>
      <c t="n" r="F41" s="6">
        <v>5368</v>
      </c>
    </row>
    <row r="42" spans="1:6">
      <c t="s" r="A42" s="4">
        <v>136</v>
      </c>
      <c t="n" r="B42" s="6">
        <v>-2166</v>
      </c>
      <c t="n" r="F42" s="6">
        <v>-2166</v>
      </c>
    </row>
    <row r="43" spans="1:6">
      <c t="s" r="A43" s="4">
        <v>137</v>
      </c>
      <c t="n" r="D43" s="7">
        <v>-18726</v>
      </c>
      <c t="n" r="F43" s="6">
        <v>-18726</v>
      </c>
    </row>
    <row r="44" spans="1:6">
      <c t="s" r="A44" s="4">
        <v>138</v>
      </c>
      <c t="n" r="D44" s="6">
        <v>-1250</v>
      </c>
    </row>
    <row r="45" spans="1:6">
      <c t="s" r="A45" s="4">
        <v>139</v>
      </c>
      <c t="n" r="C45" s="6">
        <v>-8153</v>
      </c>
      <c t="n" r="F45" s="6">
        <v>-8153</v>
      </c>
    </row>
    <row r="46" spans="1:6">
      <c t="s" r="A46" s="4">
        <v>144</v>
      </c>
      <c t="n" r="B46" s="7">
        <v>641643</v>
      </c>
      <c t="n" r="C46" s="7">
        <v>1275142</v>
      </c>
      <c t="n" r="D46" s="7">
        <v>-410090</v>
      </c>
      <c t="n" r="E46" s="7">
        <v>-260</v>
      </c>
      <c t="n" r="F46" s="7">
        <v>1506435</v>
      </c>
    </row>
    <row r="47" spans="1:6">
      <c t="s" r="A47" s="4">
        <v>145</v>
      </c>
      <c t="n" r="B47" s="6">
        <v>79020</v>
      </c>
      <c t="n" r="D47" s="6">
        <v>-280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663</v>
      </c>
      <c t="s" r="B1" s="2">
        <v>1</v>
      </c>
    </row>
    <row r="2" spans="1:3">
      <c t="s" r="B2" s="2">
        <v>30</v>
      </c>
      <c t="s" r="C2" s="2">
        <v>85</v>
      </c>
    </row>
    <row r="3" spans="1:3">
      <c t="s" r="A3" s="4">
        <v>664</v>
      </c>
    </row>
    <row r="4" spans="1:3">
      <c t="s" r="A4" s="3">
        <v>665</v>
      </c>
    </row>
    <row r="5" spans="1:3">
      <c t="s" r="A5" s="4">
        <v>666</v>
      </c>
      <c t="n" r="B5" s="7">
        <v>42</v>
      </c>
    </row>
    <row r="6" spans="1:3">
      <c t="s" r="A6" s="4">
        <v>667</v>
      </c>
      <c t="n" r="B6" s="14">
        <v>24.9</v>
      </c>
    </row>
    <row r="7" spans="1:3">
      <c t="s" r="A7" s="4">
        <v>668</v>
      </c>
    </row>
    <row r="8" spans="1:3">
      <c t="s" r="A8" s="3">
        <v>665</v>
      </c>
    </row>
    <row r="9" spans="1:3">
      <c t="s" r="A9" s="4">
        <v>669</v>
      </c>
      <c t="s" r="B9" s="4">
        <v>670</v>
      </c>
    </row>
    <row r="10" spans="1:3">
      <c t="s" r="A10" s="4">
        <v>671</v>
      </c>
    </row>
    <row r="11" spans="1:3">
      <c t="s" r="A11" s="3">
        <v>665</v>
      </c>
    </row>
    <row r="12" spans="1:3">
      <c t="s" r="A12" s="4">
        <v>672</v>
      </c>
      <c t="s" r="C12" s="4">
        <v>389</v>
      </c>
    </row>
    <row r="13" spans="1:3">
      <c t="s" r="A13" s="4">
        <v>673</v>
      </c>
      <c t="n" r="C13" s="7">
        <v>5</v>
      </c>
    </row>
    <row r="14" spans="1:3">
      <c t="s" r="A14" s="4">
        <v>674</v>
      </c>
      <c t="n" r="C14" s="14">
        <v>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675</v>
      </c>
      <c t="s" r="B1" s="2">
        <v>1</v>
      </c>
    </row>
    <row r="2" spans="1:4">
      <c t="s" r="B2" s="2">
        <v>2</v>
      </c>
      <c t="s" r="C2" s="2">
        <v>30</v>
      </c>
      <c t="s" r="D2" s="2">
        <v>85</v>
      </c>
    </row>
    <row r="3" spans="1:4">
      <c t="s" r="A3" s="4">
        <v>676</v>
      </c>
      <c t="n" r="C3" s="7">
        <v>74777</v>
      </c>
    </row>
    <row r="4" spans="1:4">
      <c t="s" r="A4" s="4">
        <v>93</v>
      </c>
      <c t="n" r="B4" s="7">
        <v>273696</v>
      </c>
      <c t="n" r="C4" s="6">
        <v>305334</v>
      </c>
      <c t="n" r="D4" s="7">
        <v>325360</v>
      </c>
    </row>
    <row r="5" spans="1:4">
      <c t="s" r="A5" s="4">
        <v>677</v>
      </c>
    </row>
    <row r="6" spans="1:4">
      <c t="s" r="A6" s="4">
        <v>676</v>
      </c>
      <c t="n" r="C6" s="6">
        <v>4800</v>
      </c>
    </row>
    <row r="7" spans="1:4">
      <c t="n" r="A7" s="12">
        <v>120</v>
      </c>
    </row>
    <row r="8" spans="1:4">
      <c t="s" r="A8" s="4">
        <v>676</v>
      </c>
      <c t="n" r="C8" s="6">
        <v>57046</v>
      </c>
    </row>
    <row r="9" spans="1:4">
      <c t="s" r="A9" s="4">
        <v>678</v>
      </c>
      <c t="n" r="C9" s="6">
        <v>48300</v>
      </c>
    </row>
    <row r="10" spans="1:4">
      <c t="s" r="A10" s="4">
        <v>93</v>
      </c>
      <c t="n" r="C10" s="6">
        <v>8800</v>
      </c>
    </row>
    <row r="11" spans="1:4">
      <c t="n" r="A11" s="10">
        <v>145</v>
      </c>
    </row>
    <row r="12" spans="1:4">
      <c t="s" r="A12" s="4">
        <v>676</v>
      </c>
      <c t="n" r="C12" s="6">
        <v>12931</v>
      </c>
    </row>
    <row r="13" spans="1:4">
      <c t="s" r="A13" s="4">
        <v>678</v>
      </c>
      <c t="n" r="C13" s="6">
        <v>11400</v>
      </c>
    </row>
    <row r="14" spans="1:4">
      <c t="s" r="A14" s="4">
        <v>93</v>
      </c>
      <c t="n" r="C14" s="7">
        <v>1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679</v>
      </c>
      <c t="s" r="B1" s="2">
        <v>2</v>
      </c>
      <c t="s" r="C1" s="2">
        <v>30</v>
      </c>
    </row>
    <row r="2" spans="1:3">
      <c t="s" r="A2" s="3">
        <v>680</v>
      </c>
    </row>
    <row r="3" spans="1:3">
      <c t="s" r="A3" s="4">
        <v>78</v>
      </c>
      <c t="n" r="B3" s="6">
        <v>5000000</v>
      </c>
      <c t="n" r="C3" s="6">
        <v>5000000</v>
      </c>
    </row>
    <row r="4" spans="1:3">
      <c t="s" r="A4" s="4">
        <v>681</v>
      </c>
      <c t="n" r="B4" s="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41"/>
    <col customWidth="1" max="7" min="7" width="30"/>
  </cols>
  <sheetData>
    <row r="1" spans="1:7">
      <c t="s" r="A1" s="1">
        <v>682</v>
      </c>
      <c t="s" r="B1" s="2">
        <v>683</v>
      </c>
      <c t="s" r="C1" s="2">
        <v>466</v>
      </c>
      <c t="s" r="D1" s="2">
        <v>470</v>
      </c>
      <c t="s" r="E1" s="2">
        <v>475</v>
      </c>
      <c t="s" r="F1" s="2">
        <v>684</v>
      </c>
      <c t="s" r="G1" s="2">
        <v>685</v>
      </c>
    </row>
    <row r="2" spans="1:7">
      <c t="s" r="A2" s="3">
        <v>686</v>
      </c>
    </row>
    <row r="3" spans="1:7">
      <c t="s" r="A3" s="4">
        <v>687</v>
      </c>
      <c t="n" r="F3" s="6">
        <v>0</v>
      </c>
    </row>
    <row r="4" spans="1:7">
      <c t="s" r="A4" s="3">
        <v>688</v>
      </c>
    </row>
    <row r="5" spans="1:7">
      <c t="s" r="A5" s="4">
        <v>689</v>
      </c>
      <c t="n" r="C5" s="7">
        <v>5368000</v>
      </c>
      <c t="n" r="D5" s="7">
        <v>5318000</v>
      </c>
      <c t="n" r="E5" s="7">
        <v>4363000</v>
      </c>
    </row>
    <row r="6" spans="1:7">
      <c t="s" r="A6" s="4">
        <v>690</v>
      </c>
    </row>
    <row r="7" spans="1:7">
      <c t="s" r="A7" s="3">
        <v>691</v>
      </c>
    </row>
    <row r="8" spans="1:7">
      <c t="s" r="A8" s="4">
        <v>692</v>
      </c>
      <c t="s" r="C8" s="4">
        <v>693</v>
      </c>
    </row>
    <row r="9" spans="1:7">
      <c t="s" r="A9" s="4">
        <v>694</v>
      </c>
    </row>
    <row r="10" spans="1:7">
      <c t="s" r="A10" s="3">
        <v>691</v>
      </c>
    </row>
    <row r="11" spans="1:7">
      <c t="s" r="A11" s="4">
        <v>692</v>
      </c>
      <c t="s" r="C11" s="4">
        <v>392</v>
      </c>
    </row>
    <row r="12" spans="1:7">
      <c t="s" r="A12" s="4">
        <v>695</v>
      </c>
    </row>
    <row r="13" spans="1:7">
      <c t="s" r="A13" s="3">
        <v>688</v>
      </c>
    </row>
    <row r="14" spans="1:7">
      <c t="s" r="A14" s="4">
        <v>696</v>
      </c>
      <c t="n" r="F14" s="7">
        <v>8700000</v>
      </c>
    </row>
    <row r="15" spans="1:7">
      <c t="s" r="A15" s="4">
        <v>697</v>
      </c>
      <c t="s" r="C15" s="4">
        <v>698</v>
      </c>
    </row>
    <row r="16" spans="1:7">
      <c t="s" r="A16" s="4">
        <v>699</v>
      </c>
    </row>
    <row r="17" spans="1:7">
      <c t="s" r="A17" s="3">
        <v>686</v>
      </c>
    </row>
    <row r="18" spans="1:7">
      <c t="s" r="A18" s="4">
        <v>700</v>
      </c>
      <c t="n" r="C18" s="6">
        <v>2888074</v>
      </c>
      <c t="n" r="D18" s="6">
        <v>3407575</v>
      </c>
      <c t="n" r="E18" s="6">
        <v>3653859</v>
      </c>
      <c t="n" r="F18" s="6">
        <v>1064429</v>
      </c>
      <c t="n" r="G18" s="6">
        <v>2888074</v>
      </c>
    </row>
    <row r="19" spans="1:7">
      <c t="s" r="A19" s="3">
        <v>691</v>
      </c>
    </row>
    <row r="20" spans="1:7">
      <c t="s" r="A20" s="4">
        <v>701</v>
      </c>
      <c t="s" r="C20" s="4">
        <v>702</v>
      </c>
      <c t="s" r="D20" s="4">
        <v>703</v>
      </c>
      <c t="s" r="E20" s="4">
        <v>704</v>
      </c>
    </row>
    <row r="21" spans="1:7">
      <c t="s" r="A21" s="4">
        <v>705</v>
      </c>
      <c t="s" r="C21" s="4">
        <v>706</v>
      </c>
      <c t="s" r="D21" s="4">
        <v>707</v>
      </c>
      <c t="s" r="E21" s="4">
        <v>708</v>
      </c>
    </row>
    <row r="22" spans="1:7">
      <c t="s" r="A22" s="4">
        <v>709</v>
      </c>
      <c t="s" r="C22" s="4">
        <v>710</v>
      </c>
      <c t="s" r="D22" s="4">
        <v>711</v>
      </c>
      <c t="s" r="E22" s="4">
        <v>712</v>
      </c>
    </row>
    <row r="23" spans="1:7">
      <c t="s" r="A23" s="4">
        <v>713</v>
      </c>
      <c t="s" r="C23" s="4">
        <v>714</v>
      </c>
      <c t="s" r="D23" s="4">
        <v>715</v>
      </c>
      <c t="s" r="E23" s="4">
        <v>716</v>
      </c>
    </row>
    <row r="24" spans="1:7">
      <c t="s" r="A24" s="4">
        <v>717</v>
      </c>
      <c t="s" r="C24" s="4">
        <v>392</v>
      </c>
      <c t="s" r="D24" s="4">
        <v>392</v>
      </c>
      <c t="s" r="E24" s="4">
        <v>392</v>
      </c>
    </row>
    <row r="25" spans="1:7">
      <c t="s" r="A25" s="4">
        <v>718</v>
      </c>
      <c t="n" r="C25" s="8">
        <v>4.75</v>
      </c>
      <c t="n" r="D25" s="8">
        <v>4.47</v>
      </c>
      <c t="n" r="E25" s="8">
        <v>5.04</v>
      </c>
    </row>
    <row r="26" spans="1:7">
      <c t="s" r="A26" s="3">
        <v>719</v>
      </c>
    </row>
    <row r="27" spans="1:7">
      <c t="s" r="A27" s="4">
        <v>720</v>
      </c>
      <c t="n" r="C27" s="8">
        <v>4.92</v>
      </c>
    </row>
    <row r="28" spans="1:7">
      <c t="s" r="A28" s="3">
        <v>688</v>
      </c>
    </row>
    <row r="29" spans="1:7">
      <c t="s" r="A29" s="4">
        <v>721</v>
      </c>
      <c t="s" r="C29" s="4">
        <v>722</v>
      </c>
    </row>
    <row r="30" spans="1:7">
      <c t="s" r="A30" s="4">
        <v>723</v>
      </c>
      <c t="s" r="C30" s="4">
        <v>402</v>
      </c>
    </row>
    <row r="31" spans="1:7">
      <c t="s" r="A31" s="3">
        <v>724</v>
      </c>
    </row>
    <row r="32" spans="1:7">
      <c t="s" r="A32" s="4">
        <v>725</v>
      </c>
      <c t="n" r="C32" s="6">
        <v>2888074</v>
      </c>
      <c t="n" r="D32" s="6">
        <v>3407575</v>
      </c>
      <c t="n" r="E32" s="6">
        <v>3653859</v>
      </c>
    </row>
    <row r="33" spans="1:7">
      <c t="s" r="A33" s="4">
        <v>726</v>
      </c>
      <c t="n" r="C33" s="6">
        <v>267433</v>
      </c>
      <c t="n" r="D33" s="6">
        <v>255503</v>
      </c>
      <c t="n" r="E33" s="6">
        <v>173560</v>
      </c>
    </row>
    <row r="34" spans="1:7">
      <c t="s" r="A34" s="4">
        <v>727</v>
      </c>
      <c t="n" r="C34" s="6">
        <v>-544917</v>
      </c>
      <c t="n" r="D34" s="6">
        <v>-6701</v>
      </c>
      <c t="n" r="E34" s="6">
        <v>-75080</v>
      </c>
    </row>
    <row r="35" spans="1:7">
      <c t="s" r="A35" s="4">
        <v>728</v>
      </c>
      <c t="n" r="C35" s="6">
        <v>-1546161</v>
      </c>
      <c t="n" r="D35" s="6">
        <v>-768303</v>
      </c>
      <c t="n" r="E35" s="6">
        <v>-344764</v>
      </c>
    </row>
    <row r="36" spans="1:7">
      <c t="s" r="A36" s="4">
        <v>729</v>
      </c>
      <c t="n" r="C36" s="6">
        <v>1064429</v>
      </c>
      <c t="n" r="D36" s="6">
        <v>2888074</v>
      </c>
      <c t="n" r="E36" s="6">
        <v>3407575</v>
      </c>
    </row>
    <row r="37" spans="1:7">
      <c t="s" r="A37" s="4">
        <v>730</v>
      </c>
      <c t="n" r="F37" s="6">
        <v>484747</v>
      </c>
      <c t="n" r="G37" s="6">
        <v>2324336</v>
      </c>
    </row>
    <row r="38" spans="1:7">
      <c t="s" r="A38" s="3">
        <v>731</v>
      </c>
    </row>
    <row r="39" spans="1:7">
      <c t="s" r="A39" s="4">
        <v>732</v>
      </c>
      <c t="n" r="C39" s="8">
        <v>16.46</v>
      </c>
      <c t="n" r="D39" s="8">
        <v>17.99</v>
      </c>
      <c t="n" r="E39" s="8">
        <v>18.44</v>
      </c>
    </row>
    <row r="40" spans="1:7">
      <c t="s" r="A40" s="4">
        <v>720</v>
      </c>
      <c t="n" r="C40" s="15">
        <v>13.63</v>
      </c>
      <c t="n" r="D40" s="15">
        <v>11.96</v>
      </c>
      <c t="n" r="E40" s="15">
        <v>13.24</v>
      </c>
    </row>
    <row r="41" spans="1:7">
      <c t="s" r="A41" s="4">
        <v>733</v>
      </c>
      <c t="n" r="C41" s="15">
        <v>14.68</v>
      </c>
      <c t="n" r="D41" s="15">
        <v>12.1</v>
      </c>
      <c t="n" r="E41" s="15">
        <v>10.91</v>
      </c>
    </row>
    <row r="42" spans="1:7">
      <c t="s" r="A42" s="4">
        <v>734</v>
      </c>
      <c t="n" r="C42" s="15">
        <v>18.53</v>
      </c>
      <c t="n" r="D42" s="15">
        <v>6.81</v>
      </c>
      <c t="n" r="E42" s="15">
        <v>20.67</v>
      </c>
    </row>
    <row r="43" spans="1:7">
      <c t="s" r="A43" s="4">
        <v>735</v>
      </c>
      <c t="n" r="C43" s="8">
        <v>13.64</v>
      </c>
      <c t="n" r="D43" s="8">
        <v>16.46</v>
      </c>
      <c t="n" r="E43" s="8">
        <v>17.99</v>
      </c>
    </row>
    <row r="44" spans="1:7">
      <c t="s" r="A44" s="4">
        <v>736</v>
      </c>
      <c t="n" r="F44" s="8">
        <v>14.46</v>
      </c>
      <c t="n" r="G44" s="8">
        <v>17.39</v>
      </c>
    </row>
    <row r="45" spans="1:7">
      <c t="s" r="A45" s="3">
        <v>737</v>
      </c>
    </row>
    <row r="46" spans="1:7">
      <c t="s" r="A46" s="4">
        <v>738</v>
      </c>
      <c t="s" r="C46" s="4">
        <v>429</v>
      </c>
      <c t="s" r="D46" s="4">
        <v>739</v>
      </c>
    </row>
    <row r="47" spans="1:7">
      <c t="s" r="A47" s="4">
        <v>740</v>
      </c>
      <c t="s" r="C47" s="4">
        <v>739</v>
      </c>
      <c t="s" r="D47" s="4">
        <v>741</v>
      </c>
    </row>
    <row r="48" spans="1:7">
      <c t="s" r="A48" s="3">
        <v>742</v>
      </c>
    </row>
    <row r="49" spans="1:7">
      <c t="s" r="A49" s="4">
        <v>743</v>
      </c>
      <c t="n" r="F49" s="7">
        <v>5726700</v>
      </c>
    </row>
    <row r="50" spans="1:7">
      <c t="s" r="A50" s="4">
        <v>744</v>
      </c>
      <c t="n" r="F50" s="7">
        <v>2212500</v>
      </c>
    </row>
    <row r="51" spans="1:7">
      <c t="s" r="A51" s="4">
        <v>745</v>
      </c>
      <c t="n" r="C51" s="7">
        <v>1800000</v>
      </c>
      <c t="n" r="D51" s="7">
        <v>30000</v>
      </c>
      <c t="n" r="E51" s="7">
        <v>172000</v>
      </c>
    </row>
    <row r="52" spans="1:7">
      <c t="s" r="A52" s="3">
        <v>746</v>
      </c>
    </row>
    <row r="53" spans="1:7">
      <c t="s" r="A53" s="4">
        <v>747</v>
      </c>
      <c t="n" r="C53" s="6">
        <v>563738</v>
      </c>
    </row>
    <row r="54" spans="1:7">
      <c t="s" r="A54" s="4">
        <v>726</v>
      </c>
      <c t="n" r="C54" s="6">
        <v>267433</v>
      </c>
      <c t="n" r="D54" s="6">
        <v>255503</v>
      </c>
      <c t="n" r="E54" s="6">
        <v>173560</v>
      </c>
    </row>
    <row r="55" spans="1:7">
      <c t="s" r="A55" s="4">
        <v>748</v>
      </c>
      <c t="n" r="C55" s="6">
        <v>-187403</v>
      </c>
    </row>
    <row r="56" spans="1:7">
      <c t="s" r="A56" s="4">
        <v>728</v>
      </c>
      <c t="n" r="C56" s="6">
        <v>-64086</v>
      </c>
    </row>
    <row r="57" spans="1:7">
      <c t="s" r="A57" s="4">
        <v>749</v>
      </c>
      <c t="n" r="C57" s="6">
        <v>579682</v>
      </c>
      <c t="n" r="D57" s="6">
        <v>563738</v>
      </c>
    </row>
    <row r="58" spans="1:7">
      <c t="s" r="A58" s="3">
        <v>719</v>
      </c>
    </row>
    <row r="59" spans="1:7">
      <c t="s" r="A59" s="4">
        <v>750</v>
      </c>
      <c t="n" r="C59" s="8">
        <v>4.56</v>
      </c>
    </row>
    <row r="60" spans="1:7">
      <c t="s" r="A60" s="4">
        <v>718</v>
      </c>
      <c t="n" r="C60" s="15">
        <v>4.75</v>
      </c>
      <c t="n" r="D60" s="8">
        <v>4.47</v>
      </c>
      <c t="n" r="E60" s="8">
        <v>5.04</v>
      </c>
    </row>
    <row r="61" spans="1:7">
      <c t="s" r="A61" s="4">
        <v>751</v>
      </c>
      <c t="n" r="C61" s="15">
        <v>4.43</v>
      </c>
    </row>
    <row r="62" spans="1:7">
      <c t="s" r="A62" s="4">
        <v>734</v>
      </c>
      <c t="n" r="C62" s="15">
        <v>4.65</v>
      </c>
    </row>
    <row r="63" spans="1:7">
      <c t="s" r="A63" s="4">
        <v>752</v>
      </c>
      <c t="n" r="C63" s="8">
        <v>4.75</v>
      </c>
      <c t="n" r="D63" s="8">
        <v>4.56</v>
      </c>
    </row>
    <row r="64" spans="1:7">
      <c t="s" r="A64" s="4">
        <v>753</v>
      </c>
    </row>
    <row r="65" spans="1:7">
      <c t="s" r="A65" s="3">
        <v>691</v>
      </c>
    </row>
    <row r="66" spans="1:7">
      <c t="s" r="A66" s="4">
        <v>726</v>
      </c>
      <c t="n" r="C66" s="6">
        <v>408163</v>
      </c>
      <c t="n" r="D66" s="6">
        <v>312749</v>
      </c>
      <c t="n" r="E66" s="6">
        <v>282651</v>
      </c>
    </row>
    <row r="67" spans="1:7">
      <c t="s" r="A67" s="3">
        <v>754</v>
      </c>
    </row>
    <row r="68" spans="1:7">
      <c t="s" r="A68" s="4">
        <v>755</v>
      </c>
      <c t="n" r="C68" s="6">
        <v>723176</v>
      </c>
      <c t="n" r="D68" s="6">
        <v>733591</v>
      </c>
      <c t="n" r="E68" s="6">
        <v>698885</v>
      </c>
    </row>
    <row r="69" spans="1:7">
      <c t="s" r="A69" s="4">
        <v>726</v>
      </c>
      <c t="n" r="C69" s="6">
        <v>408163</v>
      </c>
      <c t="n" r="D69" s="6">
        <v>312749</v>
      </c>
      <c t="n" r="E69" s="6">
        <v>282651</v>
      </c>
    </row>
    <row r="70" spans="1:7">
      <c t="s" r="A70" s="4">
        <v>748</v>
      </c>
      <c t="n" r="C70" s="6">
        <v>-215856</v>
      </c>
      <c t="n" r="D70" s="6">
        <v>-284891</v>
      </c>
      <c t="n" r="E70" s="6">
        <v>-202012</v>
      </c>
    </row>
    <row r="71" spans="1:7">
      <c t="s" r="A71" s="4">
        <v>728</v>
      </c>
      <c t="n" r="C71" s="6">
        <v>-106184</v>
      </c>
      <c t="n" r="D71" s="6">
        <v>-38273</v>
      </c>
      <c t="n" r="E71" s="6">
        <v>-45933</v>
      </c>
    </row>
    <row r="72" spans="1:7">
      <c t="s" r="A72" s="4">
        <v>756</v>
      </c>
      <c t="n" r="C72" s="6">
        <v>809299</v>
      </c>
      <c t="n" r="D72" s="6">
        <v>723176</v>
      </c>
      <c t="n" r="E72" s="6">
        <v>733591</v>
      </c>
    </row>
    <row r="73" spans="1:7">
      <c t="s" r="A73" s="3">
        <v>719</v>
      </c>
    </row>
    <row r="74" spans="1:7">
      <c t="s" r="A74" s="4">
        <v>757</v>
      </c>
      <c t="n" r="C74" s="8">
        <v>12.7</v>
      </c>
      <c t="n" r="D74" s="8">
        <v>13.79</v>
      </c>
      <c t="n" r="E74" s="8">
        <v>14.21</v>
      </c>
    </row>
    <row r="75" spans="1:7">
      <c t="s" r="A75" s="4">
        <v>720</v>
      </c>
      <c t="n" r="C75" s="15">
        <v>13.57</v>
      </c>
      <c t="n" r="D75" s="6">
        <v>12</v>
      </c>
      <c t="n" r="E75" s="15">
        <v>13.43</v>
      </c>
    </row>
    <row r="76" spans="1:7">
      <c t="s" r="A76" s="4">
        <v>751</v>
      </c>
      <c t="n" r="C76" s="15">
        <v>13.06</v>
      </c>
      <c t="n" r="D76" s="15">
        <v>14.74</v>
      </c>
      <c t="n" r="E76" s="15">
        <v>14.51</v>
      </c>
    </row>
    <row r="77" spans="1:7">
      <c t="s" r="A77" s="4">
        <v>734</v>
      </c>
      <c t="n" r="C77" s="15">
        <v>13.52</v>
      </c>
      <c t="n" r="D77" s="15">
        <v>12.83</v>
      </c>
      <c t="n" r="E77" s="15">
        <v>13.69</v>
      </c>
    </row>
    <row r="78" spans="1:7">
      <c t="s" r="A78" s="4">
        <v>758</v>
      </c>
      <c t="n" r="C78" s="8">
        <v>13.13</v>
      </c>
      <c t="n" r="D78" s="8">
        <v>12.7</v>
      </c>
      <c t="n" r="E78" s="8">
        <v>13.79</v>
      </c>
    </row>
    <row r="79" spans="1:7">
      <c t="s" r="A79" s="4">
        <v>759</v>
      </c>
    </row>
    <row r="80" spans="1:7">
      <c t="s" r="A80" s="3">
        <v>691</v>
      </c>
    </row>
    <row r="81" spans="1:7">
      <c t="s" r="A81" s="4">
        <v>726</v>
      </c>
      <c t="n" r="C81" s="6">
        <v>36950</v>
      </c>
      <c t="n" r="D81" s="6">
        <v>44631</v>
      </c>
      <c t="n" r="E81" s="6">
        <v>29453</v>
      </c>
    </row>
    <row r="82" spans="1:7">
      <c t="s" r="A82" s="3">
        <v>754</v>
      </c>
    </row>
    <row r="83" spans="1:7">
      <c t="s" r="A83" s="4">
        <v>726</v>
      </c>
      <c t="n" r="C83" s="6">
        <v>36950</v>
      </c>
      <c t="n" r="D83" s="6">
        <v>44631</v>
      </c>
      <c t="n" r="E83" s="6">
        <v>29453</v>
      </c>
    </row>
    <row r="84" spans="1:7">
      <c t="s" r="A84" s="3">
        <v>719</v>
      </c>
    </row>
    <row r="85" spans="1:7">
      <c t="s" r="A85" s="4">
        <v>720</v>
      </c>
      <c t="n" r="C85" s="8">
        <v>14.05</v>
      </c>
      <c t="n" r="D85" s="8">
        <v>12.1</v>
      </c>
      <c t="n" r="E85" s="8">
        <v>13.24</v>
      </c>
    </row>
    <row r="86" spans="1:7">
      <c t="s" r="A86" s="4">
        <v>318</v>
      </c>
    </row>
    <row r="87" spans="1:7">
      <c t="s" r="A87" s="3">
        <v>691</v>
      </c>
    </row>
    <row r="88" spans="1:7">
      <c t="s" r="A88" s="4">
        <v>726</v>
      </c>
      <c t="n" r="C88" s="6">
        <v>222583</v>
      </c>
    </row>
    <row r="89" spans="1:7">
      <c t="s" r="A89" s="3">
        <v>754</v>
      </c>
    </row>
    <row r="90" spans="1:7">
      <c t="s" r="A90" s="4">
        <v>726</v>
      </c>
      <c t="n" r="C90" s="6">
        <v>222583</v>
      </c>
    </row>
    <row r="91" spans="1:7">
      <c t="s" r="A91" s="4">
        <v>728</v>
      </c>
      <c t="n" r="C91" s="6">
        <v>-19754</v>
      </c>
    </row>
    <row r="92" spans="1:7">
      <c t="s" r="A92" s="4">
        <v>756</v>
      </c>
      <c t="n" r="C92" s="6">
        <v>202829</v>
      </c>
    </row>
    <row r="93" spans="1:7">
      <c t="s" r="A93" s="3">
        <v>719</v>
      </c>
    </row>
    <row r="94" spans="1:7">
      <c t="s" r="A94" s="4">
        <v>720</v>
      </c>
      <c t="n" r="C94" s="8">
        <v>13.61</v>
      </c>
    </row>
    <row r="95" spans="1:7">
      <c t="s" r="A95" s="4">
        <v>734</v>
      </c>
      <c t="n" r="C95" s="15">
        <v>13.51</v>
      </c>
    </row>
    <row r="96" spans="1:7">
      <c t="s" r="A96" s="4">
        <v>758</v>
      </c>
      <c t="n" r="C96" s="8">
        <v>13.62</v>
      </c>
    </row>
    <row r="97" spans="1:7">
      <c t="s" r="A97" s="4">
        <v>760</v>
      </c>
    </row>
    <row r="98" spans="1:7">
      <c t="s" r="A98" s="3">
        <v>686</v>
      </c>
    </row>
    <row r="99" spans="1:7">
      <c t="s" r="A99" s="4">
        <v>761</v>
      </c>
      <c t="n" r="F99" s="6">
        <v>3</v>
      </c>
    </row>
    <row r="100" spans="1:7">
      <c t="s" r="A100" s="4">
        <v>762</v>
      </c>
    </row>
    <row r="101" spans="1:7">
      <c t="s" r="A101" s="3">
        <v>686</v>
      </c>
    </row>
    <row r="102" spans="1:7">
      <c t="s" r="A102" s="4">
        <v>700</v>
      </c>
      <c t="n" r="C102" s="6">
        <v>76923</v>
      </c>
      <c t="n" r="F102" s="6">
        <v>76923</v>
      </c>
    </row>
    <row r="103" spans="1:7">
      <c t="s" r="A103" s="3">
        <v>724</v>
      </c>
    </row>
    <row r="104" spans="1:7">
      <c t="s" r="A104" s="4">
        <v>729</v>
      </c>
      <c t="n" r="C104" s="6">
        <v>76923</v>
      </c>
    </row>
    <row r="105" spans="1:7">
      <c t="s" r="A105" s="4">
        <v>763</v>
      </c>
    </row>
    <row r="106" spans="1:7">
      <c t="s" r="A106" s="3">
        <v>686</v>
      </c>
    </row>
    <row r="107" spans="1:7">
      <c t="s" r="A107" s="4">
        <v>764</v>
      </c>
      <c t="n" r="B107" s="6">
        <v>5150000</v>
      </c>
    </row>
    <row r="108" spans="1:7">
      <c t="s" r="A108" s="4">
        <v>765</v>
      </c>
    </row>
    <row r="109" spans="1:7">
      <c t="s" r="A109" s="3">
        <v>686</v>
      </c>
    </row>
    <row r="110" spans="1:7">
      <c t="s" r="A110" s="4">
        <v>766</v>
      </c>
      <c t="s" r="B110" s="4">
        <v>767</v>
      </c>
    </row>
    <row r="111" spans="1:7">
      <c t="s" r="A111" s="3">
        <v>724</v>
      </c>
    </row>
    <row r="112" spans="1:7">
      <c t="s" r="A112" s="4">
        <v>726</v>
      </c>
      <c t="n" r="C112" s="6">
        <v>267433</v>
      </c>
      <c t="n" r="D112" s="6">
        <v>255503</v>
      </c>
      <c t="n" r="E112" s="6">
        <v>173560</v>
      </c>
    </row>
    <row r="113" spans="1:7">
      <c t="s" r="A113" s="3">
        <v>746</v>
      </c>
    </row>
    <row r="114" spans="1:7">
      <c t="s" r="A114" s="4">
        <v>726</v>
      </c>
      <c t="n" r="C114" s="6">
        <v>267433</v>
      </c>
      <c t="n" r="D114" s="6">
        <v>255503</v>
      </c>
      <c t="n" r="E114" s="6">
        <v>173560</v>
      </c>
    </row>
    <row r="115" spans="1:7">
      <c t="s" r="A115" s="4">
        <v>768</v>
      </c>
    </row>
    <row r="116" spans="1:7">
      <c t="s" r="A116" s="3">
        <v>691</v>
      </c>
    </row>
    <row r="117" spans="1:7">
      <c t="s" r="A117" s="4">
        <v>726</v>
      </c>
      <c t="n" r="C117" s="6">
        <v>408163</v>
      </c>
    </row>
    <row r="118" spans="1:7">
      <c t="s" r="A118" s="4">
        <v>769</v>
      </c>
      <c t="s" r="C118" s="4">
        <v>391</v>
      </c>
    </row>
    <row r="119" spans="1:7">
      <c t="s" r="A119" s="3">
        <v>754</v>
      </c>
    </row>
    <row r="120" spans="1:7">
      <c t="s" r="A120" s="4">
        <v>726</v>
      </c>
      <c t="n" r="C120" s="6">
        <v>408163</v>
      </c>
    </row>
    <row r="121" spans="1:7">
      <c t="s" r="A121" s="3">
        <v>719</v>
      </c>
    </row>
    <row r="122" spans="1:7">
      <c t="s" r="A122" s="4">
        <v>720</v>
      </c>
      <c t="n" r="C122" s="8">
        <v>13.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6"/>
    <col customWidth="1" max="2" min="2" width="30"/>
  </cols>
  <sheetData>
    <row r="1" spans="1:2">
      <c t="s" r="A1" s="1">
        <v>770</v>
      </c>
      <c t="s" r="B1" s="2">
        <v>1</v>
      </c>
    </row>
    <row r="2" spans="1:2">
      <c t="s" r="B2" s="2">
        <v>771</v>
      </c>
    </row>
    <row r="3" spans="1:2">
      <c t="s" r="A3" s="4">
        <v>772</v>
      </c>
    </row>
    <row r="4" spans="1:2">
      <c t="s" r="A4" s="3">
        <v>773</v>
      </c>
    </row>
    <row r="5" spans="1:2">
      <c t="s" r="A5" s="4">
        <v>774</v>
      </c>
      <c t="n" r="B5" s="7">
        <v>8</v>
      </c>
    </row>
    <row r="6" spans="1:2">
      <c t="s" r="A6" s="4">
        <v>775</v>
      </c>
      <c t="n" r="B6" s="7">
        <v>11</v>
      </c>
    </row>
    <row r="7" spans="1:2">
      <c t="s" r="A7" s="3">
        <v>776</v>
      </c>
    </row>
    <row r="8" spans="1:2">
      <c t="s" r="A8" s="4">
        <v>777</v>
      </c>
      <c t="n" r="B8" s="6">
        <v>19458</v>
      </c>
    </row>
    <row r="9" spans="1:2">
      <c t="s" r="A9" s="4">
        <v>778</v>
      </c>
      <c t="s" r="B9" s="4">
        <v>779</v>
      </c>
    </row>
    <row r="10" spans="1:2">
      <c t="s" r="A10" s="4">
        <v>780</v>
      </c>
      <c t="n" r="B10" s="8">
        <v>11.1</v>
      </c>
    </row>
    <row r="11" spans="1:2">
      <c t="s" r="A11" s="4">
        <v>781</v>
      </c>
    </row>
    <row r="12" spans="1:2">
      <c t="s" r="A12" s="3">
        <v>773</v>
      </c>
    </row>
    <row r="13" spans="1:2">
      <c t="s" r="A13" s="4">
        <v>774</v>
      </c>
      <c t="n" r="B13" s="6">
        <v>12</v>
      </c>
    </row>
    <row r="14" spans="1:2">
      <c t="s" r="A14" s="4">
        <v>775</v>
      </c>
      <c t="n" r="B14" s="7">
        <v>14</v>
      </c>
    </row>
    <row r="15" spans="1:2">
      <c t="s" r="A15" s="3">
        <v>776</v>
      </c>
    </row>
    <row r="16" spans="1:2">
      <c t="s" r="A16" s="4">
        <v>777</v>
      </c>
      <c t="n" r="B16" s="6">
        <v>859595</v>
      </c>
    </row>
    <row r="17" spans="1:2">
      <c t="s" r="A17" s="4">
        <v>778</v>
      </c>
      <c t="s" r="B17" s="4">
        <v>782</v>
      </c>
    </row>
    <row r="18" spans="1:2">
      <c t="s" r="A18" s="4">
        <v>780</v>
      </c>
      <c t="n" r="B18" s="8">
        <v>13.31</v>
      </c>
    </row>
    <row r="19" spans="1:2">
      <c t="s" r="A19" s="3">
        <v>783</v>
      </c>
    </row>
    <row r="20" spans="1:2">
      <c t="s" r="A20" s="4">
        <v>784</v>
      </c>
      <c t="n" r="B20" s="6">
        <v>305331</v>
      </c>
    </row>
    <row r="21" spans="1:2">
      <c t="s" r="A21" s="4">
        <v>785</v>
      </c>
      <c t="n" r="B21" s="8">
        <v>13.9</v>
      </c>
    </row>
    <row r="22" spans="1:2">
      <c t="s" r="A22" s="4">
        <v>786</v>
      </c>
    </row>
    <row r="23" spans="1:2">
      <c t="s" r="A23" s="3">
        <v>773</v>
      </c>
    </row>
    <row r="24" spans="1:2">
      <c t="s" r="A24" s="4">
        <v>774</v>
      </c>
      <c t="n" r="B24" s="6">
        <v>15</v>
      </c>
    </row>
    <row r="25" spans="1:2">
      <c t="s" r="A25" s="4">
        <v>775</v>
      </c>
      <c t="n" r="B25" s="7">
        <v>18</v>
      </c>
    </row>
    <row r="26" spans="1:2">
      <c t="s" r="A26" s="3">
        <v>776</v>
      </c>
    </row>
    <row r="27" spans="1:2">
      <c t="s" r="A27" s="4">
        <v>777</v>
      </c>
      <c t="n" r="B27" s="6">
        <v>185376</v>
      </c>
    </row>
    <row r="28" spans="1:2">
      <c t="s" r="A28" s="4">
        <v>778</v>
      </c>
      <c t="s" r="B28" s="4">
        <v>787</v>
      </c>
    </row>
    <row r="29" spans="1:2">
      <c t="s" r="A29" s="4">
        <v>780</v>
      </c>
      <c t="n" r="B29" s="8">
        <v>15.43</v>
      </c>
    </row>
    <row r="30" spans="1:2">
      <c t="s" r="A30" s="3">
        <v>783</v>
      </c>
    </row>
    <row r="31" spans="1:2">
      <c t="s" r="A31" s="4">
        <v>784</v>
      </c>
      <c t="n" r="B31" s="6">
        <v>179416</v>
      </c>
    </row>
    <row r="32" spans="1:2">
      <c t="s" r="A32" s="4">
        <v>785</v>
      </c>
      <c t="n" r="B32" s="8">
        <v>15.64</v>
      </c>
    </row>
    <row r="33" spans="1:2">
      <c t="s" r="A33" s="4">
        <v>788</v>
      </c>
    </row>
    <row r="34" spans="1:2">
      <c t="s" r="A34" s="3">
        <v>773</v>
      </c>
    </row>
    <row r="35" spans="1:2">
      <c t="s" r="A35" s="4">
        <v>774</v>
      </c>
      <c t="n" r="B35" s="6">
        <v>8</v>
      </c>
    </row>
    <row r="36" spans="1:2">
      <c t="s" r="A36" s="4">
        <v>775</v>
      </c>
      <c t="n" r="B36" s="7">
        <v>18</v>
      </c>
    </row>
    <row r="37" spans="1:2">
      <c t="s" r="A37" s="3">
        <v>776</v>
      </c>
    </row>
    <row r="38" spans="1:2">
      <c t="s" r="A38" s="4">
        <v>777</v>
      </c>
      <c t="n" r="B38" s="6">
        <v>1064429</v>
      </c>
    </row>
    <row r="39" spans="1:2">
      <c t="s" r="A39" s="4">
        <v>778</v>
      </c>
      <c t="s" r="B39" s="4">
        <v>429</v>
      </c>
    </row>
    <row r="40" spans="1:2">
      <c t="s" r="A40" s="4">
        <v>780</v>
      </c>
      <c t="n" r="B40" s="8">
        <v>13.64</v>
      </c>
    </row>
    <row r="41" spans="1:2">
      <c t="s" r="A41" s="3">
        <v>783</v>
      </c>
    </row>
    <row r="42" spans="1:2">
      <c t="s" r="A42" s="4">
        <v>784</v>
      </c>
      <c t="n" r="B42" s="6">
        <v>484747</v>
      </c>
    </row>
    <row r="43" spans="1:2">
      <c t="s" r="A43" s="4">
        <v>785</v>
      </c>
      <c t="n" r="B43" s="8">
        <v>1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9</v>
      </c>
      <c t="s" r="B1" s="2">
        <v>1</v>
      </c>
    </row>
    <row r="2" spans="1:4">
      <c t="s" r="B2" s="2">
        <v>2</v>
      </c>
      <c t="s" r="C2" s="2">
        <v>30</v>
      </c>
      <c t="s" r="D2" s="2">
        <v>85</v>
      </c>
    </row>
    <row r="3" spans="1:4">
      <c t="s" r="A3" s="4">
        <v>790</v>
      </c>
    </row>
    <row r="4" spans="1:4">
      <c t="s" r="A4" s="3">
        <v>791</v>
      </c>
    </row>
    <row r="5" spans="1:4">
      <c t="s" r="A5" s="4">
        <v>792</v>
      </c>
      <c t="s" r="B5" s="4">
        <v>793</v>
      </c>
    </row>
    <row r="6" spans="1:4">
      <c t="s" r="A6" s="4">
        <v>794</v>
      </c>
      <c t="s" r="B6" s="4">
        <v>387</v>
      </c>
    </row>
    <row r="7" spans="1:4">
      <c t="s" r="A7" s="4">
        <v>795</v>
      </c>
      <c t="s" r="B7" s="4">
        <v>767</v>
      </c>
    </row>
    <row r="8" spans="1:4">
      <c t="s" r="A8" s="4">
        <v>796</v>
      </c>
      <c t="n" r="B8" s="14">
        <v>20.4</v>
      </c>
      <c t="n" r="C8" s="14">
        <v>19.3</v>
      </c>
      <c t="n" r="D8" s="14">
        <v>18.3</v>
      </c>
    </row>
    <row r="9" spans="1:4">
      <c t="s" r="A9" s="4">
        <v>797</v>
      </c>
    </row>
    <row r="10" spans="1:4">
      <c t="s" r="A10" s="3">
        <v>791</v>
      </c>
    </row>
    <row r="11" spans="1:4">
      <c t="s" r="A11" s="4">
        <v>798</v>
      </c>
      <c t="s" r="B11" s="4">
        <v>799</v>
      </c>
    </row>
    <row r="12" spans="1:4">
      <c t="s" r="A12" s="4">
        <v>800</v>
      </c>
      <c t="s" r="B12" s="4">
        <v>801</v>
      </c>
    </row>
    <row r="13" spans="1:4">
      <c t="s" r="A13" s="4">
        <v>802</v>
      </c>
      <c t="s" r="B13" s="4">
        <v>803</v>
      </c>
    </row>
    <row r="14" spans="1:4">
      <c t="s" r="A14" s="4">
        <v>804</v>
      </c>
    </row>
    <row r="15" spans="1:4">
      <c t="s" r="A15" s="3">
        <v>791</v>
      </c>
    </row>
    <row r="16" spans="1:4">
      <c t="s" r="A16" s="4">
        <v>798</v>
      </c>
      <c t="s" r="B16" s="4">
        <v>568</v>
      </c>
    </row>
    <row r="17" spans="1:4">
      <c t="s" r="A17" s="4">
        <v>800</v>
      </c>
      <c t="s" r="B17" s="4">
        <v>805</v>
      </c>
    </row>
    <row r="18" spans="1:4">
      <c t="s" r="A18" s="4">
        <v>802</v>
      </c>
      <c t="s" r="B18" s="4">
        <v>806</v>
      </c>
    </row>
    <row r="19" spans="1:4">
      <c t="s" r="A19" s="4">
        <v>807</v>
      </c>
    </row>
    <row r="20" spans="1:4">
      <c t="s" r="A20" s="3">
        <v>791</v>
      </c>
    </row>
    <row r="21" spans="1:4">
      <c t="s" r="A21" s="4">
        <v>792</v>
      </c>
      <c t="s" r="B21" s="4">
        <v>793</v>
      </c>
    </row>
    <row r="22" spans="1:4">
      <c t="s" r="A22" s="4">
        <v>794</v>
      </c>
      <c t="s" r="B22" s="4">
        <v>387</v>
      </c>
    </row>
    <row r="23" spans="1:4">
      <c t="s" r="A23" s="4">
        <v>796</v>
      </c>
      <c t="n" r="B23" s="7">
        <v>24</v>
      </c>
      <c t="n" r="C23" s="14">
        <v>27.2</v>
      </c>
      <c t="n" r="D23" s="14">
        <v>26.7</v>
      </c>
    </row>
    <row r="24" spans="1:4">
      <c t="s" r="A24" s="4">
        <v>808</v>
      </c>
    </row>
    <row r="25" spans="1:4">
      <c t="s" r="A25" s="3">
        <v>791</v>
      </c>
    </row>
    <row r="26" spans="1:4">
      <c t="s" r="A26" s="4">
        <v>809</v>
      </c>
      <c t="s" r="B26" s="4">
        <v>803</v>
      </c>
    </row>
    <row r="27" spans="1:4">
      <c t="s" r="A27" s="4">
        <v>810</v>
      </c>
      <c t="s" r="B27" s="4">
        <v>394</v>
      </c>
    </row>
    <row r="28" spans="1:4">
      <c t="s" r="A28" s="4">
        <v>811</v>
      </c>
      <c t="s" r="B28" s="4">
        <v>812</v>
      </c>
    </row>
    <row r="29" spans="1:4">
      <c t="s" r="A29" s="4">
        <v>813</v>
      </c>
      <c t="s" r="B29" s="4">
        <v>767</v>
      </c>
    </row>
    <row r="30" spans="1:4">
      <c t="s" r="A30" s="4">
        <v>814</v>
      </c>
    </row>
    <row r="31" spans="1:4">
      <c t="s" r="A31" s="3">
        <v>791</v>
      </c>
    </row>
    <row r="32" spans="1:4">
      <c t="s" r="A32" s="4">
        <v>795</v>
      </c>
      <c t="s" r="B32" s="4">
        <v>670</v>
      </c>
    </row>
    <row r="33" spans="1:4">
      <c t="s" r="A33" s="4">
        <v>815</v>
      </c>
      <c t="s" r="B33" s="4">
        <v>816</v>
      </c>
    </row>
    <row r="34" spans="1:4">
      <c t="s" r="A34" s="4">
        <v>817</v>
      </c>
    </row>
    <row r="35" spans="1:4">
      <c t="s" r="A35" s="3">
        <v>791</v>
      </c>
    </row>
    <row r="36" spans="1:4">
      <c t="s" r="A36" s="4">
        <v>795</v>
      </c>
      <c t="s" r="B36" s="4">
        <v>818</v>
      </c>
    </row>
    <row r="37" spans="1:4">
      <c t="s" r="A37" s="4">
        <v>815</v>
      </c>
      <c t="s" r="B37" s="4">
        <v>7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9</v>
      </c>
      <c t="s" r="B1" s="2">
        <v>1</v>
      </c>
    </row>
    <row r="2" spans="1:4">
      <c t="s" r="B2" s="2">
        <v>2</v>
      </c>
      <c t="s" r="C2" s="2">
        <v>30</v>
      </c>
      <c t="s" r="D2" s="2">
        <v>85</v>
      </c>
    </row>
    <row r="3" spans="1:4">
      <c t="s" r="A3" s="3">
        <v>211</v>
      </c>
    </row>
    <row r="4" spans="1:4">
      <c t="s" r="A4" s="4">
        <v>820</v>
      </c>
      <c t="s" r="B4" s="4">
        <v>793</v>
      </c>
    </row>
    <row r="5" spans="1:4">
      <c t="s" r="A5" s="4">
        <v>821</v>
      </c>
      <c t="s" r="B5" s="4">
        <v>805</v>
      </c>
    </row>
    <row r="6" spans="1:4">
      <c t="s" r="A6" s="4">
        <v>822</v>
      </c>
      <c t="s" r="B6" s="4">
        <v>535</v>
      </c>
    </row>
    <row r="7" spans="1:4">
      <c t="s" r="A7" s="4">
        <v>823</v>
      </c>
      <c t="n" r="B7" s="7">
        <v>25000</v>
      </c>
    </row>
    <row r="8" spans="1:4">
      <c t="s" r="A8" s="4">
        <v>824</v>
      </c>
      <c t="s" r="B8" s="4">
        <v>805</v>
      </c>
    </row>
    <row r="9" spans="1:4">
      <c t="s" r="A9" s="3">
        <v>825</v>
      </c>
    </row>
    <row r="10" spans="1:4">
      <c t="s" r="A10" s="4">
        <v>826</v>
      </c>
      <c t="n" r="B10" s="6">
        <v>254098</v>
      </c>
      <c t="n" r="C10" s="6">
        <v>295035</v>
      </c>
      <c t="n" r="D10" s="6">
        <v>299786</v>
      </c>
    </row>
    <row r="11" spans="1:4">
      <c t="s" r="A11" s="4">
        <v>827</v>
      </c>
      <c t="n" r="B11" s="8">
        <v>13.5</v>
      </c>
      <c t="n" r="C11" s="8">
        <v>12.72</v>
      </c>
      <c t="n" r="D11" s="8">
        <v>12.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8</v>
      </c>
      <c t="s" r="B1" s="2">
        <v>1</v>
      </c>
    </row>
    <row r="2" spans="1:4">
      <c t="s" r="B2" s="2">
        <v>2</v>
      </c>
      <c t="s" r="C2" s="2">
        <v>30</v>
      </c>
      <c t="s" r="D2" s="2">
        <v>85</v>
      </c>
    </row>
    <row r="3" spans="1:4">
      <c t="s" r="A3" s="3">
        <v>213</v>
      </c>
    </row>
    <row r="4" spans="1:4">
      <c t="s" r="A4" s="4">
        <v>829</v>
      </c>
      <c t="n" r="B4" s="16">
        <v>1.3</v>
      </c>
      <c t="n" r="C4" s="16">
        <v>0.7</v>
      </c>
      <c t="n" r="D4" s="16">
        <v>0.8</v>
      </c>
    </row>
    <row r="5" spans="1:4">
      <c t="s" r="A5" s="4">
        <v>830</v>
      </c>
      <c t="n" r="B5" s="14">
        <v>18.7</v>
      </c>
      <c t="n" r="C5" s="14">
        <v>8.4</v>
      </c>
      <c t="n" r="D5" s="14">
        <v>11.7</v>
      </c>
    </row>
    <row r="6" spans="1:4">
      <c t="s" r="A6" s="4">
        <v>831</v>
      </c>
      <c t="n" r="B6" s="8">
        <v>14.98</v>
      </c>
      <c t="n" r="C6" s="8">
        <v>12.54</v>
      </c>
      <c t="n" r="D6" s="8">
        <v>1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29"/>
    <col customWidth="1" max="3" min="3" width="22"/>
    <col customWidth="1" max="4" min="4" width="21"/>
  </cols>
  <sheetData>
    <row r="1" spans="1:4">
      <c t="s" r="A1" s="1">
        <v>832</v>
      </c>
      <c t="s" r="B1" s="2">
        <v>1</v>
      </c>
    </row>
    <row r="2" spans="1:4">
      <c t="s" r="B2" s="2">
        <v>518</v>
      </c>
      <c t="s" r="C2" s="2">
        <v>833</v>
      </c>
      <c t="s" r="D2" s="2">
        <v>499</v>
      </c>
    </row>
    <row r="3" spans="1:4">
      <c t="s" r="A3" s="4">
        <v>834</v>
      </c>
    </row>
    <row r="4" spans="1:4">
      <c t="s" r="A4" s="3">
        <v>835</v>
      </c>
    </row>
    <row r="5" spans="1:4">
      <c t="s" r="A5" s="4">
        <v>836</v>
      </c>
      <c t="n" r="B5" s="7">
        <v>65000000</v>
      </c>
      <c t="n" r="D5" s="7">
        <v>90600000</v>
      </c>
    </row>
    <row r="6" spans="1:4">
      <c t="s" r="A6" s="4">
        <v>837</v>
      </c>
    </row>
    <row r="7" spans="1:4">
      <c t="s" r="A7" s="3">
        <v>835</v>
      </c>
    </row>
    <row r="8" spans="1:4">
      <c t="s" r="A8" s="4">
        <v>838</v>
      </c>
      <c t="s" r="C8" s="4">
        <v>391</v>
      </c>
    </row>
    <row r="9" spans="1:4">
      <c t="s" r="A9" s="4">
        <v>839</v>
      </c>
    </row>
    <row r="10" spans="1:4">
      <c t="s" r="A10" s="3">
        <v>835</v>
      </c>
    </row>
    <row r="11" spans="1:4">
      <c t="s" r="A11" s="4">
        <v>838</v>
      </c>
      <c t="s" r="C11" s="4">
        <v>840</v>
      </c>
    </row>
    <row r="12" spans="1:4">
      <c t="s" r="A12" s="4">
        <v>841</v>
      </c>
    </row>
    <row r="13" spans="1:4">
      <c t="s" r="A13" s="3">
        <v>835</v>
      </c>
    </row>
    <row r="14" spans="1:4">
      <c t="s" r="A14" s="4">
        <v>842</v>
      </c>
      <c t="n" r="B14" s="6">
        <v>1</v>
      </c>
    </row>
    <row r="15" spans="1:4">
      <c t="s" r="A15" s="4">
        <v>843</v>
      </c>
      <c t="n" r="C15" s="6">
        <v>5</v>
      </c>
    </row>
    <row r="16" spans="1:4">
      <c t="s" r="A16" s="4">
        <v>844</v>
      </c>
    </row>
    <row r="17" spans="1:4">
      <c t="s" r="A17" s="3">
        <v>835</v>
      </c>
    </row>
    <row r="18" spans="1:4">
      <c t="s" r="A18" s="4">
        <v>842</v>
      </c>
      <c t="n" r="B18" s="6">
        <v>2</v>
      </c>
    </row>
    <row r="19" spans="1:4">
      <c t="s" r="A19" s="4">
        <v>843</v>
      </c>
      <c t="n" r="C19" s="6">
        <v>2</v>
      </c>
    </row>
    <row r="20" spans="1:4">
      <c t="s" r="A20" s="4">
        <v>845</v>
      </c>
    </row>
    <row r="21" spans="1:4">
      <c t="s" r="A21" s="3">
        <v>835</v>
      </c>
    </row>
    <row r="22" spans="1:4">
      <c t="s" r="A22" s="4">
        <v>842</v>
      </c>
      <c t="n" r="B22" s="6">
        <v>4</v>
      </c>
    </row>
    <row r="23" spans="1:4">
      <c t="s" r="A23" s="4">
        <v>846</v>
      </c>
    </row>
    <row r="24" spans="1:4">
      <c t="s" r="A24" s="3">
        <v>835</v>
      </c>
    </row>
    <row r="25" spans="1:4">
      <c t="s" r="A25" s="4">
        <v>847</v>
      </c>
      <c t="n" r="B25" s="7">
        <v>3639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8</v>
      </c>
      <c t="s" r="B1" s="2">
        <v>465</v>
      </c>
      <c t="s" r="J1" s="2">
        <v>1</v>
      </c>
    </row>
    <row r="2" spans="1:12">
      <c t="s" r="B2" s="2">
        <v>2</v>
      </c>
      <c t="s" r="C2" s="2">
        <v>849</v>
      </c>
      <c t="s" r="D2" s="2">
        <v>4</v>
      </c>
      <c t="s" r="E2" s="2">
        <v>850</v>
      </c>
      <c t="s" r="F2" s="2">
        <v>30</v>
      </c>
      <c t="s" r="G2" s="2">
        <v>851</v>
      </c>
      <c t="s" r="H2" s="2">
        <v>852</v>
      </c>
      <c t="s" r="I2" s="2">
        <v>853</v>
      </c>
      <c t="s" r="J2" s="2">
        <v>2</v>
      </c>
      <c t="s" r="K2" s="2">
        <v>30</v>
      </c>
      <c t="s" r="L2" s="2">
        <v>85</v>
      </c>
    </row>
    <row r="3" spans="1:12">
      <c t="s" r="A3" s="3">
        <v>217</v>
      </c>
    </row>
    <row r="4" spans="1:12">
      <c t="s" r="A4" s="4">
        <v>505</v>
      </c>
      <c t="n" r="B4" s="7">
        <v>752744</v>
      </c>
      <c t="n" r="C4" s="7">
        <v>794004</v>
      </c>
      <c t="n" r="D4" s="7">
        <v>788417</v>
      </c>
      <c t="n" r="E4" s="7">
        <v>760398</v>
      </c>
      <c t="n" r="F4" s="7">
        <v>813854</v>
      </c>
      <c t="n" r="G4" s="7">
        <v>834633</v>
      </c>
      <c t="n" r="H4" s="7">
        <v>816574</v>
      </c>
      <c t="n" r="I4" s="7">
        <v>772386</v>
      </c>
      <c t="n" r="J4" s="7">
        <v>3095563</v>
      </c>
      <c t="n" r="K4" s="7">
        <v>3237447</v>
      </c>
      <c t="n" r="L4" s="7">
        <v>3297725</v>
      </c>
    </row>
    <row r="5" spans="1:12">
      <c t="s" r="A5" s="4">
        <v>854</v>
      </c>
      <c t="n" r="B5" s="6">
        <v>52212</v>
      </c>
      <c t="n" r="C5" s="6">
        <v>78296</v>
      </c>
      <c t="n" r="D5" s="6">
        <v>69932</v>
      </c>
      <c t="n" r="E5" s="6">
        <v>34075</v>
      </c>
      <c t="n" r="F5" s="6">
        <v>-19702</v>
      </c>
      <c t="n" r="G5" s="6">
        <v>59080</v>
      </c>
      <c t="n" r="H5" s="6">
        <v>13244</v>
      </c>
      <c t="n" r="I5" s="6">
        <v>-27774</v>
      </c>
      <c t="n" r="J5" s="6">
        <v>234515</v>
      </c>
      <c t="n" r="K5" s="6">
        <v>24848</v>
      </c>
      <c t="n" r="L5" s="6">
        <v>153111</v>
      </c>
    </row>
    <row r="6" spans="1:12">
      <c t="s" r="A6" s="4">
        <v>116</v>
      </c>
      <c t="n" r="B6" s="7">
        <v>40454</v>
      </c>
      <c t="n" r="C6" s="7">
        <v>36268</v>
      </c>
      <c t="n" r="D6" s="7">
        <v>31475</v>
      </c>
      <c t="n" r="E6" s="7">
        <v>9620</v>
      </c>
      <c t="n" r="F6" s="7">
        <v>-27868</v>
      </c>
      <c t="n" r="G6" s="7">
        <v>41338</v>
      </c>
      <c t="n" r="H6" s="7">
        <v>-14737</v>
      </c>
      <c t="n" r="I6" s="7">
        <v>-22887</v>
      </c>
      <c t="n" r="J6" s="7">
        <v>117817</v>
      </c>
      <c t="n" r="K6" s="7">
        <v>-24154</v>
      </c>
      <c t="n" r="L6" s="7">
        <v>58956</v>
      </c>
    </row>
    <row r="7" spans="1:12">
      <c t="s" r="A7" s="3">
        <v>855</v>
      </c>
    </row>
    <row r="8" spans="1:12">
      <c t="s" r="A8" s="4">
        <v>856</v>
      </c>
      <c t="n" r="B8" s="8">
        <v>0.8</v>
      </c>
      <c t="n" r="C8" s="8">
        <v>0.72</v>
      </c>
      <c t="n" r="D8" s="8">
        <v>0.61</v>
      </c>
      <c t="n" r="E8" s="8">
        <v>0.19</v>
      </c>
      <c t="n" r="F8" s="8">
        <v>-0.54</v>
      </c>
      <c t="n" r="G8" s="8">
        <v>0.8100000000000001</v>
      </c>
      <c t="n" r="H8" s="8">
        <v>-0.29</v>
      </c>
      <c t="n" r="I8" s="8">
        <v>-0.44</v>
      </c>
      <c t="n" r="J8" s="8">
        <v>2.31</v>
      </c>
      <c t="n" r="K8" s="8">
        <v>-0.47</v>
      </c>
      <c t="n" r="L8" s="8">
        <v>1.14</v>
      </c>
    </row>
    <row r="9" spans="1:12">
      <c t="s" r="A9" s="4">
        <v>857</v>
      </c>
      <c t="n" r="B9" s="8">
        <v>0.78</v>
      </c>
      <c t="n" r="C9" s="8">
        <v>0.71</v>
      </c>
      <c t="n" r="D9" s="8">
        <v>0.61</v>
      </c>
      <c t="n" r="E9" s="8">
        <v>0.18</v>
      </c>
      <c t="n" r="F9" s="8">
        <v>-0.54</v>
      </c>
      <c t="n" r="G9" s="8">
        <v>0.79</v>
      </c>
      <c t="n" r="H9" s="8">
        <v>-0.29</v>
      </c>
      <c t="n" r="I9" s="8">
        <v>-0.44</v>
      </c>
      <c t="n" r="J9" s="8">
        <v>2.27</v>
      </c>
      <c t="n" r="K9" s="8">
        <v>-0.47</v>
      </c>
      <c t="n" r="L9" s="8">
        <v>1.12</v>
      </c>
    </row>
    <row r="10" spans="1:12">
      <c t="s" r="A10" s="3">
        <v>112</v>
      </c>
    </row>
    <row r="11" spans="1:12">
      <c t="s" r="A11" s="4">
        <v>113</v>
      </c>
      <c t="n" r="B11" s="6">
        <v>50880</v>
      </c>
      <c t="n" r="C11" s="6">
        <v>50616</v>
      </c>
      <c t="n" r="D11" s="6">
        <v>51357</v>
      </c>
      <c t="n" r="E11" s="6">
        <v>51457</v>
      </c>
      <c t="n" r="F11" s="6">
        <v>51174</v>
      </c>
      <c t="n" r="G11" s="6">
        <v>51127</v>
      </c>
      <c t="n" r="H11" s="6">
        <v>51183</v>
      </c>
      <c t="n" r="I11" s="6">
        <v>51467</v>
      </c>
      <c t="n" r="J11" s="6">
        <v>51077</v>
      </c>
      <c t="n" r="K11" s="6">
        <v>51237</v>
      </c>
      <c t="n" r="L11" s="6">
        <v>51688</v>
      </c>
    </row>
    <row r="12" spans="1:12">
      <c t="s" r="A12" s="4">
        <v>114</v>
      </c>
      <c t="n" r="B12" s="6">
        <v>51657</v>
      </c>
      <c t="n" r="C12" s="6">
        <v>51282</v>
      </c>
      <c t="n" r="D12" s="6">
        <v>51971</v>
      </c>
      <c t="n" r="E12" s="6">
        <v>52392</v>
      </c>
      <c t="n" r="F12" s="6">
        <v>51174</v>
      </c>
      <c t="n" r="G12" s="6">
        <v>52036</v>
      </c>
      <c t="n" r="H12" s="6">
        <v>51183</v>
      </c>
      <c t="n" r="I12" s="6">
        <v>51467</v>
      </c>
      <c t="n" r="J12" s="6">
        <v>51825</v>
      </c>
      <c t="n" r="K12" s="6">
        <v>51237</v>
      </c>
      <c t="n" r="L12" s="6">
        <v>5242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v>
      </c>
      <c t="s" r="B1" s="2">
        <v>1</v>
      </c>
    </row>
    <row r="2" spans="1:4">
      <c t="s" r="B2" s="2">
        <v>2</v>
      </c>
      <c t="s" r="C2" s="2">
        <v>30</v>
      </c>
      <c t="s" r="D2" s="2">
        <v>85</v>
      </c>
    </row>
    <row r="3" spans="1:4">
      <c t="s" r="A3" s="3">
        <v>147</v>
      </c>
    </row>
    <row r="4" spans="1:4">
      <c t="s" r="A4" s="4">
        <v>148</v>
      </c>
      <c t="n" r="C4" s="7">
        <v>678</v>
      </c>
      <c t="n" r="D4" s="7">
        <v>8</v>
      </c>
    </row>
    <row r="5" spans="1:4">
      <c t="s" r="A5" s="4">
        <v>149</v>
      </c>
      <c t="n" r="B5" s="7">
        <v>-18</v>
      </c>
      <c t="n" r="C5" s="7">
        <v>-437</v>
      </c>
      <c t="n" r="D5" s="7">
        <v>43</v>
      </c>
    </row>
    <row r="6" spans="1:4">
      <c t="s" r="A6" s="4">
        <v>150</v>
      </c>
      <c t="n" r="B6" s="8">
        <v>0.16</v>
      </c>
      <c t="n" r="C6" s="8">
        <v>0.16</v>
      </c>
      <c t="n" r="D6" s="8">
        <v>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8</v>
      </c>
      <c t="s" r="B1" s="2">
        <v>1</v>
      </c>
    </row>
    <row r="2" spans="1:4">
      <c t="s" r="B2" s="2">
        <v>2</v>
      </c>
      <c t="s" r="C2" s="2">
        <v>30</v>
      </c>
      <c t="s" r="D2" s="2">
        <v>85</v>
      </c>
    </row>
    <row r="3" spans="1:4">
      <c t="s" r="A3" s="3">
        <v>859</v>
      </c>
    </row>
    <row r="4" spans="1:4">
      <c t="s" r="A4" s="4">
        <v>860</v>
      </c>
      <c t="n" r="B4" s="7">
        <v>11914</v>
      </c>
      <c t="n" r="C4" s="7">
        <v>10232</v>
      </c>
      <c t="n" r="D4" s="7">
        <v>9283</v>
      </c>
    </row>
    <row r="5" spans="1:4">
      <c t="s" r="A5" s="4">
        <v>861</v>
      </c>
      <c t="n" r="B5" s="6">
        <v>2345</v>
      </c>
      <c t="n" r="C5" s="6">
        <v>1682</v>
      </c>
      <c t="n" r="D5" s="6">
        <v>949</v>
      </c>
    </row>
    <row r="6" spans="1:4">
      <c t="s" r="A6" s="4">
        <v>862</v>
      </c>
      <c t="n" r="B6" s="6">
        <v>-139</v>
      </c>
    </row>
    <row r="7" spans="1:4">
      <c t="s" r="A7" s="4">
        <v>863</v>
      </c>
      <c t="n" r="B7" s="6">
        <v>14120</v>
      </c>
      <c t="n" r="C7" s="6">
        <v>11914</v>
      </c>
      <c t="n" r="D7" s="6">
        <v>10232</v>
      </c>
    </row>
    <row r="8" spans="1:4">
      <c t="s" r="A8" s="4">
        <v>864</v>
      </c>
    </row>
    <row r="9" spans="1:4">
      <c t="s" r="A9" s="3">
        <v>859</v>
      </c>
    </row>
    <row r="10" spans="1:4">
      <c t="s" r="A10" s="4">
        <v>860</v>
      </c>
      <c t="n" r="B10" s="6">
        <v>11588</v>
      </c>
      <c t="n" r="C10" s="6">
        <v>10138</v>
      </c>
      <c t="n" r="D10" s="6">
        <v>9189</v>
      </c>
    </row>
    <row r="11" spans="1:4">
      <c t="s" r="A11" s="4">
        <v>861</v>
      </c>
      <c t="n" r="B11" s="6">
        <v>2345</v>
      </c>
      <c t="n" r="C11" s="6">
        <v>1450</v>
      </c>
      <c t="n" r="D11" s="6">
        <v>949</v>
      </c>
    </row>
    <row r="12" spans="1:4">
      <c t="s" r="A12" s="4">
        <v>863</v>
      </c>
      <c t="n" r="B12" s="6">
        <v>13933</v>
      </c>
      <c t="n" r="C12" s="6">
        <v>11588</v>
      </c>
      <c t="n" r="D12" s="6">
        <v>10138</v>
      </c>
    </row>
    <row r="13" spans="1:4">
      <c t="s" r="A13" s="4">
        <v>865</v>
      </c>
    </row>
    <row r="14" spans="1:4">
      <c t="s" r="A14" s="3">
        <v>859</v>
      </c>
    </row>
    <row r="15" spans="1:4">
      <c t="s" r="A15" s="4">
        <v>860</v>
      </c>
      <c t="n" r="B15" s="6">
        <v>326</v>
      </c>
      <c t="n" r="C15" s="6">
        <v>94</v>
      </c>
      <c t="n" r="D15" s="6">
        <v>94</v>
      </c>
    </row>
    <row r="16" spans="1:4">
      <c t="s" r="A16" s="4">
        <v>861</v>
      </c>
      <c t="n" r="C16" s="6">
        <v>232</v>
      </c>
    </row>
    <row r="17" spans="1:4">
      <c t="s" r="A17" s="4">
        <v>862</v>
      </c>
      <c t="n" r="B17" s="6">
        <v>-139</v>
      </c>
    </row>
    <row r="18" spans="1:4">
      <c t="s" r="A18" s="4">
        <v>863</v>
      </c>
      <c t="n" r="B18" s="7">
        <v>187</v>
      </c>
      <c t="n" r="C18" s="7">
        <v>326</v>
      </c>
      <c t="n" r="D18" s="7">
        <v>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v>
      </c>
      <c t="s" r="B1" s="2">
        <v>1</v>
      </c>
    </row>
    <row r="2" spans="1:4">
      <c t="s" r="B2" s="2">
        <v>2</v>
      </c>
      <c t="s" r="C2" s="2">
        <v>30</v>
      </c>
      <c t="s" r="D2" s="2">
        <v>85</v>
      </c>
    </row>
    <row r="3" spans="1:4">
      <c t="s" r="A3" s="3">
        <v>152</v>
      </c>
    </row>
    <row r="4" spans="1:4">
      <c t="s" r="A4" s="4">
        <v>116</v>
      </c>
      <c t="n" r="B4" s="7">
        <v>117817</v>
      </c>
      <c t="n" r="C4" s="7">
        <v>-24154</v>
      </c>
      <c t="n" r="D4" s="7">
        <v>58956</v>
      </c>
    </row>
    <row r="5" spans="1:4">
      <c t="s" r="A5" s="3">
        <v>153</v>
      </c>
    </row>
    <row r="6" spans="1:4">
      <c t="s" r="A6" s="4">
        <v>94</v>
      </c>
      <c t="n" r="B6" s="6">
        <v>264507</v>
      </c>
      <c t="n" r="C6" s="6">
        <v>259642</v>
      </c>
      <c t="n" r="D6" s="6">
        <v>245005</v>
      </c>
    </row>
    <row r="7" spans="1:4">
      <c t="s" r="A7" s="4">
        <v>154</v>
      </c>
      <c t="n" r="B7" s="6">
        <v>5368</v>
      </c>
      <c t="n" r="C7" s="6">
        <v>5318</v>
      </c>
      <c t="n" r="D7" s="6">
        <v>4363</v>
      </c>
    </row>
    <row r="8" spans="1:4">
      <c t="s" r="A8" s="4">
        <v>155</v>
      </c>
      <c t="n" r="C8" s="6">
        <v>4016</v>
      </c>
    </row>
    <row r="9" spans="1:4">
      <c t="s" r="A9" s="4">
        <v>156</v>
      </c>
      <c t="n" r="C9" s="6">
        <v>-24922</v>
      </c>
      <c t="n" r="D9" s="6">
        <v>-10830</v>
      </c>
    </row>
    <row r="10" spans="1:4">
      <c t="s" r="A10" s="4">
        <v>157</v>
      </c>
      <c t="n" r="B10" s="6">
        <v>-33660</v>
      </c>
    </row>
    <row r="11" spans="1:4">
      <c t="s" r="A11" s="4">
        <v>158</v>
      </c>
      <c t="n" r="C11" s="6">
        <v>-18812</v>
      </c>
      <c t="n" r="D11" s="6">
        <v>-29606</v>
      </c>
    </row>
    <row r="12" spans="1:4">
      <c t="s" r="A12" s="4">
        <v>97</v>
      </c>
      <c t="n" r="C12" s="6">
        <v>74777</v>
      </c>
    </row>
    <row r="13" spans="1:4">
      <c t="s" r="A13" s="4">
        <v>159</v>
      </c>
      <c t="n" r="B13" s="6">
        <v>73844</v>
      </c>
      <c t="n" r="C13" s="6">
        <v>5054</v>
      </c>
      <c t="n" r="D13" s="6">
        <v>38007</v>
      </c>
    </row>
    <row r="14" spans="1:4">
      <c t="s" r="A14" s="3">
        <v>160</v>
      </c>
    </row>
    <row r="15" spans="1:4">
      <c t="s" r="A15" s="4">
        <v>161</v>
      </c>
      <c t="n" r="B15" s="6">
        <v>3366</v>
      </c>
      <c t="n" r="C15" s="6">
        <v>637</v>
      </c>
      <c t="n" r="D15" s="6">
        <v>7334</v>
      </c>
    </row>
    <row r="16" spans="1:4">
      <c t="s" r="A16" s="4">
        <v>162</v>
      </c>
      <c t="n" r="B16" s="6">
        <v>21076</v>
      </c>
      <c t="n" r="C16" s="6">
        <v>25540</v>
      </c>
      <c t="n" r="D16" s="6">
        <v>18916</v>
      </c>
    </row>
    <row r="17" spans="1:4">
      <c t="s" r="A17" s="4">
        <v>163</v>
      </c>
      <c t="n" r="B17" s="6">
        <v>-92</v>
      </c>
      <c t="n" r="C17" s="6">
        <v>-1939</v>
      </c>
      <c t="n" r="D17" s="6">
        <v>-840</v>
      </c>
    </row>
    <row r="18" spans="1:4">
      <c t="s" r="A18" s="4">
        <v>164</v>
      </c>
      <c t="n" r="B18" s="6">
        <v>-2860</v>
      </c>
      <c t="n" r="C18" s="6">
        <v>-890</v>
      </c>
      <c t="n" r="D18" s="6">
        <v>-24513</v>
      </c>
    </row>
    <row r="19" spans="1:4">
      <c t="s" r="A19" s="4">
        <v>165</v>
      </c>
      <c t="n" r="B19" s="6">
        <v>-28598</v>
      </c>
      <c t="n" r="C19" s="6">
        <v>-25985</v>
      </c>
      <c t="n" r="D19" s="6">
        <v>-31578</v>
      </c>
    </row>
    <row r="20" spans="1:4">
      <c t="s" r="A20" s="4">
        <v>166</v>
      </c>
      <c t="n" r="B20" s="6">
        <v>-8635</v>
      </c>
      <c t="n" r="C20" s="6">
        <v>-7672</v>
      </c>
      <c t="n" r="D20" s="6">
        <v>-8432</v>
      </c>
    </row>
    <row r="21" spans="1:4">
      <c t="s" r="A21" s="4">
        <v>167</v>
      </c>
      <c t="n" r="B21" s="6">
        <v>9690</v>
      </c>
      <c t="n" r="C21" s="6">
        <v>5852</v>
      </c>
      <c t="n" r="D21" s="6">
        <v>17594</v>
      </c>
    </row>
    <row r="22" spans="1:4">
      <c t="s" r="A22" s="4">
        <v>168</v>
      </c>
      <c t="n" r="B22" s="6">
        <v>-1719</v>
      </c>
      <c t="n" r="C22" s="6">
        <v>9077</v>
      </c>
      <c t="n" r="D22" s="6">
        <v>5514</v>
      </c>
    </row>
    <row r="23" spans="1:4">
      <c t="s" r="A23" s="4">
        <v>169</v>
      </c>
      <c t="n" r="B23" s="6">
        <v>420104</v>
      </c>
      <c t="n" r="C23" s="6">
        <v>285539</v>
      </c>
      <c t="n" r="D23" s="6">
        <v>289890</v>
      </c>
    </row>
    <row r="24" spans="1:4">
      <c t="s" r="A24" s="3">
        <v>170</v>
      </c>
    </row>
    <row r="25" spans="1:4">
      <c t="s" r="A25" s="4">
        <v>171</v>
      </c>
      <c t="n" r="B25" s="6">
        <v>-1170439</v>
      </c>
      <c t="n" r="C25" s="6">
        <v>-326964</v>
      </c>
      <c t="n" r="D25" s="6">
        <v>-488564</v>
      </c>
    </row>
    <row r="26" spans="1:4">
      <c t="s" r="A26" s="4">
        <v>172</v>
      </c>
      <c t="n" r="B26" s="6">
        <v>1299069</v>
      </c>
      <c t="n" r="C26" s="6">
        <v>398148</v>
      </c>
      <c t="n" r="D26" s="6">
        <v>557424</v>
      </c>
    </row>
    <row r="27" spans="1:4">
      <c t="s" r="A27" s="4">
        <v>173</v>
      </c>
      <c t="n" r="B27" s="6">
        <v>10308</v>
      </c>
      <c t="n" r="C27" s="6">
        <v>9473</v>
      </c>
      <c t="n" r="D27" s="6">
        <v>293</v>
      </c>
    </row>
    <row r="28" spans="1:4">
      <c t="s" r="A28" s="4">
        <v>174</v>
      </c>
      <c t="n" r="C28" s="6">
        <v>17237</v>
      </c>
      <c t="n" r="D28" s="6">
        <v>16658</v>
      </c>
    </row>
    <row r="29" spans="1:4">
      <c t="s" r="A29" s="3">
        <v>175</v>
      </c>
    </row>
    <row r="30" spans="1:4">
      <c t="s" r="A30" s="4">
        <v>176</v>
      </c>
      <c t="n" r="B30" s="6">
        <v>-710871</v>
      </c>
      <c t="n" r="C30" s="6">
        <v>-653473</v>
      </c>
      <c t="n" r="D30" s="6">
        <v>-102499</v>
      </c>
    </row>
    <row r="31" spans="1:4">
      <c t="s" r="A31" s="4">
        <v>44</v>
      </c>
      <c t="n" r="D31" s="6">
        <v>-40000</v>
      </c>
    </row>
    <row r="32" spans="1:4">
      <c t="s" r="A32" s="4">
        <v>45</v>
      </c>
      <c t="n" r="B32" s="6">
        <v>-10405</v>
      </c>
      <c t="n" r="C32" s="6">
        <v>-21966</v>
      </c>
      <c t="n" r="D32" s="6">
        <v>-9502</v>
      </c>
    </row>
    <row r="33" spans="1:4">
      <c t="s" r="A33" s="4">
        <v>177</v>
      </c>
      <c t="n" r="B33" s="6">
        <v>1850</v>
      </c>
    </row>
    <row r="34" spans="1:4">
      <c t="s" r="A34" s="4">
        <v>178</v>
      </c>
      <c t="n" r="B34" s="6">
        <v>10772</v>
      </c>
      <c t="n" r="C34" s="6">
        <v>-7681</v>
      </c>
      <c t="n" r="D34" s="6">
        <v>229</v>
      </c>
    </row>
    <row r="35" spans="1:4">
      <c t="s" r="A35" s="4">
        <v>179</v>
      </c>
      <c t="n" r="B35" s="6">
        <v>-569716</v>
      </c>
      <c t="n" r="C35" s="6">
        <v>-585226</v>
      </c>
      <c t="n" r="D35" s="6">
        <v>-65961</v>
      </c>
    </row>
    <row r="36" spans="1:4">
      <c t="s" r="A36" s="3">
        <v>180</v>
      </c>
    </row>
    <row r="37" spans="1:4">
      <c t="s" r="A37" s="4">
        <v>181</v>
      </c>
      <c t="n" r="B37" s="6">
        <v>591881</v>
      </c>
      <c t="n" r="C37" s="6">
        <v>460600</v>
      </c>
    </row>
    <row r="38" spans="1:4">
      <c t="s" r="A38" s="4">
        <v>182</v>
      </c>
      <c t="n" r="B38" s="6">
        <v>-354277</v>
      </c>
      <c t="n" r="C38" s="6">
        <v>-185357</v>
      </c>
      <c t="n" r="D38" s="6">
        <v>-171453</v>
      </c>
    </row>
    <row r="39" spans="1:4">
      <c t="s" r="A39" s="4">
        <v>183</v>
      </c>
      <c t="n" r="B39" s="6">
        <v>9754</v>
      </c>
      <c t="n" r="C39" s="6">
        <v>2692</v>
      </c>
      <c t="n" r="D39" s="6">
        <v>4385</v>
      </c>
    </row>
    <row r="40" spans="1:4">
      <c t="s" r="A40" s="4">
        <v>184</v>
      </c>
      <c t="n" r="B40" s="6">
        <v>-18726</v>
      </c>
      <c t="n" r="C40" s="6">
        <v>-8414</v>
      </c>
      <c t="n" r="D40" s="6">
        <v>-11739</v>
      </c>
    </row>
    <row r="41" spans="1:4">
      <c t="s" r="A41" s="4">
        <v>185</v>
      </c>
      <c t="n" r="B41" s="6">
        <v>-8260</v>
      </c>
      <c t="n" r="C41" s="6">
        <v>-8195</v>
      </c>
      <c t="n" r="D41" s="6">
        <v>-8258</v>
      </c>
    </row>
    <row r="42" spans="1:4">
      <c t="s" r="A42" s="4">
        <v>186</v>
      </c>
      <c t="n" r="B42" s="6">
        <v>220372</v>
      </c>
      <c t="n" r="C42" s="6">
        <v>261326</v>
      </c>
      <c t="n" r="D42" s="6">
        <v>-187065</v>
      </c>
    </row>
    <row r="43" spans="1:4">
      <c t="s" r="A43" s="4">
        <v>187</v>
      </c>
      <c t="n" r="B43" s="6">
        <v>70760</v>
      </c>
      <c t="n" r="C43" s="6">
        <v>-38361</v>
      </c>
      <c t="n" r="D43" s="6">
        <v>36864</v>
      </c>
    </row>
    <row r="44" spans="1:4">
      <c t="s" r="A44" s="4">
        <v>188</v>
      </c>
      <c t="n" r="B44" s="6">
        <v>132275</v>
      </c>
      <c t="n" r="C44" s="6">
        <v>170636</v>
      </c>
      <c t="n" r="D44" s="6">
        <v>133772</v>
      </c>
    </row>
    <row r="45" spans="1:4">
      <c t="s" r="A45" s="4">
        <v>189</v>
      </c>
      <c t="n" r="B45" s="6">
        <v>203035</v>
      </c>
      <c t="n" r="C45" s="6">
        <v>132275</v>
      </c>
      <c t="n" r="D45" s="6">
        <v>170636</v>
      </c>
    </row>
    <row r="46" spans="1:4">
      <c t="s" r="A46" s="3">
        <v>190</v>
      </c>
    </row>
    <row r="47" spans="1:4">
      <c t="s" r="A47" s="4">
        <v>191</v>
      </c>
      <c t="n" r="B47" s="6">
        <v>80657</v>
      </c>
      <c t="n" r="C47" s="6">
        <v>67763</v>
      </c>
      <c t="n" r="D47" s="6">
        <v>71323</v>
      </c>
    </row>
    <row r="48" spans="1:4">
      <c t="s" r="A48" s="4">
        <v>192</v>
      </c>
      <c t="n" r="B48" s="7">
        <v>5104</v>
      </c>
      <c t="n" r="C48" s="7">
        <v>2066</v>
      </c>
      <c t="n" r="D48" s="7">
        <v>36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Nature of Operations and Summar</vt:lpstr>
      <vt:lpstr>Segment Reporting</vt:lpstr>
      <vt:lpstr>Long-term Debt</vt:lpstr>
      <vt:lpstr>Income Taxes</vt:lpstr>
      <vt:lpstr>Commitments and Contingencies</vt:lpstr>
      <vt:lpstr>Fair Value Measurements</vt:lpstr>
      <vt:lpstr>Investment in Other Companies</vt:lpstr>
      <vt:lpstr>Special Items</vt:lpstr>
      <vt:lpstr>Capital Transactions</vt:lpstr>
      <vt:lpstr>Retirement Plans and Employee S</vt:lpstr>
      <vt:lpstr>Stock Repurchase</vt:lpstr>
      <vt:lpstr>Related-Party Transactions</vt:lpstr>
      <vt:lpstr>Quarterly Financial Data (Unaud</vt:lpstr>
      <vt:lpstr>SCHEDULE II_VALUATION AND QUALI</vt:lpstr>
      <vt:lpstr>Nature of Operations and Summ22</vt:lpstr>
      <vt:lpstr>Nature of Operations and Summ23</vt:lpstr>
      <vt:lpstr>Segment Reporting (Tables)</vt:lpstr>
      <vt:lpstr>Long-term Debt (Tables)</vt:lpstr>
      <vt:lpstr>Income Taxes (Tables)</vt:lpstr>
      <vt:lpstr>Commitments and Contingencies (</vt:lpstr>
      <vt:lpstr>Fair Value Measurements (Tables</vt:lpstr>
      <vt:lpstr>Special Items (Tables)</vt:lpstr>
      <vt:lpstr>Capital Transactions (Tables)</vt:lpstr>
      <vt:lpstr>Retirement Plans and Employee31</vt:lpstr>
      <vt:lpstr>Quarterly Financial Data (Una32</vt:lpstr>
      <vt:lpstr>Nature of Operations and Summ33</vt:lpstr>
      <vt:lpstr>Nature of Operations and Summ34</vt:lpstr>
      <vt:lpstr>Nature of Operations and Summ35</vt:lpstr>
      <vt:lpstr>Nature of Operations and Summ36</vt:lpstr>
      <vt:lpstr>Nature of Operations and Summ37</vt:lpstr>
      <vt:lpstr>Nature of Operations and Summ38</vt:lpstr>
      <vt:lpstr>Nature of Operations and Summ39</vt:lpstr>
      <vt:lpstr>Nature of Operations and Summ40</vt:lpstr>
      <vt:lpstr>Nature of Operations and Summ41</vt:lpstr>
      <vt:lpstr>Segment Reporting (Details)</vt:lpstr>
      <vt:lpstr>Long-term Debt (Details)</vt:lpstr>
      <vt:lpstr>Income Taxes (Details)</vt:lpstr>
      <vt:lpstr>Income Taxes (Details 2)</vt:lpstr>
      <vt:lpstr>Income Taxes (Details 3)</vt:lpstr>
      <vt:lpstr>Commitments and Contingencies47</vt:lpstr>
      <vt:lpstr>Commitments and Contingencies48</vt:lpstr>
      <vt:lpstr>Fair Value Measurements (Detail</vt:lpstr>
      <vt:lpstr>Investment in Other Companies (</vt:lpstr>
      <vt:lpstr>Special Items (Details)</vt:lpstr>
      <vt:lpstr>Capital Transactions (Details)</vt:lpstr>
      <vt:lpstr>Capital Transactions (Details 2</vt:lpstr>
      <vt:lpstr>Capital Transactions (Details 3</vt:lpstr>
      <vt:lpstr>Retirement Plans and Employee55</vt:lpstr>
      <vt:lpstr>Retirement Plans and Employee56</vt:lpstr>
      <vt:lpstr>Stock Repurchase (Details)</vt:lpstr>
      <vt:lpstr>Related-Party Transactions (Det</vt:lpstr>
      <vt:lpstr>Quarterly Financial Data (Una59</vt:lpstr>
      <vt:lpstr>SCHEDULE II_VALUATION AND QUA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9:23Z</dcterms:created>
  <dcterms:modified xmlns:dcterms="http://purl.org/dc/terms/" xmlns:xsi="http://www.w3.org/2001/XMLSchema-instance" xsi:type="dcterms:W3CDTF">2016-02-26T17:49:23Z</dcterms:modified>
  <dc:title xmlns:dc="http://purl.org/dc/elements/1.1/">Untitled</dc:title>
  <dc:description xmlns:dc="http://purl.org/dc/elements/1.1/"/>
  <dc:subject xmlns:dc="http://purl.org/dc/elements/1.1/"/>
  <cp:keywords/>
  <cp:category/>
</cp:coreProperties>
</file>